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Liqudity and Going Concern" sheetId="8" state="visible" r:id="rId8"/>
    <sheet xmlns:r="http://schemas.openxmlformats.org/officeDocument/2006/relationships" name="Prepaid Expenses" sheetId="9" state="visible" r:id="rId9"/>
    <sheet xmlns:r="http://schemas.openxmlformats.org/officeDocument/2006/relationships" name="Securities Available for Sale"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Common Stock" sheetId="13" state="visible" r:id="rId13"/>
    <sheet xmlns:r="http://schemas.openxmlformats.org/officeDocument/2006/relationships" name="Stock Warrants"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Accounting Policies " sheetId="18" state="visible" r:id="rId18"/>
    <sheet xmlns:r="http://schemas.openxmlformats.org/officeDocument/2006/relationships" name="Summary of Accounting Policie19" sheetId="19" state="visible" r:id="rId19"/>
    <sheet xmlns:r="http://schemas.openxmlformats.org/officeDocument/2006/relationships" name="Convertible Note Payable (Table" sheetId="20" state="visible" r:id="rId20"/>
    <sheet xmlns:r="http://schemas.openxmlformats.org/officeDocument/2006/relationships" name="Stock Warrants (Tables)" sheetId="21" state="visible" r:id="rId21"/>
    <sheet xmlns:r="http://schemas.openxmlformats.org/officeDocument/2006/relationships" name="Income Taxes (Tables)" sheetId="22" state="visible" r:id="rId22"/>
    <sheet xmlns:r="http://schemas.openxmlformats.org/officeDocument/2006/relationships" name="Summary of Accouting Policies (" sheetId="23" state="visible" r:id="rId23"/>
    <sheet xmlns:r="http://schemas.openxmlformats.org/officeDocument/2006/relationships" name="Summary of Accounting Policie24" sheetId="24" state="visible" r:id="rId24"/>
    <sheet xmlns:r="http://schemas.openxmlformats.org/officeDocument/2006/relationships" name="Summary of Accounting Policie25" sheetId="25" state="visible" r:id="rId25"/>
    <sheet xmlns:r="http://schemas.openxmlformats.org/officeDocument/2006/relationships" name="Summary of Accounting Policie26" sheetId="26" state="visible" r:id="rId26"/>
    <sheet xmlns:r="http://schemas.openxmlformats.org/officeDocument/2006/relationships" name="Prepaid Expenses (Details Narra" sheetId="27" state="visible" r:id="rId27"/>
    <sheet xmlns:r="http://schemas.openxmlformats.org/officeDocument/2006/relationships" name="Securities Available for Sale (" sheetId="28" state="visible" r:id="rId28"/>
    <sheet xmlns:r="http://schemas.openxmlformats.org/officeDocument/2006/relationships" name="Related Party Transactions (Det" sheetId="29" state="visible" r:id="rId29"/>
    <sheet xmlns:r="http://schemas.openxmlformats.org/officeDocument/2006/relationships" name="Convertible Note Payable (Detai" sheetId="30" state="visible" r:id="rId30"/>
    <sheet xmlns:r="http://schemas.openxmlformats.org/officeDocument/2006/relationships" name="Convertible Note Payable - Sche" sheetId="31" state="visible" r:id="rId31"/>
    <sheet xmlns:r="http://schemas.openxmlformats.org/officeDocument/2006/relationships" name="Convertible Note Payable - Sc32" sheetId="32" state="visible" r:id="rId32"/>
    <sheet xmlns:r="http://schemas.openxmlformats.org/officeDocument/2006/relationships" name="Convertible Note Payable - Sc33" sheetId="33" state="visible" r:id="rId33"/>
    <sheet xmlns:r="http://schemas.openxmlformats.org/officeDocument/2006/relationships" name="Common Stock (Details Narrative" sheetId="34" state="visible" r:id="rId34"/>
    <sheet xmlns:r="http://schemas.openxmlformats.org/officeDocument/2006/relationships" name="Stock Warrants (Details Narrati" sheetId="35" state="visible" r:id="rId35"/>
    <sheet xmlns:r="http://schemas.openxmlformats.org/officeDocument/2006/relationships" name="Stock Warrants - Schedule of De" sheetId="36" state="visible" r:id="rId36"/>
    <sheet xmlns:r="http://schemas.openxmlformats.org/officeDocument/2006/relationships" name="Stock Warrants - Schedule of Wa" sheetId="37" state="visible" r:id="rId37"/>
    <sheet xmlns:r="http://schemas.openxmlformats.org/officeDocument/2006/relationships" name="Stock Warrants - Schedule of Cl" sheetId="38" state="visible" r:id="rId38"/>
    <sheet xmlns:r="http://schemas.openxmlformats.org/officeDocument/2006/relationships" name="Commitments (Details Narrative)" sheetId="39" state="visible" r:id="rId39"/>
    <sheet xmlns:r="http://schemas.openxmlformats.org/officeDocument/2006/relationships" name="Income Taxes (Details Narrative" sheetId="40" state="visible" r:id="rId40"/>
    <sheet xmlns:r="http://schemas.openxmlformats.org/officeDocument/2006/relationships" name="Income Taxes - Schedule of Defe" sheetId="41" state="visible" r:id="rId41"/>
    <sheet xmlns:r="http://schemas.openxmlformats.org/officeDocument/2006/relationships" name="Income Taxes - Schedule of De42"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660">
  <si>
    <t>Document and Entity Information - USD ($)</t>
  </si>
  <si>
    <t>12 Months Ended</t>
  </si>
  <si>
    <t>Jun. 30, 2016</t>
  </si>
  <si>
    <t>May 04, 2017</t>
  </si>
  <si>
    <t>Feb. 07, 2017</t>
  </si>
  <si>
    <t>Document And Entity Information</t>
  </si>
  <si>
    <t>Entity Registrant Name</t>
  </si>
  <si>
    <t>Nano Mobile Healthcare,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Jun. 30, 2015</t>
  </si>
  <si>
    <t>Current assets</t>
  </si>
  <si>
    <t>Cash and cash equivalents</t>
  </si>
  <si>
    <t xml:space="preserve"> </t>
  </si>
  <si>
    <t>Prepaid expenses and other current assets</t>
  </si>
  <si>
    <t>Total current assets</t>
  </si>
  <si>
    <t>Fixed Assets</t>
  </si>
  <si>
    <t>Securities-available for sale</t>
  </si>
  <si>
    <t>Total assets</t>
  </si>
  <si>
    <t>Current liabilities</t>
  </si>
  <si>
    <t>Accounts payable and accrued liabilities</t>
  </si>
  <si>
    <t>Convertible notes payable</t>
  </si>
  <si>
    <t>Due to related parties</t>
  </si>
  <si>
    <t>Derivative liabilities</t>
  </si>
  <si>
    <t>Total current liabilities</t>
  </si>
  <si>
    <t>Convertible debt</t>
  </si>
  <si>
    <t>Total liabilities</t>
  </si>
  <si>
    <t>Stockholders' deficit</t>
  </si>
  <si>
    <t>Preferred stock; $0.001 par value; 50,000,000 shares authorized; 23,473,368 and 0 shares issued and outstanding as of June 30, 2016 and June 30, 2015, respectively</t>
  </si>
  <si>
    <t>Common stock; $0.001 par value; 900,000,000 shares authorized; 227,331,108 and 22,772,040 shares issued and outstanding as of June 30, 2016 and June 30, 2015, respectively</t>
  </si>
  <si>
    <t>Additional paid-in capital</t>
  </si>
  <si>
    <t>Accumulated deficit</t>
  </si>
  <si>
    <t>Total stockholders' deficit</t>
  </si>
  <si>
    <t>Total liabilities and stockholders' deficit</t>
  </si>
  <si>
    <t>Balance Sheets (Parenthetical) - $ / shares</t>
  </si>
  <si>
    <t>Mar. 21, 2016</t>
  </si>
  <si>
    <t>Statement of Financial Position [Abstract]</t>
  </si>
  <si>
    <t>Preferred stock, par value</t>
  </si>
  <si>
    <t>$ .001</t>
  </si>
  <si>
    <t>Preferred stock, shares outstanding</t>
  </si>
  <si>
    <t>Common stock, par value</t>
  </si>
  <si>
    <t>Common stock, shares authorized</t>
  </si>
  <si>
    <t>Common stock, shares issued</t>
  </si>
  <si>
    <t>Common stock, shares outstanding</t>
  </si>
  <si>
    <t>Statements of Operations - USD ($)</t>
  </si>
  <si>
    <t>Operating expenses</t>
  </si>
  <si>
    <t>Professional fees</t>
  </si>
  <si>
    <t>General and administrative expenses</t>
  </si>
  <si>
    <t>Officer and director compensation</t>
  </si>
  <si>
    <t>Consulting</t>
  </si>
  <si>
    <t>Royalty expenses</t>
  </si>
  <si>
    <t>Total operating expenses</t>
  </si>
  <si>
    <t>Loss from operations</t>
  </si>
  <si>
    <t>Other income (expense)</t>
  </si>
  <si>
    <t>Interest income (expense)</t>
  </si>
  <si>
    <t>Gain (loss) on derivative</t>
  </si>
  <si>
    <t>Gain (loss) on note settlement</t>
  </si>
  <si>
    <t>Unrealized loss on investment</t>
  </si>
  <si>
    <t>Total other income (expense)</t>
  </si>
  <si>
    <t>Net (loss) income</t>
  </si>
  <si>
    <t>Net (loss) income per common share: basic</t>
  </si>
  <si>
    <t>Net (loss) income per common share: diluted</t>
  </si>
  <si>
    <t>basic</t>
  </si>
  <si>
    <t>diluted</t>
  </si>
  <si>
    <t>Shareholders Equity - USD ($)</t>
  </si>
  <si>
    <t>Preferred Stock</t>
  </si>
  <si>
    <t>Common Stock</t>
  </si>
  <si>
    <t>Additional Paid-In Capital</t>
  </si>
  <si>
    <t>Retained Earnings / Accumulated Deficit</t>
  </si>
  <si>
    <t>Total</t>
  </si>
  <si>
    <t>Balance at Jun. 30, 2014</t>
  </si>
  <si>
    <t>Balance, shares at Jun. 30, 2014</t>
  </si>
  <si>
    <t>Common stock issued to settle debt</t>
  </si>
  <si>
    <t>Common stock issued to settle debt , shares</t>
  </si>
  <si>
    <t>Common stock issued to settle related party debt</t>
  </si>
  <si>
    <t>Common stock issued to settle related party debt, shares</t>
  </si>
  <si>
    <t>Stock issued for services</t>
  </si>
  <si>
    <t>Stock issued for services, shares</t>
  </si>
  <si>
    <t>Shares issued for Nano beak</t>
  </si>
  <si>
    <t>Shares issued for Nano beak, shares</t>
  </si>
  <si>
    <t>Warrants issued for services</t>
  </si>
  <si>
    <t>Conversion of deriviative liability</t>
  </si>
  <si>
    <t>Reclassifaction of tainted warrants to derivitive liability</t>
  </si>
  <si>
    <t>Net income (loss)</t>
  </si>
  <si>
    <t>Balance at Jun. 30, 2015</t>
  </si>
  <si>
    <t>Balance, shares at Jun. 30, 2015</t>
  </si>
  <si>
    <t>Preferred Shares issued for Nano beak</t>
  </si>
  <si>
    <t>Preferred Shares issued for Nano beak, shares</t>
  </si>
  <si>
    <t>Balance at Jun. 30, 2016</t>
  </si>
  <si>
    <t>Balance, shares at Jun. 30, 2016</t>
  </si>
  <si>
    <t>Statements of Cash Flows - USD ($)</t>
  </si>
  <si>
    <t>Cash Flows from Operating Activities</t>
  </si>
  <si>
    <t>Adjustments to reconcile net loss to net cash used in operating activities:</t>
  </si>
  <si>
    <t>Amortization of debt discount</t>
  </si>
  <si>
    <t>Loss (Gain) on derivative liability</t>
  </si>
  <si>
    <t>Shares issued for services</t>
  </si>
  <si>
    <t>Depreciation</t>
  </si>
  <si>
    <t>Changes in assets and liabilities</t>
  </si>
  <si>
    <t>Prepaid expense</t>
  </si>
  <si>
    <t>Accounts payable and accrued expenses</t>
  </si>
  <si>
    <t>Net cash used in operating activities</t>
  </si>
  <si>
    <t>Cash Flows from Investing Activities</t>
  </si>
  <si>
    <t>Purchase of fixed assets</t>
  </si>
  <si>
    <t>Net cash used in investing activities</t>
  </si>
  <si>
    <t>Cash Flows from Financing Activities</t>
  </si>
  <si>
    <t>Proceeds from related party debt</t>
  </si>
  <si>
    <t>Payments on related party debt</t>
  </si>
  <si>
    <t>Proceeds from convertible notes payable</t>
  </si>
  <si>
    <t>Proceeds on loans payable</t>
  </si>
  <si>
    <t>Payments on loans payable</t>
  </si>
  <si>
    <t>Net cash from financing activities</t>
  </si>
  <si>
    <t>Net change in cash</t>
  </si>
  <si>
    <t>Cash, beginning of period</t>
  </si>
  <si>
    <t>Cash, end of period</t>
  </si>
  <si>
    <t>Supplemental disclosure of cash flow information</t>
  </si>
  <si>
    <t>Cash paid for interest</t>
  </si>
  <si>
    <t>Cash paid for tax</t>
  </si>
  <si>
    <t>Non-Cash investing and financing transactions</t>
  </si>
  <si>
    <t>Common stock issued for for coversion of parent company stock</t>
  </si>
  <si>
    <t>Common stock issued to settle convertible debt</t>
  </si>
  <si>
    <t>Recognition of derivative debt discount</t>
  </si>
  <si>
    <t>Conversion of derivative liability</t>
  </si>
  <si>
    <t>Summary of Significant Accounting Policies</t>
  </si>
  <si>
    <t>Accounting Policies [Abstract]</t>
  </si>
  <si>
    <t>NOTE
1 – SUMMARY OF ACCOUNTING POLICIES Nature
of Business Nano
Mobile Healthcare, Inc, formally Vantage mHealthcare, Inc (the “Company”) was incorporated in Nevada on April 21,
2010. Effective
as of February 20, 2014, our majority shareholder sublicensed to the Company rights acquired under a license agreement with the
National Aeronautics and Space Administration (“NASA”) to certain inventions and patent rights owned by NASA relating
to chemical sensing nanotechnology, for use within the United States and its territories. As
a result of the sublicense, the Company is now a mobile health technology company that is developing personalized and point-of-care
screening using applications based upon chemical sensing methods. Basis
of Presentation The
accompanying consolidated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adopted a June 30 year end. Cash
and Cash Equivalents The
Company considers all highly liquid investments with maturities of three months or less to be cash equivalents. The Company had
$0 and $249,986 of cash as of June 30, 2016, and 2015, respectively. Property
and Equipment Property
and equipment are recorded at historical cost. Minor additions and renewals are expensed in the year incurred. Major additions
and renewals are capitalized and depreciated over their estimated useful lives.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Furniture
and fixtures 5
- 7 Years
Computer equipment 5
- 7 Years The
Company recognized $1,734 and $1,479 of depreciation expense for the year ended June 31, 2016 and 2015, respectively. The accumulated
depreciation as of June 30, 2016, and 2014 are $3,213 and $1,479 respectively.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NOTE
1 – SUMMARY OF ACCOUNTING POLICIES (CONTINUED) Financial
assets and liabilities recorded at fair value in our condensed consolidated balance sheets are categorized based upon a fair value
hierarchy established by GAAP, which prioritizes the inputs used to measure fair value into the following levels: Fair
Value of Financial Instruments, continued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financial
instrument’s categorization within the valuation hierarchy is based upon the lowest level of input that is significant to
the fair value measurement. Financial
assets and liabilities measured at fair value on a recurring basis are summarized below for the year ended June 30, 2016:
Level
1 Level
2 Level
3 Total
Assets
Securities
-available for sale $ 400 $ — $ — $ 400
Liabilities
Derivative Financial
Instruments $ — $ — $ 2,952,511 $ 2,952,511 Financial
assets and liabilities measured at fair value on a recurring basis are summarized below for the year ended June 30, 2015:
Level
1 Level
2 Level
3 Total
Assets
Securities
-available for sale $ 400 $ — $ — $ 400
Liabilities
Derivative Financial
Instruments $ — $ — $ 2,494,236 $ 2,494,236 The
following table presents details of the Company’s level 3 derivative liabilities as of June 30, 2016, and 2015:
Amount
Balance
June 30, 2014 $ 659,934
Debt discount originated
from derivative liabilities 978,723
Initial loss recorded 579,360
Reclassification of
tainted warrants to derivative liability 6,157,610
Adjustment to derivative
liability due to debt conversion (526,870)
Change in fair market
value of derivative liabilities (5,354,521)
Balance June 30, 2015 $ 2,494,236
Debt discount
originated from derivative liabilities 1,539,922
Initial loss recorded 10,411,656
Adjustment to derivative
liability due to debt conversion (1,524,143 )
Change in fair market
value of derivative liabilities (9,969,160 )
Balance
June 30, 2016 $ 2,952,511 NOTE
1 – SUMMARY OF ACCOUNTING POLICIES (CONTINUED) Investment
Securities Under
Accounting Standards Codification (ASC) 320-10, Investments – Debt and Equity Securities, investment securities must be
classified as held-to-maturity, available-for-sale, or trading. Management has determined the appropriate classification at the
time of purchase to be available-for-sale. The classification of investment securities is significant since it directly impacts
the accounting for unrealized gains and losses on securities. Investment securities not classified as held-to-maturity are classified
as available-for-sale and are carried at fair value, with the unrealized gains and losses, net of tax, reported in other comprehensive
income and do not affect earnings until realized. Investment in stock is carried at cost. The Company has no trading account investment
securities. The fair values of the Company’s investment securities are generally determined by reference to quoted prices
from reliable independent sources utilizing observable inputs. The
Company evaluates all the securities in its investment securities portfolio on a quarterly basis, and more frequently when economic
conditions warrant additional evaluations, to determine if an other-than-temporary impairment (OTTI) exists pursuant to guidelines
established in ASC 320-10. In evaluating for possible impairment, consideration is given to many factors including the length
of time and the extent to which the fair value has been less than cost, whether the market decline was affected by macroeconomic
conditions, the financial condition and near-term prospects of the issuer, and the Company’s ability and intent to retain
its investment in the issuer for a period of time sufficient to allow for any anticipated recovery in fair value. In analyzing
an issuer’s financial condition, the Company may consider whether the investment securities are issued by the federal government
or its agencies or government sponsored agenci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 If
management determines that an investment experienced an OTTI, management must then determine the amount of the OTTI to be recognized
in earnings. If management does not intend to sell the investment security and it is more likely than not that the Company will
not be required to sell the investment security before recovery of its amortized cost basis less any current period loss, the
OTTI will be separated into the amount representing the credit loss and the amount related to all other factors. The amount of
the OTTI related to the credit loss is determined based on the present value of cash flows expected to be collected and is recognized
in earnings. The amount of the OTTI related to other factors will be recognized in other comprehensive income, net of applicable
taxes. The previous amortized cost basis less the OTTI recognized in earnings will become the new amortized cost basis of the
investment. If management intends to sell the investment security or it is more likely than not the Company will be required to
sell the investment security before recovery of its amortized cost basis less any current period credit loss, the OTTI will be
recognized in earnings equal to the entire difference between the investment’s amortized cost basis and its fair value at
the balance sheet date. Any recoveries related to the value of these investment securities are recorded as an unrealized gain
(as other comprehensive income [loss] in shareholders’ equity) and not recognized in income until the investment security
is ultimately sold. From time to time, management may dispose of an impaired investment security in response to asset/liability
management decisions, market movements, business plan changes, or if the net proceeds can be reinvested at a rate of return that
is expected to recover the loss within a reasonable period of time. Management
evaluates all investment securities on a quarterly basis, and more frequently when economic conditions warrant additional evaluations,
for determining if an OTTI exists pursuant to guidelines established in ASC 320-10, Investments – Debt and Equity Securities.
Current accounting guidance generally provides that if a marketable security is in an unrealized loss position, whether due to
general market conditions or industry or issuer-specific factors, the holder of the investment securities must assess whether
the impairment is other-than-temporary. Revenue
Recognition The
Company recognizes revenue when products are fully delivered or services have been provided and collection is reasonably assured. NOTE
1 – SUMMARY OF ACCOUNTING POLICIES (CONTINU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Other
Comprehensive Income (Loss) Comprehensive
income (loss) consists of net income (loss) and other gains and losses affecting stockholder’s equity that, under GAAP,
are excluded from net income (loss), including foreign currency translation adjustments, gains and losses related to certain derivative
contracts, and gains or losses, prior service costs or credits, and transition assets or obligations associated with pension or
other postretirement benefits that have not been recognized as components of net periodic benefit cost. Stock-Based
Compensation The
Company accounts for employee stock-based compensation in accordance with the guidance of FASB ASC Topic 718, Compensation
– Stock Compensation The
Company follows ASC Topic 505-50, formerly EITF 96-18, “ Accounting for Equity Instruments that are Issued to Other than
Employees for Acquiring, or in Conjunction with Selling Goods and Services Recent
Accounting Pronouncements The
Company does not expect any recently issued accounting pronouncements to have a significant impact on its results of operations,
financial position or cash flow.</t>
  </si>
  <si>
    <t>Liqudity and Going Concern</t>
  </si>
  <si>
    <t>Liqudity And Going Concern</t>
  </si>
  <si>
    <t>Liquidity and Going Concern</t>
  </si>
  <si>
    <t>NOTE
2 – LIQUIDITY AND GOING CONCERN The
Company has incurred losses since inception, and has not yet received any revenues from sales of products or services. These factors
create substantial doubt about the Company’s ability to continue as a going concern.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Prepaid Expenses</t>
  </si>
  <si>
    <t>Deferred Costs, Capitalized, Prepaid, and Other Assets Disclosure [Abstract]</t>
  </si>
  <si>
    <t>NOTE
3 – PREPAID EXPENSES During
the year ended June 30, 2016, the Company has prepaid interest of $57,375 on convertible notes payable. As of June 30, 2016 and
2015, the balance that remained capitalized as prepaid expenses is $969 and $41,637, respectively.</t>
  </si>
  <si>
    <t>Securities Available for Sale</t>
  </si>
  <si>
    <t>Investments, Debt and Equity Securities [Abstract]</t>
  </si>
  <si>
    <t xml:space="preserve"> NOTE
4 – SECURITIES AVAILABLE FOR SALE On
January 16, 2014, the Company acquired 2,000,000 restricted common shares of a publicly traded company. (See Note 6 for more details)
The investment was acquired at market value of $0.03 per share, and is held for future trade. The value of the investment will
be adjusted quarterly to reflect the change in market value of the holding. The investment does not represent a controlling interest
in the publicly traded company. The company has elected the fair value option under ASC 825 allowing gains and losses to be recorded
in earnings each period. From receipt of the shares on January 16, 2014 through June 30, 2016 the securities were reduced in value
from $60,000 to $400 due to a change in the publicly traded company’s stock price. These securities are measured under level
1 of ASC 820.</t>
  </si>
  <si>
    <t>Related Party Transactions</t>
  </si>
  <si>
    <t>Related Party Transactions [Abstract]</t>
  </si>
  <si>
    <t>NOTE
5 – RELATED PARTY TRANSACTIONS During
the years ended June 30, 2016 and 2015, the Company received cash advances from a shareholder in the amount of 1,323,902 and $1,285,136,
of which $557,933 and $432,002 was repaid during the same period, respectively. As of June 30, 2016 and 2015, there was a balance
due to the shareholder of $1,166,419 and $400,450, respectively. All amounts advanced to the Company are unsecured, non-interest
bearing and due upon demand.</t>
  </si>
  <si>
    <t>Convertible Notes Payable</t>
  </si>
  <si>
    <t>Debt Disclosure [Abstract]</t>
  </si>
  <si>
    <t xml:space="preserve">NOTE
6 - CONVERTIBLE NOTES PAYABLE Convertible
notes payable consist of the following as of June 30, 2016 and 2015:
2016 2015
Convertible
notes payable 1,615,708 1,149,744
Less:
Discounts (151,912) (647,773)
Convertible
notes net of discount $ 1,463,796 $ 501,971 On
April 18, 2014, the Company issued a convertible promissory note in which the Company will be taking tranche payments on pre-defined
dates, the total of these payments cannot exceed $650,000. There is an original discount component of 10% per tranche and an additional
expense fee of $5,000. Therefore, the funds available to the Company will be $650,000 and the liability (net of interest) will
be $750,000 when all disbursements have been received by the Company. Each tranche is accounted for separately with each principal
and OID balance becoming due 18 months after receipt. Each tranche bears interest at 8% per annum. The loan is secured by shares
of the Company’s common stock. Each portion of the loan becomes convertible 180 days after date of the note. The loan and
any accrued interest can then be converted into shares of the Company’s common stock at a rate of 50% multiplied by the
market price, which is the lowest quoted price for the common stock during the 20 trading day period ending on the latest complete
trading day prior to the conversion date. During the year ended June 30, 2015, the Company received six additional tranche disbursements
of $50,000 on July 15, 2014, $100,000 on September 30, 2014, $50,000 on November 3, 2014, $50,000 on December 1, 2014, $50,000
on December 29, 2014, and $50,000 on February 2, 2015. NANO
MOBILE HEALTHCARE, INC NOTES
TO THE CONSOLIDATED FINANCIAL STATEMENTS JUNE
30, 2016 AND 2015 On
July 20, 2015, the Company entered into a settlement agreement with the holder of the convertible note. Under the agreement the
note holder agreed not to seek to enforce its rights or remedies under the Note in relation to the notice of conversion issued
to convert a balance of the note amounting to $57,933; to not to exercise its rights of conversion pursuant to the Note, and if
an event of default occurs, the Holder agrees not to sell any shares of common stock of the Company having an aggregate conversion
value of $30,000 or more per week until such time as it has sold all of the Company’s common stock that it owns. Under
the agreement the Company agreed to a penalty in relation to the issuance of a note in the amount of $95,000; to release the holder
from its obligation to advance additional funds to the Company; and to pay or refinance the amount due under the note plus accrued
interest in four installment payments due on July 20, 2015, August 10, 2015, September 14, 2015 and October 12, 2015. In accordance
with the agreement, the Company made the payments due on July 20, 2015 and August 10, 2015. In
respect of prepayment penalties payable to the Holder pursuant to the Note, the Company agreed to issue to the Holder additional
convertible promissory notes with each having the same form, terms, and conditions as the original note. The value of the notes,
which are due by each installment payment date, are equal to 30% of the payment delivered. During the three months ended September
30, 2015, the Company issued two notes related to the prepayment penalties of the installments due on July 20, 2015 and August
10, 2015 of $35,399 and $35,610, respectively. After
the payment was made on August 10, 2015, the Company and the note holder agreed to forgo the final two payments, cancel the settlements
agreement, and therefore allow the noteholder to convert the notes as agreed to in the original note agreement. During the year
ended December 31, 2016, the Company has converted $27,059 of the penalty note issued on July 20, 2015 into 20,900,000 (post split)
shares of common stock. There
were no tranches taken during the year ended June 30, 2016 The
following details the disbursements as of June 30, 2016:
Tranche Date Principal with Accrued Converted to Balance -June
April 21, 2014 $ 110,776 $ 6,167 $ 116,943 -
May 6, 2014 55,384 4,443 $ 59,827 -
June 11, 2014 55,384 5,147 $ 60,531 -
July 16, 2014 55,384 4,236 $ 59,620 -
September 30, 2014 110,768 14,192 $ 16,221 108,739
November 3, 2014 55,384 7,332 None 62,716
December 1, 2014 55,384 6,743 None 62,127
December 29, 2014 55,384 6,436 None 61,820
February 2, 2015 55,384 6,227 None 61,611
Unamortized Original Issue Discount (325) - (325 )
$ 608,907 $ 60,923 356,688 During
the year ended June 30, 2015, $20,223 of the debt discount related to the outstanding trances was amortized. The
Note is shown net of an unamortized debt discount of $325. The
Company analyzed the conversion options embedded in the Convertible Promissory Notes for derivative accounting consideration under
ASC 815, Derivatives and Hedging, and determined that the tranches received on September 30, 2014, November 3, 2014, December
1, 2014, and December 29, 2014, and February 2, 2015 were convertible during the year ended June 30, 2016. On
March 29, 2015, the Note issued on September 30, 2014 became convertible at the option of the holder. On this date the Company
recorded a debt discount in the amount of $110,768 in connection with the initial valuation of the derivative liability of the
note to be amortized utilizing the effective interest method of accretion over the term of the note. Further, the Company recognized
a derivative liability of $182,755 and initial interest expense of $71,987 based on the Black Scholes Merton pricing model. During
the year ended June 30, 2016, the holder of the note exercised his right to convert $16,221 of the note balance into 3,375,481
(post split) shares of common stock with a fair value of $34,753 As
of June 30, 2016, $110,768 of the debt discount has been amortized. The fair value of the derivative liability at June, 30 2016
is $189,074 resulting in a loss on the change in fair value of the derivative of $6,319. The Note is shown net of a debt discount
of $0 at June 30, 2016. On
May 2, 2015, the Note issued on November 3,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100,842 and initial interest expense of $45,458 based on the Black Scholes Merton pricing model. As
of June 30, 2016, $55,384 of the debt discount has been amortized. The fair value of the derivative liability at June, 30 2016
is $110,756 resulting in a gain on the change in fair value of the derivative of $9,914. The Note is shown net of a debt discount
of $0 at June 30, 2016. On
May 30, 2015, the Note issued on December 1,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89,695 and initial interest expense of $34,311 based on the Black Scholes Merton pricing model. As
of June 30, 2016, $55,384 of the debt discount has been amortized. The fair value of the derivative liability at June, 30 2016
is $110,756 resulting in a loss on the change in fair value of the derivative of $21,061. The Note is shown net of a debt discount
of $0 at June 30, 2016. On
June 29, 2015, the Note issued on December 29,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0,811 and initial interest expense of $35,427 based on the Black Scholes Merton pricing model. As
of June 30, 2016, $55,384 of the debt discount has been amortized. The fair value of the derivative liability at June, 30 2016
is $110,756 resulting in a loss on the change in fair value of the derivative of $19,945. The Note is shown net of a debt discount
of $0 at June 30, 2016. On
August 1, 2015, the Note issued on February 2,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3,642 and initial interest expense of $38,258 based on the Black Scholes Merton pricing model. As
of June 30, 2016, $50,404 of the debt discount has been amortized. The fair value of the derivative liability at June, 30 2016
is $74,470 resulting in a gain on the change in fair value of the derivative of $19,172. The Note is shown net of a debt discount
of $4,980 at June 30, 2016. On
October 1, 2014, the Company issued a short-term convertible promissory note in the amount of $70,000 for $50,000 cash, an original
issue discount of $12,500, and prepaid interest of $7,500. The note was due on March 30,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 on stock
at a rate of 50% multiplied by the market price, which is the lowest quoted price for the common stock during the 25 trading day
period ending on the latest complete trading day prior to the conversion date. During the year ended June 30, 2015, $12,500 of
the debt discount has been amortized. The note matured on March 30, 2015. During
the years ended June 30, 2016 and 2015, the holder of the note exercised his right to convert $14,000 and $56,000 for full settlement
of the note balance into 222,222 and 378,930 shares of common stock (post split) respectively. On
November 17, 2014, the Company issued a short-term convertible promissory note in the amount of $70,000, which consisted of cash
proceeds of $50,000, a debt discount of $12,500 and prepaid interest of $7,500. The note is due on November 14,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 on
stock at a rate of 50% multiplied by the market price, which is the lowest quoted price for the common stock during the 25 trading
day period ending on the latest complete trading day prior to the conversion date. During the year ended June 30, 2016, $4,731
of the debt discount has been amortized. The Note is shown net of an unamortized debt discount of $0 at June 30, 2016. During
the year ended June 30, 2016, the holder of the note exercised his right to convert $34,950 of the note balance into 3,474,111
(post split) shares of common stock. During
the year ended June 30, 2015, the Company elected to prepay the entire term’s interest of $7,500. This payment was capitalized
as a prepaid asset and has been amortized over the term of the note. The interest expense related to this loan was $2,849 and
$4,651 for the years ending June 30, 2016 and 2015. As of June 30, 2016 and 2015 the remaining prepaid interest balance was $0
and $2,849, respectively. On
May 16, 2015, the Note became convertible at the option of the holder. On this date the Company recorded a debt discount in the
amount of $70,000 in connection with the initial valuation of the derivative liability of the note to be amortized utilizing the
effective interest method of accretion over the term of the note. Further, the Company recognized a derivative liability of $93,179
and initial loss of $23,179 based on the Black Scholes Merton pricing model. As
of June 30, 2016, $52,692 of the debt discount has been amortized. The fair value of the derivative liability at June, 30, 2016
is $40,094 resulting in a gain on the change in fair value of the derivative of $8,761. On
December 23, 2014, the Company issued a short-term convertible promissory note in the amount of $70,000, which consisted of cash
proceeds of $50,000, a debt discount of $12,500 and prepaid interest of $7,500. The note is due on December 18,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 on
stock at a rate of 50% multiplied by the market price, which is the lowest quoted price for the common stock during the 25 trading
day period ending on the latest complete trading day prior to the conversion date. During the year ended June 30, 2016, $5,938
of the debt discount has been amortized. The Note is shown net of an unamortized debt discount of $0 at June 30, 2016. During
the year ended June 30, 2016, the holder of the note exercised his right to convert $7,100 of the note balance and accrued interest
into 16,435,041 (post split) shares of common stock. The
Company elected to prepay the entire term’s interest of $7,500. This payment was capitalized as a prepaid asset and has
been amortized over the term of the note. The interest expense related to this loan was $3,573 and $3,927 for the year ending
June 30, 2016 and 2015. As of June 30, 2015, the remaining prepaid interest balance was $0. On
June 21, 2015, the Note became convertible at the option of the holder. On this date the Company recorded a debt discount in the
amount of $70,000 in connection with the initial valuation of the derivative liability of the note to be amortized utilizing the
effective interest method of accretion over the term of the note. Further, the Company recognized a derivative liability of $104,711
and initial loss of $34,711 based on the Black Scholes Merton pricing model. As
of June 30, 2016, $70,000 of the debt discount has been amortized. The fair value of the derivative liability at June, 30, 2016
is $99,985 resulting in a loss on the change in fair value of the derivative of $94,425. On
January 13, 2015, the Company issued a short-term convertible promissory note in the amount of $74,000. The note is due on October
15, 2015 and bears interest at 8% per annum. The loan is secured by shares of the Company’s common stock. The loan becomes
convertible 180 days after date of the note. The loan and any accrued interest can then be converted into shares of the Company’s
comm on stock at a rate of 58% multiplied by the
market price, which is the average of the lowest three quoted prices for the common stock during the 10 trading day period ending
on the latest complete trading day prior to the conversion date. On
July 12, 2015, the Note became convertible at the option of the holder. On this date the Company recorded a debt discount in the
amount of $59,654 in connection with the initial valuation of the derivative liability of the note to be amortized utilizing the
effective interest method of accretion over the term of the note. Further, the Company recognized a derivative liability of $59,654
based on the Black Scholes Merton pricing model. During
the year ended June 30, 2016, the holder of the note exercised his right to convert $76,960 of the note balance and accrued interest
into 1,517,526 (post split) shares of common stock. As
of June 30, 2016, $59,654 of the debt discount has been amortized. The fair value of the derivative liability at June, 30, 2016
is $0. On
January 26, 2015, the Company issued a convertible promissory note in which the Company will be taking tranche payments based
on amounts determined by the note holder for total payments of not more than $250,000. There is an original discount component
of $25,000. Therefore, the funds available to the Company will be $225,000 and the liability (net of interest) will be $250,000
when all disbursements have been received by the Company. Each tranche is accounted for separately with each principal and OID
balance becoming due 24 months after receipt. Each tranche bears interest at 12% per annum. The loan is secured by shares of the
Company’s common stock. Each portion of the loan becomes convertible immediately upon issuance. The loan and any accrued
interest can then be converted into shares of the Company’s common stock at a rate of the lesser of $0.045 per share or
60% multiplied by the market price per share, which is the lowest quoted price for the common stock during the 25 trading day
period ending on the latest complete trading day prior to the conversion The
Company has received two tranche disbursements of $75,000 on January 26, 2015 and 25,000 on April 28, 2015. During
the year ended June 30, 2016, $5,014 of the debt discount has been amortized. The Notes are shown net of an unamortized debt discount
of $3,178 at June 30, 2016. On
January 26, 2015, the first trance became convertible at the option of the holder. On this date the Company recorded a debt discount
in the amount of $82,500 in connection with the initial valuation of the derivative liability of the note to be amortized utilizing
the effective interest method of accretion over the term of the note. Further, the Company recognized a derivative liability of
$135,740 and initial loss on derivative liabilities of $53,240 based on the Black Scholes Merton pricing model. During
the year ended June 30, 2016, the holder of the note exercised his right to convert $63,285 of the note balance into 32,953,300
shares of common stock. As
of June 30, 2016, $58,880 of the debt discount has been amortized. The fair value of the derivative liability at June 30, 2016
was $40,860 resulting in a gain on the change in fair value of the derivative of $1,873. The Note is shown net of a debt discount
of $23,620 at June 30, 2016. On
April 28, 2015, the second trance became convertible at the option of the holder. On this date the Company recorded a debt discount
in the amount of $27,500 in connection with the initial valuation of the derivative liability of the note to be amortized utilizing
the effective interest method of accretion over the term of the note. Further, the Company recognized a derivative liability of
$44,209 and initial loss on derivative liabilities of $16,709 based on the Black Scholes Merton pricing model. As
of June 30, 2016, $16,191 of the debt discount has been amortized. The fair value of the derivative liability at June 30, 2016
was $45,823 resulting in a loss on the change in fair value of the derivative of $862. The Note is shown net of a debt discount
of $11,339 at June 30, 2016. On
April 15, 2015, the Company issued a short-term convertible promissory note in the amount of $70,000 for $50,000 cash, an original
issue discount of $9,500, and prepaid interest of $10,500. The note is due on April 15, 2016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 on stock
at a rate of 50% multiplied by the market price, which is the lowest quoted price for the common stock during the 25 trading day
period ending on the latest complete trading day prior to the conversion date. During the year ended June 30, 2016, $7,527 of
the debt discount has been amortized and the note is shown net $0 in unamortized debt discount. On
October 12, 2015, the second trance became convertible at the option of the holder. On this date the Company recorded a debt discount
in the amount of $60,500 in connection with the initial valuation of the derivative liability of the note to be amortized utilizing
the effective interest method of accretion over the term of the note. Further, the Company recognized a derivative liability of
$248,055 and initial loss on derivative liabilities of $187,555 based on the Black Scholes Merton pricing model. During
the year ended June 30, 2016, the holder of the note exercised his right to convert $2,850 of the note balance and accrued interest
into 6,088,888 shares of common stock. As
of June 30, 2016, $60,500 of the debt discount has been amortized. The fair value of the derivative liability at June 30, 2016
was $139,980 resulting in a gain on the change in fair value of the derivative of $47,575. The Note is shown net of a debt discount
of $11,339 at June 30, 2016. On
May 20, 2015, the Company issued a convertible promissory note in the amount of $43,000 for $43,000 cash. The note is due on February
22, 2016 and bears interest at 8% per annum. The loan becomes convertible 180 days after date of the note. The loan can then be
converted into shares of the Company’s common stock at a rate of 58% multiplied by the market price, which is the average
of the lowest three (3) quoted price for the common stock during the 10 trading day period ending on the latest complete trading
day prior to the conversion date. On
November 16, 2015, the note became convertible at the option of the holder. On this date the Company recorded a debt discount
in the amount of $43,000 in connection with the initial valuation of the derivative liability of the note to be amortized utilizing
the effective interest method of accretion over the term of the note. Further, the Company recognized a derivative liability of
$52,875 and initial loss on derivative liabilities of $9,875 based on the Black Scholes Merton pricing model. During
the year ended June 30, 2016, the holder of the note exercised his right to convert $19,510 of the note balance and accrued interest
into 9,030,880 shares of common stock. As
of June 30, 2016, $43,000 of the debt discount has been amortized. The fair value of the derivative liability at June 30, 2016
was $27,757 resulting in a gain on the change in fair value of the derivative of $57,979. The Note is shown net of a debt discount
of $0 at June 30, 2016. On
June 7, 2015, the Company issued a short-term convertible promissory note in the amount of $70,000 for $50,000 cash, an original
issue discount of $9,500, and prepaid interest of $10,500. The note is due on June 8, 2016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 on stock
at a rate of 50% multiplied by the market price, which is the lowest quoted price for the common stock during the 25 trading day
period ending on the latest complete trading day prior to the conversion date. During the year ended June 30, 2016, $8,905 of
the debt discount has been amortized and the note is shown net $0 in unamortized debt discount. On
December 4, 2015, the note became convertible at the option of the holder. On this date the Company recorded a debt discount in
the amount of $60,500 in connection with the initial valuation of the derivative liability of the note to be amortized utilizing
the effective interest method of accretion over the term of the note. Further, the Company recognized a derivative liability of
$121,252 and initial loss on derivative liabilities of $60,752 based on the Black Scholes Merton pricing model. As
of June 30, 2016, $60,500 of the debt discount has been amortized. The fair value of the derivative liability at June 30, 2016
was $139,980 resulting in a gain on the change in fair value of the derivative of $18,979. The Note is shown net of a debt discount
of $0 at June 30, 2016. On
June 19, 2015, the Company issued a short-term convertible promissory note in the amount of $37,500 for $25,000 cash, an original
issue discount of $6,875, and prepaid interest of $5,625. The note is due on June 19, 2016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As of June 30, 2016, $6,875 of the debt discount has been amortized and the note is shown net $0 in unamortized debt discount. On
December 16, 2015, the Note became convertible at the option of the holder. On this date the Company recorded a debt discount
in the amount of $30,625 in connection with the initial valuation of the derivative liability of the note to be amortized utilizing
the effective interest method of accretion over the term of the note. Further, the Company recognized a derivative liability of
$122,955 and an initial loss on derivative liabilities of $92,330 based on the Black Scholes Merton pricing model. As
of June 30, 2016, $30,625 of the debt discount has been amortized. The fair value of the derivative liability at June 30, 2016
and June 30, 2015 was $74,989 and $0, respectively resulting in a loss on the change in fair value of the derivative of $47,966.
The Note is shown net of a debt discount of $0 at June 30, 2016. On
June 28, 2015, the Company issued a convertible promissory note in the amount of $150,000 for $100,000 cash, an original issue
discount of $50,000. The note is due on December 28, 2016 and bears interest at 15% per annum. The loan becomes convertible 180
days after date of the note. The loan can then be converted into shares of the Company’s common stock at a rate of 50% multiplied
by the market price, which is the lowest quoted price for the common stock during the 25 trading day period ending on the latest
complete trading day to the conversion date. As of June 30, 2016, $33,515 of the debt discount has been amortized and the note
is shown net $16,485 in unamortized debt discount. On
December 25, 2015, the Note became convertible at the option of the holder. On this date the Company recorded a debt discount
in the amount of $100,000 in connection with the initial valuation of the derivative liability of the note to be amortized utilizing
the effective interest method of accretion over the term of the note. Further, the Company recognized a derivative liability of
$624,135 and an initial loss on derivative liabilities of $524,135 based on the Black Scholes Merton pricing model. NANO
MOBILE HEALTHCARE, INC NOTES
TO THE CONSOLIDATED FINANCIAL STATEMENTS JUNE
30, 2016 AND 2015 During
the year ended June 30, 2016, the holder of the note exercised his right to convert $4,250 of the note balance and accrued interest
into 13,268,375 (post split) shares of common stock. As
of June 30, 2016, $50,949 of the debt discount has been amortized. The fair value of the derivative liability at June 30, 2016
and June 30, 2015 was $299,882 and $0, respectively resulting in a gain on the change in fair value of the derivative of $199,083.
The Note is shown net of a debt discount of $49,051 at June 30, 2016. On
June 29, 2015, the Company issued a convertible promissory note in which the Company will be taking tranche payments based on
amounts determined by the note holder for total payments of not more than $100,000. There is an original discount component of
$10,000. Therefore, the funds available to the Company will be $90,000 and the liability (net of interest) will be $100,000 when
all disbursements have been received by the Company. Each tranche is accounted for separately with each principal and OID balance
becoming due 24 months after receipt. Each tranche bears interest at 15% per annum. Each portion of the loan becomes convertible
immediately upon issuance. The loan and any accrued interest can then be converted into shares of the Company’s common stock
at a rate of the lesser of $0.02 per share or 50% multiplied by the market price per share, which is the lowest quoted price for
the common stock during the 25 trading days immediately preceding the conversion date. During the period ended June 30, 2015,
the Company has received one tranche disbursements of $30,000 on June 29, 2015.As of June 30, 2016, $1,508 of the debt discount
has been amortized. The Note is shown net of an unamortized debt discount of $1,492 at June 30, 2016. On
June 29, 2015, the first trance became convertible at the option of the holder. On this date the Company recorded a debt discount
in the amount of $33,000 in connection with the initial valuation of the derivative liability of the note to be amortized utilizing
the effective interest method of accretion over the term of the note. Further, the Company recognized a derivative liability of
$67,818 and initial loss on derivative liabilities of $34,818 based on the Black Scholes Merton pricing model. During
the year ended June 30, 2016, the holder of the note exercised his right to convert $4,375 of the note balance and accrued interest
into 2,500,000 (post split) shares of common stock. As
of June 30, 2016, $16,568 of the debt discount has been amortized. The fair value of the derivative liability at June 30, 2016
and June 30, 2015 is $57,242 and $79,497, respectively resulting in a gain on the change in fair value of the derivative of $22,255
The Note is shown net of a derivative debt discount of $16,432 at June 30, 2016. On
July 7, 2015, the Company issued a convertible promissory note in the amount of $40,000 for $38,000 cash. The note is due on June
30, 2016 and bears interest at 8% per annum. The loan is secured by shares of the Company’s common stock. The loan becomes
convertible as of the date of the note. The loan and any accrued interest can then be converted into shares of the Company’s
common stock at a rate of 60% multiplied by the market price, which is the lowest quoted price for the common stock during the
25 trading day period ending on the latest complete trading day prior to the conversion date. During the year ended June 30, 2016,
$2,000 of the debt discount has been amortized. The Note is shown net of an unamortized debt discount of $0 at June 30, 2016. On
July 7, 2015, the note became convertible at the option of the holder. On this date the Company recorded a debt discount in the
amount of $40,000 in connection with the initial valuation of the derivative liability of the note to be amortized utilizing the
effective interest method of accretion over the term of the note. Further, the Company recognized a derivative liability of $60,307
and initial loss on derivative liabilities of $20,307 based on the Black Scholes Merton pricing model. During
the year ended June 30, 2016, the holder of the note exercised his right to convert $7,634 of the note balance and accrued interest
into 25,806,701 (post split) shares of common stock. As
of June 30, 2016, $40,000 of the debt discount has been amortized. The fair value of the derivative liability at June 30, 2016,
was $63,989 resulting in a loss on the change in fair value of the derivative of $214,842. The Note is shown net of a derivative
discount of $0 at June 30, 2016. On
July 24, 2015, the Company issued a convertible promissory note in the amount of $56,250 for $50,000 cash. The note is due on
April 24, 2016 and bears interest at 10% per annum, which was prepaid by the Company and is being amortized over the life of the
loan. The loan is secured by shares of the Company’s common stock. The loan becomes convertible as of the date of the note.
The loan and any accrued interest can then be converted into shares of the Company’s common stock at a rate of 50% multiplied
by the market price, which is the lowest quoted price for the common stock during the 20 trading day period ending on the latest
complete trading day prior to the conversion date. The Note is shown net of an unamortized debt discount of $0 at June 30, 2016. On
July 24, 2015, the note became </t>
  </si>
  <si>
    <t>Equity [Abstract]</t>
  </si>
  <si>
    <t>NOTE
7 – COMMON STOCK On
March 21, 2016, the “Company filed (i) a Certificate of Amendment to its Certificate of Incorporation (the “Charter”),
with the Secretary of State of the State of Delaware, to effect a 10:1 reverse stock split of the Company’s shares of common
stock, $0.001 par value and (ii) a Certificate of Amendment to its Charter with the Secretary of State of the State of Delaware,
to increase its authorized capital stock from 500,000,000 to 1,000,000,000 shares. The effect of the stock split has been retroactively
reflected in the financial statements. On
August 24, 2015, the Company filed with the Secretary of State of the State of Delaware a Certificate of Designations of Rights,
Preferences, Privileges and Restrictions of Series A Convertible Preferred Stock. Under
the terms of the Certificate of Designation, 24,000,000 shares of the Company’s preferred stock will be designated as Series
A Convertible Preferred. Each share of the Series A Convertible Preferred shall be convertible into five (5) shares of Common
Stock without the payment of additional consideration by the holder thereof, subject to certain terms, conditions and adjustments
as described in the Certificate of Designation. The holders of Series A Convertible Preferred shall be entitled to receive any
dividends before the holders of the Common Stock, in an amount at least equal to the product of (x) the dividend payable on each
share of Common Stock and (y) the number of shares of Common Stock issuable upon conversion of a share of Series A Convertible
Preferred, in each case calculated on the record date for determination of holders entitled to receive such dividend. Each holder
of outstanding Series A Convertible Preferred shall be entitled to vote with the holders of the Common Stock, as a single class,
on all matters presented to the holders of Common Stock an as-converted basis calculated as of the record date for such vote. NANO
MOBILE HEALTHCARE, INC NOTES
TO THE CONSOLIDATED FINANCIAL STATEMENTS JUNE
30, 2016 AND 2015 During
the year ended June 30, 2015, the Company issued 368,353 shares of common stock (post split) with a fair value of $71,875 for
the conversion of a $71,875 note payable. The note also had an associated derivative liability with a fair value on the date of
conversion of $90,476. The conversion of the derivative liability has been recorded through additional paid-in capital. During
the year ended June 30, 2015, the Company issued 371,197 (post split) shares of common stock with a fair value of $116,943 for
the conversion of a $116,943 note payable. The note also had an associated derivative liability with a fair value on the date
of conversion of $209,614. The conversion of the derivative liability has been recorded through additional paid-in capital. During
the year ended June 30, 2015, the Company issued 166,667 (post-split) shares of common stock with a fair value of $25,000 for
the partial conversion of a note payable issued on May 6, 2014 The note also had an associated derivative liability with a fair
value on the date of conversion of $40,350. The conversion of the derivative liability has been recorded through additional paid-in
capital. During
the year ended June 30, 2015, the Company issued 54,043 (post-split) shares of common stock for services with a fair value of
$21,077. During
the year ended June 30, 2015, the Company issued 461,684 (post-split) shares of common stock for the settlement of related party
debt with a fair value of $461,684. During
the year ended June 30, 2015, the Company issued 50,000 (post-split) shares of common stock for services with a fair value of
$20,500. During
the year ended June 30, 2015, the Company issued 327,692 (post-split) shares of common stock with a fair value of $34,827 for
the partial conversion of a note payable issued on May 6, 2014 The note also had an associated derivative liability with a fair
value on the date of conversion of $52,643. The conversion of the derivative liability has been recorded through additional paid-in
capital. On
February 27, 2015, the Company issued 600,000 (post-split) common shares for the conversion of the Parent Company common shares
of stock when a Parent Company shareholder exercised their stock warrant and converted their holdings into Vantage mHealthcare
common stock in a cashless transaction. The fair value of the common shares is $300,000. The fair value of the common shares is
considered to be the excess value from the carry over cost basis of $0 and is recorded as a pass through to additional paid in
capital. During
the year ended June 30, 2015, the Company issued 378,930 (post split) shares of common stock with a fair value of $56,000 for
the partial conversion of a note payable issued on September 30, 2014. The note also had an associated derivative liability with
a fair value on the date of conversion of $79,464. The conversion of the derivative liability has been recorded through additional
paid-in capital. During
the year ended June 30, 2015, the Company issued 440,451 (post split) shares of common stock with a fair value of $35,000 for
the partial conversion of a note payable issued on November 17, 2014. The note also had an associated derivative liability with
a fair value on the date of conversion of $54,353. The conversion of the derivative liability has been recorded through additional
paid-in capital. On
August 25, 2015, the Company entered into an exchange agreement with its majority shareholder, Nanobeak, LLC, pursuant to which
Nanobeak exchanged 11,736,684 (post split) shares of the Company’s common stock in exchange for 23,473,368 shares of the
Company’s Series A Convertible Preferred Stock. During
the year ended June 30, 2016, the Company issued 400,000 (post split) shares of common stock for services with a fair value of
$9,600. During
the year ended June 30, 2016, the Company issued 215,820,752 (post split) shares of common stock with a fair value of $380,966
for the conversion of a notes payable and accrued interest. The notes also had an associated derivative liability with a fair
value on the date of conversion of $1,524,143. The conversion of the derivative liability has been recorded through additional
paid-in capital.</t>
  </si>
  <si>
    <t>Stock Warrants</t>
  </si>
  <si>
    <t xml:space="preserve">NOTE
8 – STOCK WARRANTS On
July 15, 2014, the Company granted stock warrants for 29,149 shares of common stock (post-split) in association with a long-term
loan at no cost to the lender. These warrants have an expiration date of July 15, 2019, and were valued using the Black Scholes
Valuation Model, the stock price at the grant date was $0.24/share, the exercise price is $0.0143/share, the value of the issuance
is $69,956. On
October 1, 2014, the Company granted stock warrants for 32,012 shares of common stock (post-split) in association with a short-term
loan at no cost to the lender. These warrants have a term of five years, and were valued using the Black Scholes Valuation Model,
the stock price at the grant date was $0.164/share, the exercise price is $0.123/share, the value of the issuance is $52,498. On
November 17, 2014, the Company granted stock warrants for 80,769 shares of common stock (post-split) in association with a long-term
loan at no cost to the lender. These warrants have a term of five years, and were valued using the Black Scholes Valuation Model,
the stock price at the grant date was $0.065/share, the exercise price is $0.049/share, the value of the issuance is $52,498. On
December 23, 2014, the Company granted stock warrants for 115,894 shares of common stock (post-split) in association with a long-term
loan at no cost to the lender. These warrants have a term of five years, and were valued using the Black Scholes Valuation Model,
the stock price at the grant date was $0.045/share, the exercise price is $0.034/share, the value of the issuance is $52,152. On
April 15, 2015, the Company granted stock warrants for 256,098 shares of common stock (post-split) in association with a short-term
loan at no cost to the lender. These warrants have a term of five years, and were valued using the Black Scholes Valuation Model,
the stock price at the grant date was $0.0443/share, the exercise price is $0.017/share, the value of the issuance is $113,438. On
June 7, 2015, the Company granted stock warrants for 437,500 shares of common stock (post-split) in association with a short-term
loan at no cost to the lender. These warrants have a term of five years, and were valued using the Black Scholes Valuation Model,
the stock price at the grant date was $0.024/share, the exercise price is $0.009/share, the value of the issuance is $104,985. On
June 19, 2015, the Company granted stock warrants for 255,682 shares of common stock (post-split) in association with a short-term
loan at no cost to the lender. These warrants have a term of five years, and were valued using the Black Scholes Valuation Model,
the stock price at the grant date was $0.025/share, the exercise price is $0.009/share, the value of the issuance is $63,911. On
June 28, 2015, the Company granted stock warrants for 1,184,211 shares of common stock (post-split) in association with a long-term
loan at no cost to the lender. These warrants have a term of five years, and were valued using the Black Scholes Valuation Model,
the stock price at the grant date was $0.021/share, the exercise price is $0.008/share, the value of the issuance is $278,251. On
September 8, 2015, the Company granted stock warrants for 3,500,000 shares of common stock (post-split) in association with a
short-term loan at no cost to the lender. These warrants have a term of five years, and were valued using the Black Scholes Valuation
Model, the stock price at the grant date was $0.0034/share, the exercise price is $0.001/share, the value of the issuance is $118,985. On
October 29, 2015, the Company granted stock warrants for 4,687,500 shares of common stock (post-split) in association with a short-term
loan at no cost to the lender. These warrants have a term of five years, and were valued using the Black Scholes Valuation Model,
the stock price at the grant date was $0.0012/share, the exercise price is $0.0045/share, the value of the issuance is $60,930. On
November 23, 2015, the Company granted stock warrants for 75,000,000 shares of common stock (post-split) in association with a
short-term loan at no cost to the lender. These warrants have a term of five years, and were valued using the Black Scholes Valuation
Model, the stock price at the grant date was $0.0012/share, the exercise price is $0.0045/share, the value of the issuance is
$524,937. We
issued warrants to purchase 3,887,500 shares of common stock (post-split) to non-employees during the year ended June 30, 2014,
during such time the warrants were accounted for as equity. During the year end June 30, 2016, the Company issued convertible
notes payable that provide for the issuance of shares of common stock that became convertible. The conversion term for the convertible
notes are variable based on certain factors. As of June 30, 2016, the number of shares to be issued under the notes are indeterminate.
Due to the fact that the number of shares issuable are indeterminate, the equity environment is tainted and the warrants are included
in the value of the derivative. On the date the equity environment became tainted, the Company recorded a reduction to additional
paid in capital in the amount of $6,157,610 in connection with the initial valuation of the derivative liability of the warrants
based on the Black Scholes Merton pricing model. The derivative liability related to these warrants was $1,165 and $913,168 as
of June 30, 2016, and 2015, respectively. During the year ended June 30, 2016 and 2015, the Company recorded a gain of $912,003
and $0, respectively, related to the change in fair value on the warrants. In
total the derivative liability related to the warrants as of June 30, 2016, and 2015 was $26,911 and $1,270,470, respectively
and the Company recorded a gain in the change in fair value due to derivative warrant liability of $1,243,559 and $5,547,074 during
the years ended June 30, 2016 and 2015, respectively. The Company also recorded a debt discount associated with the warrants in
the amount of $275,000 and an initial loss of $429,852. As of June 30, 2016, $257,108 of the debt discount has been amortized.
The associated notes are shown net of the $17,892 discount
Fair
value assumptions – derivative warrants: Grant
Date
Risk
free interest rate 1.59%-
1.88 %
Expected
term (years) 5-7
Expected
volatility 206-362 %
Expected
dividends 0 %
Fair
value assumptions – derivative warrants: June
30, 2016
Risk
free interest rate 0.71-1.01 %
Expected
term (years) 5-7
Expected
volatility 437-474 %
Expected
dividends 0 %
Fair
value assumptions – derivative warrants: June
30, 2015
Risk free
interest rate 1.63 %
Expected term (years) 5-7
Expected volatility 206.48 %
Expected dividends 0 % Summary
of warrant activity for the two years ended June 30, 2016 and 2015 is presented below:
Weighted Weighted
Average
Number
of Average Remaining Aggregate
Shares Exercise Contractual
Life Intrinsic
Granted Price (years) Value
June
30, 2015 $ 6,395,225 $ 0.05 5 $ 13,393
Grants 83,187,500 $ 0.003 4.31 (254,569)
Expired
June
30, 2015 $ 89,582,725 $ 0.05 9.31 $ (241,176)
Exercise Shares Shares Weighted Contractual Life Weighted
Average
Price
Range Outstanding Exercisable Remaining
(in Years) Exercise
Price
$ 0.009 1,045,213 1,045,213 4.92 $ 0.009
$ 0.030 228,675 228,675 4.37 $ 0.030
$ .047-.050 4,387,500 4,387,500 3.98 $ 0.05
$ 0.059-0.070 273,576 273,576 6.5 $ 0.0685
$ 0.1 500,000 500,000 6.3 $ 0.1 </t>
  </si>
  <si>
    <t>Commitments</t>
  </si>
  <si>
    <t>Commitments and Contingencies Disclosure [Abstract]</t>
  </si>
  <si>
    <t>NOTE
9 – COMMITMENTS On
January 1, 2014, the Company entered into a Sub-License Agreement affiliated with the National Aeronautics and Space Administration
(“NASA”) pursuant to which the Company was granted a royalty-bearing, non-transferable license to certain inventions
and patent rights owned by NASA relating to chemical sensing nanotechnology, for use within the United States and its territories.
The License is effective as of December 31, 2013 and subject to an initial five year term, during which the License will be exclusive
to the Company. Following the initial five-year term, the License shall automatically convert to a non-exclusive license. The
License may be terminated by NASA following a 30 day cure period, among other reasons, upon a breach of the License Agreement
or upon its determination that the Company has failed to adequately develop or commercialize the licensed patents. Specific milestones
and commercialization requirements are set forth in the License Agreement. NASA provides no warranties under the License Agreement
and assumes no responsibility for our use, sale or other disposition of the licensed technology. We agree to indemnify NASA against
all liabilities arising from such use, sale or other disposition. We must pay certain royalties in connection with the License
as set forth in the License Agreement. The Company expensed $378,919 and $491,403 in cost related to the agreement, during the
years ended June 30, 16 and 2015, respectively.</t>
  </si>
  <si>
    <t>Income Taxes</t>
  </si>
  <si>
    <t>Income Tax Disclosure [Abstract]</t>
  </si>
  <si>
    <t>NOTE
10 – INCOME TAXES For
the year ended June 30, 2016, the cumulative net operating loss carry-forward from continuing operations is approximately $10,424,192
at June 30, 2016, and will expire beginning in the year 2030. The
cumulative tax effect at the expected rate of 34% of significant items comprising our net deferred tax amount is as follows as
of June 30, 2016 and 2015:
2016 2015
Deferred tax asset
attributable to:
Net
operating loss carryover $ 3,545,000 $ 2,142,000
Valuation
allowance (3,545,000 ) (2,142,000 )
Net
deferred tax asset $ — $ — Due
to the change in ownership provisions of the Tax Reform Act of 1986, net operating loss carry forwards of approximately $10,424,192
for Federal income tax reporting purposes are subject to annual limitations. Should a change in ownership occur, net operating
loss carry forwards may be limited as to use in future years.</t>
  </si>
  <si>
    <t>Subsequent Events</t>
  </si>
  <si>
    <t>Subsequent Events [Abstract]</t>
  </si>
  <si>
    <t>NOTE
11 – SUBSEQUENT EVENTS Subsequent
to year end, the Company issued 30,000,000 shares of common stock for services. Subsequent
to year end, the Company issued 530,366,966 shares of common stock in settlement of notes payable. On
October 6, 2016, the Company entered into an exchange agreement with John E. Groman Group (“Groman”) pursuant to which
the Company agreed with Groman to exchange his 811,938,579 shares of our common stock into 16,238,772 shares of Series B Convertible
Preferred Stock. On
November 11, 2016, the Company’s Board of Directors voted to designate a class of preferred stock entitled Series B Convertible
Preferred Stock, consisting of up to twenty million (20,000,000) shares, par value $0.001. Under the Certificate of Designation,
the holders of Series B Convertible Preferred Stock are entitled to vote together with the holders of our common stock on all
matters submitted to the shareholders on at as converted basis, at a rate of fifty (50) vote for each share held. The holders
are further entitled to convert each share of their Series B Convertible Preferred Stock into fifty (50) shares of common. On
November 14, 2016, we entered into a letter agreement with Kineret Kallman, the owner of certain promissory notes in our company.
Under the agreement, we agreed to pay Kallman $101,500 in 29 equal monthly installments of $3,500 starting on December 1, 2016.
We are current in our payment obligations. On
March 10, 2017, we entered into a settlement agreement with JDF Capital, Inc. and agreed to pay a total of $300,000, with $50,000
monthly installments at the time of execution through August 1, 2017. We issued a convertible promissory note to JDF in the principal
amount of $100,000 with interest at 4% per annum and maturing on September 1, 2017. The note is convertible into shares of our
common stock at a price per share equal to 70% of our lowest trading price for the 20 trading days prior to JDF's notice of conversion.
In addition, we agreed to sign a confession of judgment for $693,952.88, which will be reduced to $392,952.88 upon payment of
$300,000, and will thereafter remain outstanding until the note is paid off or fully converted. All outstanding warrants held
by JDF will be returned to us upon fulfillment of the terms of the settlement agreement. Finally, we agreed to pay JDF's counsel
$14,000. Other than the initial $50,000 payment and the $5,000 legal fee payment made upon execution of the settlement agreement,
we have not made any subsequent payments under the settlement agreement. There can be no assurance that we are not declared in
default of the settlement agreement and subject to the default provisions of the settlement agreement. On
April 24, 2017, we entered into a settlement agreement with Phoenix Worldwide Holdings, Inc. ("Phoenix"), Navesink River
Capital LLC ("Navesink") and Adam 2 LLC ("Adam"), concerning convertible promissory notes we issued in favor
of Phoenix in the aggregate amount of $275,000. Under the settlement agreement, we agreed to pay Navesink and Adam, on behalf
of Phoenix $275,000 as follows: monthly installments of $7,500 for six months starting May 1, 2017 (which initial payment has
been 2016 made); monthly installments of $10,000 for six months starting November 1, 2017; and a final balloon payment of $170,000
on or before May 1, 2018. Pursuant to the terms of the Phoenix notes, we will owe Phoenix a balance of $135,700 following the
above payout.</t>
  </si>
  <si>
    <t>Summary of Accounting Policies (Policies)</t>
  </si>
  <si>
    <t>Nature of Business</t>
  </si>
  <si>
    <t>Nature
of Business Nano
Mobile Healthcare, Inc, formally Vantage mHealthcare, Inc (the “Company”) was incorporated in Nevada on April 21,
2010. On
October 9, 2013, the Company executed an Agreement of Conveyance, Transfer and Assignment of Subsidiary and Assumption of Obligations
for the sale of the Company’s 51% interest in Moxisign (PTY) Ltd (“Moxisign”) with Lisa Ramakrishnan, an officer,
director and shareholder of the Company. Pursuant to the terms of the Agreement, Ms. Ramakrishnan agreed to assume all of the
debts and liabilities of Moxisign, totaling approximately $575,971. The assets and beneficial equity relief of Moxisign are valued
at approximately $203,477. As a result of this transaction, we are no longer in the business of becoming a pharmaceutical distributor
with the specific intention of bidding on South African government health care contracts and tenders. This line of business
was sold under the Agreement. We are currently evaluating alternative business opportunities. Effective
as of February 20, 2014, our majority shareholder sublicensed to the Company rights acquired under a license agreement with the
National Aeronautics and Space Administration (“NASA”) to certain inventions and patent rights owned by NASA relating
to chemical sensing nanotechnology, for use within the United States and its territories. As
a result of the sublicense, the Company is now a mobile health technology company that is developing personalized and point-of-care
screening using applications based upon chemical sensing methods.</t>
  </si>
  <si>
    <t>Basis of Presentation</t>
  </si>
  <si>
    <t>Basis
of Presentation The
accompanying consolidated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adopted a June 30 year end.</t>
  </si>
  <si>
    <t>Cash and Cash Equivalents</t>
  </si>
  <si>
    <t>Cash
and Cash Equivalents The
Company considers all highly liquid investments with maturities of three months or less to be cash equivalents. The Company had
$0 and $249,986 of cash as of June 30, 2016, and 2015, respectively.</t>
  </si>
  <si>
    <t>Property and Equipment</t>
  </si>
  <si>
    <t>Property
and Equipment Property
and equipment are recorded at historical cost. Minor additions and renewals are expensed in the year incurred. Major additions
and renewals are capitalized and depreciated over their estimated useful lives.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Furniture
and fixtures 5
- 7 Years
Computer equipment 5
- 7 Years The
Company recognized $1,734 and $1,479 of depreciation expense for the year ended June 31, 2016 and 2015, respectively. The accumulated
depreciation as of June 30, 2016, and 2014 are $3,213 and $1,479 respectively.</t>
  </si>
  <si>
    <t>Fair Value of Financial Instruments</t>
  </si>
  <si>
    <t xml:space="preserve">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NANO
MOBILE HEALTHCARE, INC NOTES
TO THE CONSOLIDATED FINANCIAL STATEMENTS JUNE
30, 2016 AND 2015 NOTE
1 – SUMMARY OF ACCOUNTING POLICIES (CONTINUED) Financial
assets and liabilities recorded at fair value in our condensed consolidated balance sheets are categorized based upon a fair value
hierarchy established by GAAP, which prioritizes the inputs used to measure fair value into the following levels: Fair
Value of Financial Instruments, continued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financial
instrument’s categorization within the valuation hierarchy is based upon the lowest level of input that is significant to
the fair value measurement. Financial
assets and liabilities measured at fair value on a recurring basis are summarized below for the year ended June 30, 2016:
Level
1 Level
2 Level
3 Total
Assets
Securities
-available for sale $ 400 $ — $ — $ 400
Liabilities
Derivative Financial
Instruments $ — $ — $ 2,952,511 $ 2,952,511 Financial
assets and liabilities measured at fair value on a recurring basis are summarized below for the year ended June 30, 2015:
Level
1 Level
2 Level
3 Total
Assets
Securities
-available for sale $ 400 $ — $ — $ 400
Liabilities
Derivative Financial
Instruments $ — $ — $ 2,494,236 $ 2,494,236 The
following table presents details of the Company’s level 3 derivative liabilities as of June 30, 2016, and 2015:
Amount
Balance
June 30, 2014 $ 659,934
Debt discount originated
from derivative liabilities 978,723
Initial loss recorded 579,360
Reclassification of
tainted warrants to derivative liability 6,157,610
Adjustment to derivative
liability due to debt conversion (526,870)
Change in fair market
value of derivative liabilities (5,354,521)
Balance June 30, 2015 $ 2,494,236
Debt discount
originated from derivative liabilities 1,539,922
Initial loss recorded 10,411,656
Adjustment to derivative
liability due to debt conversion (1,524,143 )
Change in fair market
value of derivative liabilities (9,969,160 )
Balance
June 30, 2016 $ 2,952,511</t>
  </si>
  <si>
    <t>Investment Securities</t>
  </si>
  <si>
    <t>Investment
Securities Under
Accounting Standards Codification (ASC) 320-10, Investments – Debt and Equity Securities, investment securities must be
classified as held-to-maturity, available-for-sale, or trading. Management has determined the appropriate classification at the
time of purchase to be available-for-sale. The classification of investment securities is significant since it directly impacts
the accounting for unrealized gains and losses on securities. Investment securities not classified as held-to-maturity are classified
as available-for-sale and are carried at fair value, with the unrealized gains and losses, net of tax, reported in other comprehensive
income and do not affect earnings until realized. Investment in stock is carried at cost. The Company has no trading account investment
securities. The fair values of the Company’s investment securities are generally determined by reference to quoted prices
from reliable independent sources utilizing observable inputs. The
Company evaluates all the securities in its investment securities portfolio on a quarterly basis, and more frequently when economic
conditions warrant additional evaluations, to determine if an other-than-temporary impairment (OTTI) exists pursuant to guidelines
established in ASC 320-10. In evaluating for possible impairment, consideration is given to many factors including the length
of time and the extent to which the fair value has been less than cost, whether the market decline was affected by macroeconomic
conditions, the financial condition and near-term prospects of the issuer, and the Company’s ability and intent to retain
its investment in the issuer for a period of time sufficient to allow for any anticipated recovery in fair value. In analyzing
an issuer’s financial condition, the Company may consider whether the investment securities are issued by the federal government
or its agencies or government sponsored agenci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 If
management determines that an investment experienced an OTTI, management must then determine the amount of the OTTI to be recognized
in earnings. If management does not intend to sell the investment security and it is more likely than not that the Company will
not be required to sell the investment security before recovery of its amortized cost basis less any current period loss, the
OTTI will be separated into the amount representing the credit loss and the amount related to all other factors. The amount of
the OTTI related to the credit loss is determined based on the present value of cash flows expected to be collected and is recognized
in earnings. The amount of the OTTI related to other factors will be recognized in other comprehensive income, net of applicable
taxes. The previous amortized cost basis less the OTTI recognized in earnings will become the new amortized cost basis of the
investment. If management intends to sell the investment security or it is more likely than not the Company will be required to
sell the investment security before recovery of its amortized cost basis less any current period credit loss, the OTTI will be
recognized in earnings equal to the entire difference between the investment’s amortized cost basis and its fair value at
the balance sheet date. Any recoveries related to the value of these investment securities are recorded as an unrealized gain
(as other comprehensive income [loss] in shareholders’ equity) and not recognized in income until the investment security
is ultimately sold. From time to time, management may dispose of an impaired investment security in response to asset/liability
management decisions, market movements, business plan changes, or if the net proceeds can be reinvested at a rate of return that
is expected to recover the loss within a reasonable period of time. Management
evaluates all investment securities on a quarterly basis, and more frequently when economic conditions warrant additional evaluations,
for determining if an OTTI exists pursuant to guidelines established in ASC 320-10, Investments – Debt and Equity Securities.
Current accounting guidance generally provides that if a marketable security is in an unrealized loss position, whether due to
general market conditions or industry or issuer-specific factors, the holder of the investment securities must assess whether
the impairment is other-than-temporary.</t>
  </si>
  <si>
    <t>Revenue Recognition</t>
  </si>
  <si>
    <t>Revenue Recognition    The Company recognizes revenue when products are fully delivered or services have been provided and collection is reasonably assured.</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Other Comprehensive Income (Loss)</t>
  </si>
  <si>
    <t>Other
Comprehensive Income (Loss) Comprehensive
income (loss) consists of net income (loss) and other gains and losses affecting stockholder’s equity that, under GAAP,
are excluded from net income (loss), including foreign currency translation adjustments, gains and losses related to certain derivative
contracts, and gains or losses, prior service costs or credits, and transition assets or obligations associated with pension or
other postretirement benefits that have not been recognized as components of net periodic benefit cost.</t>
  </si>
  <si>
    <t>Stock-Based Compensation</t>
  </si>
  <si>
    <t>Stock-Based
Compensation The
Company accounts for employee stock-based compensation in accordance with the guidance of FASB ASC Topic 718, Compensation
– Stock Compensation The
Company follows ASC Topic 505-50, formerly EITF 96-18, “ Accounting for Equity Instruments that are Issued to Other than
Employees for Acquiring, or in Conjunction with Selling Goods and Services</t>
  </si>
  <si>
    <t>Recent Accounting Pronouncements</t>
  </si>
  <si>
    <t>Recent Accounting Pronouncements    The Company does not expect any recently issued accounting pronouncements to have a significant impact on its results of operations, financial position or cash flow.</t>
  </si>
  <si>
    <t>Summary of Accounting Policies (Tables)</t>
  </si>
  <si>
    <t>Schedule of Estimated Useful Lives for Significant Property and Equipment</t>
  </si>
  <si>
    <t xml:space="preserve">Furniture
and fixtures 5
- 7 Years
Computer equipment 5
- 7 Years </t>
  </si>
  <si>
    <t>Schedule of Fair Value Assets and Liabilities</t>
  </si>
  <si>
    <t xml:space="preserve">Financial
assets and liabilities measured at fair value on a recurring basis are summarized below for the year ended June 30, 2016:
Level
1 Level
2 Level
3 Total
Assets
Securities
-available for sale $ 400 $ — $ — $ 400
Liabilities
Derivative Financial
Instruments $ — $ — $ 2,952,511 $ 2,952,511 Financial
assets and liabilities measured at fair value on a recurring basis are summarized below for the year ended June 30, 2015:
Level
1 Level
2 Level
3 Total
Assets
Securities
-available for sale $ 400 $ — $ — $ 400
Liabilities
Derivative Financial
Instruments $ — $ — $ 2,494,236 $ 2,494,236 </t>
  </si>
  <si>
    <t>Schedule of Fair Value of Derivative Liabilities</t>
  </si>
  <si>
    <t xml:space="preserve">The
following table presents details of the Company’s level 3 derivative liabilities as of June 30, 2016, and 2015:
Amount
Balance
June 30, 2014 $ 659,934
Debt discount originated
from derivative liabilities 978,723
Initial loss recorded 579,360
Reclassification of
tainted warrants to derivative liability 6,157,610
Adjustment to derivative
liability due to debt conversion (526,870)
Change in fair market
value of derivative liabilities (5,354,521)
Balance June 30, 2015 $ 2,494,236
Debt discount
originated from derivative liabilities 1,539,922
Initial loss recorded 10,411,656
Adjustment to derivative
liability due to debt conversion (1,524,143 )
Change in fair market
value of derivative liabilities (9,969,160 )
Balance
June 30, 2016 $ 2,952,511 </t>
  </si>
  <si>
    <t>Convertible Note Payable (Tables)</t>
  </si>
  <si>
    <t>Schedule of Disbursement</t>
  </si>
  <si>
    <t xml:space="preserve">Tranche Date Principal with Accrued Converted to Balance -June
April 21, 2014 $ 110,776 $ 6,167 $ 116,943 -
May 6, 2014 55,384 4,443 $ 59,827 -
June 11, 2014 55,384 5,147 $ 60,531 -
July 16, 2014 55,384 4,236 $ 59,620 -
September 30, 2014 110,768 14,192 $ 16,221 108,739
November 3, 2014 55,384 7,332 None 62,716
December 1, 2014 55,384 6,743 None 62,127
December 29, 2014 55,384 6,436 None 61,820
February 2, 2015 55,384 6,227 None 61,611
Unamortized Original Issue Discount (325) - (325 )
$ 608,907 $ 60,923 356,688 </t>
  </si>
  <si>
    <t>Schedule of Fair Value Assumptions</t>
  </si>
  <si>
    <t>2016 2015
Convertible
notes payable 1,615,708 1,149,744
Less:
Discounts (151,912) (647,773)
Convertible
notes net of discount $ 1,463,796 $ 501,971</t>
  </si>
  <si>
    <t>Schedule of Commitments Related to Outstanding Convertible Notes Payable</t>
  </si>
  <si>
    <t>Derivative
liability for these notes were valued under the Black-Scholes model, with the following assumptions:
Fair
value assumptions – derivative notes: June 30, 2016
Risk
free interest rate 0.20-0.52 %
Expected
term (years) 0.09-1.50
Expected
volatility 456-605 %
Expected
dividends 0 %
Fair
value assumptions – derivative notes: June 30, 2015
Risk
free interest rate 0.09-0.64 %
Expected
term (years) 0.45-1.01
Expected
volatility 198-288 %
Expected
dividends 0 %</t>
  </si>
  <si>
    <t>Stock Warrants (Tables)</t>
  </si>
  <si>
    <t>Stock Warrants Tables</t>
  </si>
  <si>
    <t>Schedule of Derivative Warrant Liability</t>
  </si>
  <si>
    <t>Fair
value assumptions – derivative warrants: Grant
Date
Risk
free interest rate 1.59%-
1.88 %
Expected
term (years) 5-7
Expected
volatility 206-362 %
Expected
dividends 0 %
Fair
value assumptions – derivative warrants: June
30, 2016
Risk
free interest rate 0.71-1.01 %
Expected
term (years) 5-7
Expected
volatility 437-474 %
Expected
dividends 0 %
Fair
value assumptions – derivative warrants: June
30, 2015
Risk free
interest rate 1.63 %
Expected term (years) 5-7
Expected volatility 206.48 %
Expected dividends 0 %</t>
  </si>
  <si>
    <t>Schedule of Warrant Activities</t>
  </si>
  <si>
    <t>Summary
of warrant activity for the two years ended June 30, 2016 and 2015 is presented below:
Weighted Weighted
Average
Number
of Average Remaining Aggregate
Shares Exercise Contractual
Life Intrinsic
Granted Price (years) Value
June
30, 2015 $ 6,395,225 $ 0.05 5 $ 13,393
Grants 83,187,500 $ 0.003 4.31 (254,569)
Expired
June
30, 2015 $ 89,582,725 $ 0.05 9.31 $ (241,176</t>
  </si>
  <si>
    <t>Schedule of Classified Warrants Activity</t>
  </si>
  <si>
    <t xml:space="preserve">Exercise Shares Shares Weighted
Contractual Life Weighted
Average
Price
Range Outstanding Exercisable Remaining
(in Years) Exercise
Price
$ 0.009 1,045,213 1,045,213 4.92 $ 0.009
$ 0.030 228,675 228,675 4.37 $ 0.030
$ .047-.050 4,387,500 4,387,500 3.98 $ 0.05
$ 0.059-0.070 273,576 273,576 6.5 $ 0.0685
$ 0.1 500,000 500,000 6.3 $ 0.1 </t>
  </si>
  <si>
    <t>Income Taxes (Tables)</t>
  </si>
  <si>
    <t>Schedule of Deferred Tax Asset</t>
  </si>
  <si>
    <t xml:space="preserve">2016 2015
Deferred tax asset
attributable to:
Net
operating loss carryover $ 3,545,000 $ 2,142,000
Valuation
allowance (3,545,000 ) (2,142,000 )
Net
deferred tax asset $ — $ — </t>
  </si>
  <si>
    <t>Summary of Accouting Policies (Details Narrative) - USD ($)</t>
  </si>
  <si>
    <t>Jun. 30, 2014</t>
  </si>
  <si>
    <t>Oct. 09, 2013</t>
  </si>
  <si>
    <t>Depreciation expense</t>
  </si>
  <si>
    <t>Accumulated depreciation of furniture and equipment</t>
  </si>
  <si>
    <t>Moxisign [Member]</t>
  </si>
  <si>
    <t>Equity ownership interest rate</t>
  </si>
  <si>
    <t>51.00%</t>
  </si>
  <si>
    <t>Assume all of debts and liabilities of subsidiary</t>
  </si>
  <si>
    <t>Assets and beneficial equity of subsidiary</t>
  </si>
  <si>
    <t>Summary of Accounting Policies - Schedule of Estimated Useful Lives for Significant Property and Equipment (Details)</t>
  </si>
  <si>
    <t>Furniture And Fixtures [Member] | Maximum [Member]</t>
  </si>
  <si>
    <t>Estimated useful lives for significant property and equipment</t>
  </si>
  <si>
    <t>7 years</t>
  </si>
  <si>
    <t>Furniture And Fixtures [Member] | Minimum [Member]</t>
  </si>
  <si>
    <t>5 years</t>
  </si>
  <si>
    <t>Computer Equipment [Member] | Maximum [Member]</t>
  </si>
  <si>
    <t>Computer Equipment [Member] | Minimum [Member]</t>
  </si>
  <si>
    <t>Summary of Accounting Policies - Schedule of Fair Value Assets and Liabilities (Details) - USD ($)</t>
  </si>
  <si>
    <t>Securities - available for sale</t>
  </si>
  <si>
    <t>Derivative Financial Instruments</t>
  </si>
  <si>
    <t>Level 3 [Member]</t>
  </si>
  <si>
    <t>Level 1 [Member]</t>
  </si>
  <si>
    <t>Summary of Accounting Policies - Schedule of Fair Value of Derivative Liabilities (Details) - USD ($)</t>
  </si>
  <si>
    <t>Balance</t>
  </si>
  <si>
    <t>Debt discount originated from derivative liabilities</t>
  </si>
  <si>
    <t>Initial loss recorded</t>
  </si>
  <si>
    <t>Reclassification of tainted warrants to derivative liability</t>
  </si>
  <si>
    <t>Adjustment to derivative liability due to debt conversion</t>
  </si>
  <si>
    <t>Change in fair market value of deruvative liabilities</t>
  </si>
  <si>
    <t>Prepaid Expenses (Details Narrative) - USD ($)</t>
  </si>
  <si>
    <t>Prepaid interest on short-term loans</t>
  </si>
  <si>
    <t>Prepaid expenses</t>
  </si>
  <si>
    <t>Securities Available for Sale (Details Narrative) - USD ($)</t>
  </si>
  <si>
    <t>Jan. 16, 2014</t>
  </si>
  <si>
    <t>Restricted common shares</t>
  </si>
  <si>
    <t>Shares acquired per share</t>
  </si>
  <si>
    <t>Minimum [Member]</t>
  </si>
  <si>
    <t>Value of shares</t>
  </si>
  <si>
    <t>Maximum [Member]</t>
  </si>
  <si>
    <t>Related Party Transactions (Details Narrative) - USD ($)</t>
  </si>
  <si>
    <t>Repayment of debt</t>
  </si>
  <si>
    <t>Due to shareholder</t>
  </si>
  <si>
    <t>Convertible Note Payable (Details Narrative) - USD ($)</t>
  </si>
  <si>
    <t>May 20, 2016</t>
  </si>
  <si>
    <t>May 12, 2016</t>
  </si>
  <si>
    <t>Feb. 02, 2016</t>
  </si>
  <si>
    <t>Jan. 30, 2016</t>
  </si>
  <si>
    <t>Dec. 25, 2015</t>
  </si>
  <si>
    <t>Dec. 16, 2015</t>
  </si>
  <si>
    <t>Dec. 04, 2015</t>
  </si>
  <si>
    <t>Nov. 25, 2015</t>
  </si>
  <si>
    <t>Nov. 16, 2015</t>
  </si>
  <si>
    <t>Oct. 29, 2015</t>
  </si>
  <si>
    <t>Oct. 12, 2015</t>
  </si>
  <si>
    <t>Sep. 30, 2015</t>
  </si>
  <si>
    <t>Sep. 08, 2015</t>
  </si>
  <si>
    <t>Sep. 02, 2015</t>
  </si>
  <si>
    <t>Aug. 12, 2015</t>
  </si>
  <si>
    <t>Aug. 05, 2015</t>
  </si>
  <si>
    <t>Aug. 03, 2015</t>
  </si>
  <si>
    <t>Aug. 01, 2015</t>
  </si>
  <si>
    <t>Jul. 24, 2015</t>
  </si>
  <si>
    <t>Jul. 20, 2015</t>
  </si>
  <si>
    <t>Jul. 12, 2015</t>
  </si>
  <si>
    <t>Jul. 07, 2015</t>
  </si>
  <si>
    <t>Jul. 02, 2015</t>
  </si>
  <si>
    <t>Jun. 29, 2015</t>
  </si>
  <si>
    <t>Jun. 28, 2015</t>
  </si>
  <si>
    <t>Jun. 21, 2015</t>
  </si>
  <si>
    <t>Jun. 19, 2015</t>
  </si>
  <si>
    <t>Jun. 07, 2015</t>
  </si>
  <si>
    <t>May 30, 2015</t>
  </si>
  <si>
    <t>May 20, 2015</t>
  </si>
  <si>
    <t>May 16, 2015</t>
  </si>
  <si>
    <t>May 02, 2015</t>
  </si>
  <si>
    <t>Apr. 28, 2015</t>
  </si>
  <si>
    <t>Apr. 15, 2015</t>
  </si>
  <si>
    <t>Mar. 30, 2015</t>
  </si>
  <si>
    <t>Mar. 29, 2015</t>
  </si>
  <si>
    <t>Jan. 26, 2015</t>
  </si>
  <si>
    <t>Jan. 13, 2015</t>
  </si>
  <si>
    <t>Jan. 12, 2015</t>
  </si>
  <si>
    <t>Dec. 23, 2014</t>
  </si>
  <si>
    <t>Dec. 08, 2014</t>
  </si>
  <si>
    <t>Nov. 17, 2014</t>
  </si>
  <si>
    <t>Oct. 21, 2014</t>
  </si>
  <si>
    <t>Oct. 02, 2014</t>
  </si>
  <si>
    <t>Apr. 21, 2014</t>
  </si>
  <si>
    <t>Apr. 18, 2014</t>
  </si>
  <si>
    <t>Dec. 31, 2015</t>
  </si>
  <si>
    <t>Mar. 31, 2015</t>
  </si>
  <si>
    <t>Mar. 31, 2016</t>
  </si>
  <si>
    <t>Shares issued for conversion of note payable, value</t>
  </si>
  <si>
    <t>Debt discount amortized</t>
  </si>
  <si>
    <t>Prepaid interest</t>
  </si>
  <si>
    <t>Convertible Promissory Note [Member]</t>
  </si>
  <si>
    <t>Number of shares issued for conversion of note payable, shares</t>
  </si>
  <si>
    <t>Convertible Debenture [Member]</t>
  </si>
  <si>
    <t>Percentage of debt converted into shares</t>
  </si>
  <si>
    <t>15.00%</t>
  </si>
  <si>
    <t>ConvertiblePromissoryNotesThirtyOneMember</t>
  </si>
  <si>
    <t>Derivative liability</t>
  </si>
  <si>
    <t>Unamortized debt discount</t>
  </si>
  <si>
    <t>Initial loss on derivative liability</t>
  </si>
  <si>
    <t>Fair value of derivative liabilities</t>
  </si>
  <si>
    <t>Convertible Promissory Note Twenty Five [Member]</t>
  </si>
  <si>
    <t>Convertible promissory note</t>
  </si>
  <si>
    <t>Debt interest rate percentage</t>
  </si>
  <si>
    <t>Debt instrument description</t>
  </si>
  <si>
    <t>The loan becomes convertible 180 days after date of the note. The loan can then be converted into shares of the Companys common stock at a rate of 50% multiplied by the market price, which is the lowest quoted price for the common stock during the 25 trading day period ending on the latest complete trading day to the conversion date.</t>
  </si>
  <si>
    <t>50.00%</t>
  </si>
  <si>
    <t>Convertible promissory note maturity date</t>
  </si>
  <si>
    <t>Dec. 28,
		2016</t>
  </si>
  <si>
    <t>Proceeds from short-term convertible promissory note</t>
  </si>
  <si>
    <t>ConvertiblePromissoryNotesTwentyFourMember</t>
  </si>
  <si>
    <t>ConvertiblePromissoryNotesTwentyThreeMember</t>
  </si>
  <si>
    <t>Convertible Promissory Note Thirty Seven [Member]</t>
  </si>
  <si>
    <t>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t>
  </si>
  <si>
    <t>May 22,
		2016</t>
  </si>
  <si>
    <t>Convertible Promissory Note Twenty Two [Member]</t>
  </si>
  <si>
    <t>8.00%</t>
  </si>
  <si>
    <t>The loan becomes convertible 180 days after date of the note. The loan can then be converted into shares of the Companys common stock at a rate of 58% multiplied by the market price, which is the average of the lowest three (3) quoted price for the common stock during the 10 trading day period ending on the latest complete trading day prior to the conversion date.</t>
  </si>
  <si>
    <t>58.00%</t>
  </si>
  <si>
    <t>Feb. 22,
		2016</t>
  </si>
  <si>
    <t>Apr. 15,
		2016</t>
  </si>
  <si>
    <t>Convertible Promissory Note Thirty Six [Member]</t>
  </si>
  <si>
    <t>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t>
  </si>
  <si>
    <t>Oct. 28,
		2016</t>
  </si>
  <si>
    <t>Convertible Promissory Note Fourteen [Member]</t>
  </si>
  <si>
    <t>Nov. 14,
		2015</t>
  </si>
  <si>
    <t>Prepayment of debt amount</t>
  </si>
  <si>
    <t>Interest on loan</t>
  </si>
  <si>
    <t>Convertible Promissory Note Thirty Five [Member]</t>
  </si>
  <si>
    <t>Loss on change in fair value of derivative</t>
  </si>
  <si>
    <t>Convertible Promissory Note Thirty Four [Member]</t>
  </si>
  <si>
    <t>Sep. 9,
		2016</t>
  </si>
  <si>
    <t>Convertible Promissory Note Thirty Three [Member]</t>
  </si>
  <si>
    <t>12.00%</t>
  </si>
  <si>
    <t>The loan and any accrued interest can then be converted into shares of the Companys common stock at a rate of 50% multiplied by the market price, which is the lesser of lowest quoted price for the common stock during the previous 20 trading day period ending on the conversion date and the lowest trading price on the 30th trading day after the funding of the note.</t>
  </si>
  <si>
    <t>Feb. 12,
		2016</t>
  </si>
  <si>
    <t>Convertible Promissory Note Thirty Three [Member] | Tranche One [Member]</t>
  </si>
  <si>
    <t>Convertible Promissory Note Thirty Three [Member] | Tranche Two [Member]</t>
  </si>
  <si>
    <t>ConvertiblePromissoryNotesThirtyThreeMember</t>
  </si>
  <si>
    <t>Convertible Promissory Note Thirty Two [Member]</t>
  </si>
  <si>
    <t>Jan. 29,
		2017</t>
  </si>
  <si>
    <t>Convertible Promissory Note Thirty One [Member]</t>
  </si>
  <si>
    <t>Jan. 29,
		2016</t>
  </si>
  <si>
    <t>Convertible Promissory Note Thirty [Member]</t>
  </si>
  <si>
    <t>10.00%</t>
  </si>
  <si>
    <t>The loan and any accrued interest can then be converted into shares of the Companys common stock at a rate of 50% multiplied by the market price, which is the lowest quoted price for the common stock during the 20 trading day period ending on the latest complete trading day prior to the conversion date.</t>
  </si>
  <si>
    <t>Apr. 24,
		2016</t>
  </si>
  <si>
    <t>Convertible Promissory Note Twelve [Member]</t>
  </si>
  <si>
    <t>Convertible Promissory Note Seventeen [Member]</t>
  </si>
  <si>
    <t>The loan is secured by shares of the Companys common stock. The loan becomes convertible 180 days after date of the note. The loan and any accrued interest can then be converted into shares of the Companys common stock at a rate of 58% multiplied by the market price, which is the average of the lowest three quoted prices for the common stock during the 10 trading day period ending on the latest complete trading day prior to the conversion date.</t>
  </si>
  <si>
    <t>Oct. 15,
		2015</t>
  </si>
  <si>
    <t>Convertible Promissory Note Twenty Eight [Member]</t>
  </si>
  <si>
    <t>The loan and any accrued interest can then be converted into shares of the Companys common stock at a rate of 60% multiplied by the market price, which is the lowest quoted price for the common stock during the 25 trading day period ending on the latest complete trading day prior to the conversion date.</t>
  </si>
  <si>
    <t>60.00%</t>
  </si>
  <si>
    <t>Convertible Promissory Note Sixteen [Member]</t>
  </si>
  <si>
    <t>Dec. 18,
		2015</t>
  </si>
  <si>
    <t>Convertible Promissory Note Twenty Four [Member]</t>
  </si>
  <si>
    <t>Jun. 19,
		2016</t>
  </si>
  <si>
    <t>Convertible Promissory Note Twenty Three [Member]</t>
  </si>
  <si>
    <t>Jun. 8,
		2016</t>
  </si>
  <si>
    <t>Convertible Promissory Note Nine [Member]</t>
  </si>
  <si>
    <t>Convertible Promissory Note Eight [Member]</t>
  </si>
  <si>
    <t>Fair value of convertible debt</t>
  </si>
  <si>
    <t>Convertible Promissory Note Eighteen [Member]</t>
  </si>
  <si>
    <t>Funds available debt</t>
  </si>
  <si>
    <t>Amount received on tranche disbursement</t>
  </si>
  <si>
    <t>Debt term</t>
  </si>
  <si>
    <t>24 months</t>
  </si>
  <si>
    <t>Debt conversion of price per share</t>
  </si>
  <si>
    <t>Convertible Promissory Note Eighteen [Member] | Tranche One [Member]</t>
  </si>
  <si>
    <t>Convertible Promissory Note Eighteen [Member] | Tranche Two [Member]</t>
  </si>
  <si>
    <t>Convertible Promissory Note Twenty [Member]</t>
  </si>
  <si>
    <t>Convertible Promissory Note Seven [Member]</t>
  </si>
  <si>
    <t>Convertible Promissory Note Five [Member]</t>
  </si>
  <si>
    <t>Convertible Promissory Note Four [Member]</t>
  </si>
  <si>
    <t>Convertible Promissory Note Three [Member]</t>
  </si>
  <si>
    <t>Convertible Promissory Note Eleven [Member]</t>
  </si>
  <si>
    <t>Convertible Promissory Note Ten [Member]</t>
  </si>
  <si>
    <t>Convertible Promissory Note Twenty Six [Member]</t>
  </si>
  <si>
    <t>Each tranche is accounted for separately with each principal and OID balance becoming due 24 months after receipt. Each tranche bears interest at 15% per annum. Each portion of the loan becomes convertible immediately upon issuance. The loan and any accrued interest can then be converted into shares of the Companys common stock at a rate of the lesser of $0.02 per share or 50% multiplied by the market price per share, which is the lowest quoted price for the common stock during the 25 trading days immediately preceding the conversion date.</t>
  </si>
  <si>
    <t>Convertible Promissory Note Twenty Six [Member] | Tranche One [Member]</t>
  </si>
  <si>
    <t>Convertible Promissory Note Thirteen [Member]</t>
  </si>
  <si>
    <t>Mar. 30,
		2015</t>
  </si>
  <si>
    <t>Percentage of payment delivered</t>
  </si>
  <si>
    <t>0.00%</t>
  </si>
  <si>
    <t>Convertible Promissory Note Two [Member]</t>
  </si>
  <si>
    <t>Percentage of original discount components per tranche</t>
  </si>
  <si>
    <t>The loan is secured by shares of the Companys common stock. Each portion of the loan becomes convertible 180 days after date of the note. The loan and any accrued interest can then be converted into shares of the Companys common stock at a rate of 50% multiplied by the market price, which is the lowest quoted price for the common stock during the 20 trading day period ending on the latest complete trading day prior to the conversion date.</t>
  </si>
  <si>
    <t>30.00%</t>
  </si>
  <si>
    <t>Additional expense fee</t>
  </si>
  <si>
    <t>Notes balance outstanding</t>
  </si>
  <si>
    <t>Debt installment payment description</t>
  </si>
  <si>
    <t>Under the agreement the Company agreed to a penalty in relation to the issuance of a note in the amount of $95,000; to release the holder from its obligation to advance additional funds to the Company; and to pay or refinance the amount due under the note plus accrued interest in four installment payments due on July 20, 2015, August 10, 2015, September 14, 2015 and October 12, 2015. In accordance with the agreement, the Company made the payments due on July 20, 2015 and August 10, 2015.</t>
  </si>
  <si>
    <t>The Company analyzed the conversion options embedded in the Convertible Promissory Notes for derivative accounting consideration under ASC 815, Derivatives and Hedging, and determined that seven tranches received on November 3, 2014, December 1, 2014, December 29, 2014, February 2, 2015, July 14, 2015, July 20, 2015, August 20, 2015, July 14, 2015, and August 20, 2015, and were convertible as of March 31, 2016.</t>
  </si>
  <si>
    <t>Penalty related to notes</t>
  </si>
  <si>
    <t>Promissory Note One [Member]</t>
  </si>
  <si>
    <t>Aug. 31,
		2016</t>
  </si>
  <si>
    <t>Convertible Promissory Note Six [Member]</t>
  </si>
  <si>
    <t>Promissory Note [Member]</t>
  </si>
  <si>
    <t>Jul. 1,
		2016</t>
  </si>
  <si>
    <t>Convertible Promissory Notes Twenty Two [Member]</t>
  </si>
  <si>
    <t>Convertible Promissory Note Twenty Nine [Member]</t>
  </si>
  <si>
    <t>August 10, 2015 [Member]</t>
  </si>
  <si>
    <t>July 20, 2015 [Member]</t>
  </si>
  <si>
    <t>Convertible Promissory Note Fifteen [Member]</t>
  </si>
  <si>
    <t>Convertible Promissory Note Twenty One [Member]</t>
  </si>
  <si>
    <t>Convertible Promissory Note Twenty Seven [Member]</t>
  </si>
  <si>
    <t>Convertible Promissory Note Nineteen [Member]</t>
  </si>
  <si>
    <t>ConvertiblePromissoryNotesThirtyTwoMember</t>
  </si>
  <si>
    <t>FebruaryTwoTwoThousandFifteenMember</t>
  </si>
  <si>
    <t>DecemberTweentyNineTwoThousandFourteenMember</t>
  </si>
  <si>
    <t>December 1, 2014 [Member]</t>
  </si>
  <si>
    <t>November 3, 2014 [Member]</t>
  </si>
  <si>
    <t>September 30, 2014 [Member]</t>
  </si>
  <si>
    <t>July 15, 2014 [Member]</t>
  </si>
  <si>
    <t>ConvertiblesPromissoryNotesTwentyTwoMember</t>
  </si>
  <si>
    <t>Convertible Note Payable - Schedule of Convertible Notes Payable (Details) - USD ($)</t>
  </si>
  <si>
    <t>Less Discounts</t>
  </si>
  <si>
    <t>Convertible Notes net of Discount</t>
  </si>
  <si>
    <t>Convertible Note Payable - Schedule of Disbursement (Details) - USD ($)</t>
  </si>
  <si>
    <t>Principal with OID</t>
  </si>
  <si>
    <t>Accrued Interest</t>
  </si>
  <si>
    <t>Converted to Stock</t>
  </si>
  <si>
    <t>Unamortized Original Issue Discount [Member]</t>
  </si>
  <si>
    <t>May 6, 2014 [Member]</t>
  </si>
  <si>
    <t>June 11, 2014 [Member]</t>
  </si>
  <si>
    <t>July 16, 2014 [Member]</t>
  </si>
  <si>
    <t>December 29, 2014 [Member]</t>
  </si>
  <si>
    <t>February 2, 2015 [Member]</t>
  </si>
  <si>
    <t>April 21, 2014 [Member]</t>
  </si>
  <si>
    <t>July 14, 2015 [Member]</t>
  </si>
  <si>
    <t>JulyTweentyTwoThousandFifteenMember</t>
  </si>
  <si>
    <t>August 20, 2015 [Member]</t>
  </si>
  <si>
    <t>Convertible Note Payable - Schedule of Fair Value Assumptions (Details)</t>
  </si>
  <si>
    <t>Expected dividends</t>
  </si>
  <si>
    <t>Risk free interest rate</t>
  </si>
  <si>
    <t>0.52%</t>
  </si>
  <si>
    <t>0.64%</t>
  </si>
  <si>
    <t>Expected term (years)</t>
  </si>
  <si>
    <t>1 year 6 months</t>
  </si>
  <si>
    <t>1 year 4 days</t>
  </si>
  <si>
    <t>Expected volatility</t>
  </si>
  <si>
    <t>605.00%</t>
  </si>
  <si>
    <t>288.00%</t>
  </si>
  <si>
    <t>0.20%</t>
  </si>
  <si>
    <t>0.09%</t>
  </si>
  <si>
    <t>20 days</t>
  </si>
  <si>
    <t>5 months 12 days</t>
  </si>
  <si>
    <t>456.00%</t>
  </si>
  <si>
    <t>198.00%</t>
  </si>
  <si>
    <t>Common Stock (Details Narrative) - USD ($)</t>
  </si>
  <si>
    <t>Mar. 21, 2017</t>
  </si>
  <si>
    <t>Aug. 25, 2015</t>
  </si>
  <si>
    <t>Feb. 27, 2015</t>
  </si>
  <si>
    <t>Aug. 24, 2015</t>
  </si>
  <si>
    <t>Stock reverse split</t>
  </si>
  <si>
    <t>10:1 reverse stock split</t>
  </si>
  <si>
    <t>Common stock value issued for services</t>
  </si>
  <si>
    <t>Additional paid in capital</t>
  </si>
  <si>
    <t>StockIssuance1 [Member]</t>
  </si>
  <si>
    <t>Common stock shares issued for services</t>
  </si>
  <si>
    <t>Conversion of shares</t>
  </si>
  <si>
    <t>Conversion of shares amount</t>
  </si>
  <si>
    <t>StockIssuance2 [Member]</t>
  </si>
  <si>
    <t>StockIssuance3 [Member]</t>
  </si>
  <si>
    <t>StockIssuance4 [Member]</t>
  </si>
  <si>
    <t>StockIssuance5 [Member]</t>
  </si>
  <si>
    <t>StockIssuance6 [Member]</t>
  </si>
  <si>
    <t>StockIssuance7 [Member]</t>
  </si>
  <si>
    <t>StockIssuance8 [Member]</t>
  </si>
  <si>
    <t>StockIssuance9 [Member]</t>
  </si>
  <si>
    <t>StockIssuance10 [Member]</t>
  </si>
  <si>
    <t>StockIssuance 11 [Member]</t>
  </si>
  <si>
    <t>StockIssuance 12 [Member]</t>
  </si>
  <si>
    <t>StockIssuance 13 [Member]</t>
  </si>
  <si>
    <t>Series A Convertible Preferred Stock [Member]</t>
  </si>
  <si>
    <t>Preferred stock, shares issued</t>
  </si>
  <si>
    <t>State of Delaware [Member] | Maximum [Member]</t>
  </si>
  <si>
    <t>State of Delaware [Member] | Minimum [Member]</t>
  </si>
  <si>
    <t>Stock Warrants (Details Narrative) - USD ($)</t>
  </si>
  <si>
    <t>Nov. 23, 2015</t>
  </si>
  <si>
    <t>Jan. 15, 2015</t>
  </si>
  <si>
    <t>Jul. 15, 2014</t>
  </si>
  <si>
    <t>Jul. 02, 2014</t>
  </si>
  <si>
    <t>Jun. 11, 2014</t>
  </si>
  <si>
    <t>May 05, 2014</t>
  </si>
  <si>
    <t>Apr. 17, 2014</t>
  </si>
  <si>
    <t>Dec. 31, 2013</t>
  </si>
  <si>
    <t>Dec. 16, 2013</t>
  </si>
  <si>
    <t>Dec. 10, 2013</t>
  </si>
  <si>
    <t>Nov. 27, 2013</t>
  </si>
  <si>
    <t>Mar. 31, 2014</t>
  </si>
  <si>
    <t>Change in fair value due to derivative warrant liability</t>
  </si>
  <si>
    <t>Debt discount</t>
  </si>
  <si>
    <t>Notes payable discount net</t>
  </si>
  <si>
    <t>StockWarrantsMember</t>
  </si>
  <si>
    <t>Warrants exercise price per share</t>
  </si>
  <si>
    <t>Number of warrants issued for shares of common stock</t>
  </si>
  <si>
    <t>Warrants expiration date</t>
  </si>
  <si>
    <t>Jan. 15,
		2020</t>
  </si>
  <si>
    <t>Stock price per share</t>
  </si>
  <si>
    <t>Issuance of warrants</t>
  </si>
  <si>
    <t>Warrants exercise term</t>
  </si>
  <si>
    <t>3 years</t>
  </si>
  <si>
    <t>Fair value of warrants</t>
  </si>
  <si>
    <t>Stock-based compensation</t>
  </si>
  <si>
    <t>Jul. 15,
		2019</t>
  </si>
  <si>
    <t>Jul. 1,
		2019</t>
  </si>
  <si>
    <t>Jun. 11,
		2019</t>
  </si>
  <si>
    <t>May 5,
		2019</t>
  </si>
  <si>
    <t>Apr. 17,
		2019</t>
  </si>
  <si>
    <t>StockWarrantsMember | William S. Rees, Jr. [Member]</t>
  </si>
  <si>
    <t>StockWarrantsMember | Non-employees [Member]</t>
  </si>
  <si>
    <t>Reduction to additional paid in capital amount</t>
  </si>
  <si>
    <t>StockWarrantsMember | Accent Healthcare Advisors, LLC [Member]</t>
  </si>
  <si>
    <t>Stock Warrants [Member] | William S. Rees, Jr. [Member]</t>
  </si>
  <si>
    <t>Maximum number of warrant to purchase company's common stock</t>
  </si>
  <si>
    <t>Stock Warrants [Member] | Accent Healthcare Advisors, LLC [Member]</t>
  </si>
  <si>
    <t>Percentage of beneficially owned by the holder and its affiliates exceeds</t>
  </si>
  <si>
    <t>4.90%</t>
  </si>
  <si>
    <t>Stock Warrants [Member] | Lenders [Member]</t>
  </si>
  <si>
    <t>StockWarrantsOneMember</t>
  </si>
  <si>
    <t>Stock Warrants - Schedule of Derivative Warrant Liability (Details)</t>
  </si>
  <si>
    <t>Risk-free interest rate</t>
  </si>
  <si>
    <t>Derivative Warrants [Member]</t>
  </si>
  <si>
    <t>1.63%</t>
  </si>
  <si>
    <t>206.48%</t>
  </si>
  <si>
    <t>Derivative Warrants [Member] | Maximum [Member]</t>
  </si>
  <si>
    <t>101.00%</t>
  </si>
  <si>
    <t>474.00%</t>
  </si>
  <si>
    <t>Derivative Warrants [Member] | Minimum [Member]</t>
  </si>
  <si>
    <t>71.00%</t>
  </si>
  <si>
    <t>437.00%</t>
  </si>
  <si>
    <t>Grant Date [Member] | Derivative Warrants [Member]</t>
  </si>
  <si>
    <t>Grant Date [Member] | Derivative Warrants [Member] | Maximum [Member]</t>
  </si>
  <si>
    <t>1.88%</t>
  </si>
  <si>
    <t>362.00%</t>
  </si>
  <si>
    <t>Grant Date [Member] | Derivative Warrants [Member] | Minimum [Member]</t>
  </si>
  <si>
    <t>1.59%</t>
  </si>
  <si>
    <t>206.00%</t>
  </si>
  <si>
    <t>Stock Warrants - Schedule of Warrant Activities (Details) - Warrants [Member] - USD ($)</t>
  </si>
  <si>
    <t>Number of Warrants, Beginning Balance</t>
  </si>
  <si>
    <t>Number of Warrants, Grants</t>
  </si>
  <si>
    <t>Number of Warrants, Ending Balance</t>
  </si>
  <si>
    <t>Average Exercise Price, Beginning Balance</t>
  </si>
  <si>
    <t>Average Exercise Price, Grants</t>
  </si>
  <si>
    <t>Average Exercise Price, Ending Balance</t>
  </si>
  <si>
    <t>Average Remaining Contractual Term (years), Beginning Balance</t>
  </si>
  <si>
    <t>Average Remaining Contractual Term (years), Ending Balance</t>
  </si>
  <si>
    <t>6 years 2 months 1 day</t>
  </si>
  <si>
    <t>Aggregate Intrinsic Value, Beginning Balance</t>
  </si>
  <si>
    <t>Aggregate Intrinsic Value, Ending Balance</t>
  </si>
  <si>
    <t>Stock Warrants - Schedule of Classified Warrants Activity (Details)</t>
  </si>
  <si>
    <t>Jun. 30, 2016$ / sharesshares</t>
  </si>
  <si>
    <t>Warrants One [Member]</t>
  </si>
  <si>
    <t>Exercise price range</t>
  </si>
  <si>
    <t>$ .009</t>
  </si>
  <si>
    <t>Shares outstanding | shares</t>
  </si>
  <si>
    <t>Shares Exercisable | shares</t>
  </si>
  <si>
    <t>Weighted Contractual Life Remaining (in Years)</t>
  </si>
  <si>
    <t>4 years 11 months 2 days</t>
  </si>
  <si>
    <t>Weighted Average Exercise price</t>
  </si>
  <si>
    <t>Warrant Two [Member]</t>
  </si>
  <si>
    <t>$ .030</t>
  </si>
  <si>
    <t>4 years 4 months 15 days</t>
  </si>
  <si>
    <t>Warrant Three [Member]</t>
  </si>
  <si>
    <t>3 years 11 months 24 days</t>
  </si>
  <si>
    <t>$ .05</t>
  </si>
  <si>
    <t>Warrant Three [Member] | Minimum [Member]</t>
  </si>
  <si>
    <t>.047</t>
  </si>
  <si>
    <t>Warrant Three [Member] | Maximum [Member]</t>
  </si>
  <si>
    <t>$ .050</t>
  </si>
  <si>
    <t>Warrant Four [Member]</t>
  </si>
  <si>
    <t>6 years 6 months</t>
  </si>
  <si>
    <t>$ .0685</t>
  </si>
  <si>
    <t>Warrant Four [Member] | Minimum [Member]</t>
  </si>
  <si>
    <t>.059</t>
  </si>
  <si>
    <t>Warrant Four [Member] | Maximum [Member]</t>
  </si>
  <si>
    <t>$ .070</t>
  </si>
  <si>
    <t>Warrant 5 [Member]</t>
  </si>
  <si>
    <t>6 years 3 months 15 days</t>
  </si>
  <si>
    <t>Warrant Five [Member]</t>
  </si>
  <si>
    <t>$ .1</t>
  </si>
  <si>
    <t>Commitments (Details Narrative) - USD ($)</t>
  </si>
  <si>
    <t>Royalty expense</t>
  </si>
  <si>
    <t>License Agreement [Member]</t>
  </si>
  <si>
    <t>Income Taxes (Details Narrative)</t>
  </si>
  <si>
    <t>Jun. 30, 2016USD ($)</t>
  </si>
  <si>
    <t>Net operating loss carry-forward</t>
  </si>
  <si>
    <t>Operating Loss Carryforwards Expiration Year</t>
  </si>
  <si>
    <t>Due to change in ownership net operating loss carryforwards approximately</t>
  </si>
  <si>
    <t>Income Taxes - Schedule of Deferred Tax Asset (Details) - USD ($)</t>
  </si>
  <si>
    <t>Net operating loss carryover</t>
  </si>
  <si>
    <t>Valuation allowance</t>
  </si>
  <si>
    <t>Income Taxes - Schedule of Deferred Tax Asset (Details) (Parenthetical)</t>
  </si>
  <si>
    <t>Percentage of cumulative tax effect expected rate</t>
  </si>
  <si>
    <t>34.00%</t>
  </si>
  <si>
    <t>Subsequent Events (Details Narrative) - USD ($)</t>
  </si>
  <si>
    <t>Apr. 24, 2017</t>
  </si>
  <si>
    <t>Mar. 10, 2017</t>
  </si>
  <si>
    <t>Nov. 14, 2016</t>
  </si>
  <si>
    <t>Nov. 11, 2016</t>
  </si>
  <si>
    <t>Oct. 06, 2016</t>
  </si>
  <si>
    <t>Common Stock Issued</t>
  </si>
  <si>
    <t>Common Stock Issued for Services</t>
  </si>
  <si>
    <t>Shares Exchanged</t>
  </si>
  <si>
    <t>Shares converted to Series B</t>
  </si>
  <si>
    <t>Series B Convertible Stock Shares Designated</t>
  </si>
  <si>
    <t>Par Value of Series B Convertible</t>
  </si>
  <si>
    <t>0.10%</t>
  </si>
  <si>
    <t>Payment to Kallman</t>
  </si>
  <si>
    <t>Payment to Kallman monthly</t>
  </si>
  <si>
    <t>Payment Installments Total</t>
  </si>
  <si>
    <t>Payment to JDF Capital</t>
  </si>
  <si>
    <t>Payment to JDF Capital Monthly</t>
  </si>
  <si>
    <t>Convertible Prommisory Note</t>
  </si>
  <si>
    <t>Interest Rate</t>
  </si>
  <si>
    <t>4.00%</t>
  </si>
  <si>
    <t>Confession of Judgement</t>
  </si>
  <si>
    <t>Reduced Confession of Judgement</t>
  </si>
  <si>
    <t>Initial Payment to Confession of Judgement</t>
  </si>
  <si>
    <t>Payment to JDF Counsel</t>
  </si>
  <si>
    <t>Initial Payment to JDF Counsel</t>
  </si>
  <si>
    <t>Legal Fee Payment</t>
  </si>
  <si>
    <t>Convertible Promissory Notes Aggregate Amount</t>
  </si>
  <si>
    <t>Payment of Behalf of Phoenix</t>
  </si>
  <si>
    <t>Monthly Installmet Payments First Six Months</t>
  </si>
  <si>
    <t>Monthly Installment Payments Last six Months</t>
  </si>
  <si>
    <t>Final Balloon Payment</t>
  </si>
  <si>
    <t>Deadline of Balloon Payment</t>
  </si>
  <si>
    <t>May 1,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71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678317435</v>
      </c>
    </row>
    <row r="15" spans="1:4">
      <c r="A15" s="4" t="s">
        <v>24</v>
      </c>
      <c r="C15" s="5" t="n">
        <v>787698074</v>
      </c>
    </row>
    <row r="16" spans="1:4">
      <c r="A16" s="4" t="s">
        <v>25</v>
      </c>
      <c r="B16" s="4" t="s">
        <v>26</v>
      </c>
    </row>
    <row r="17" spans="1:4">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5</v>
      </c>
      <c r="B1" s="2" t="s">
        <v>1</v>
      </c>
    </row>
    <row r="2" spans="1:2">
      <c r="B2" s="2" t="s">
        <v>2</v>
      </c>
    </row>
    <row r="3" spans="1:2">
      <c r="A3" s="3" t="s">
        <v>160</v>
      </c>
    </row>
    <row r="4" spans="1:2">
      <c r="A4" s="4" t="s">
        <v>85</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6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42</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6" t="n">
        <v>249986</v>
      </c>
    </row>
    <row r="4" spans="1:3">
      <c r="A4" s="4" t="s">
        <v>33</v>
      </c>
      <c r="B4" s="5" t="n">
        <v>969</v>
      </c>
      <c r="C4" s="5" t="n">
        <v>41637</v>
      </c>
    </row>
    <row r="5" spans="1:3">
      <c r="A5" s="4" t="s">
        <v>34</v>
      </c>
      <c r="B5" s="5" t="n">
        <v>969</v>
      </c>
      <c r="C5" s="5" t="n">
        <v>291623</v>
      </c>
    </row>
    <row r="6" spans="1:3">
      <c r="A6" s="4" t="s">
        <v>35</v>
      </c>
      <c r="B6" s="5" t="n">
        <v>8936</v>
      </c>
      <c r="C6" s="5" t="n">
        <v>10670</v>
      </c>
    </row>
    <row r="7" spans="1:3">
      <c r="A7" s="4" t="s">
        <v>36</v>
      </c>
      <c r="B7" s="5" t="n">
        <v>400</v>
      </c>
      <c r="C7" s="5" t="n">
        <v>400</v>
      </c>
    </row>
    <row r="8" spans="1:3">
      <c r="A8" s="4" t="s">
        <v>37</v>
      </c>
      <c r="B8" s="5" t="n">
        <v>10305</v>
      </c>
      <c r="C8" s="5" t="n">
        <v>302693</v>
      </c>
    </row>
    <row r="9" spans="1:3">
      <c r="A9" s="3" t="s">
        <v>38</v>
      </c>
    </row>
    <row r="10" spans="1:3">
      <c r="A10" s="4" t="s">
        <v>39</v>
      </c>
      <c r="B10" s="5" t="n">
        <v>572043</v>
      </c>
      <c r="C10" s="5" t="n">
        <v>366918</v>
      </c>
    </row>
    <row r="11" spans="1:3">
      <c r="A11" s="4" t="s">
        <v>40</v>
      </c>
      <c r="B11" s="5" t="n">
        <v>1463796</v>
      </c>
      <c r="C11" s="5" t="n">
        <v>341585</v>
      </c>
    </row>
    <row r="12" spans="1:3">
      <c r="A12" s="4" t="s">
        <v>41</v>
      </c>
      <c r="B12" s="5" t="n">
        <v>1166419</v>
      </c>
      <c r="C12" s="5" t="n">
        <v>400450</v>
      </c>
    </row>
    <row r="13" spans="1:3">
      <c r="A13" s="4" t="s">
        <v>42</v>
      </c>
      <c r="B13" s="5" t="n">
        <v>2952511</v>
      </c>
      <c r="C13" s="5" t="n">
        <v>2494236</v>
      </c>
    </row>
    <row r="14" spans="1:3">
      <c r="A14" s="4" t="s">
        <v>43</v>
      </c>
      <c r="B14" s="5" t="n">
        <v>6154769</v>
      </c>
      <c r="C14" s="5" t="n">
        <v>3603189</v>
      </c>
    </row>
    <row r="15" spans="1:3">
      <c r="A15" s="4" t="s">
        <v>44</v>
      </c>
      <c r="B15" s="4" t="s">
        <v>32</v>
      </c>
      <c r="C15" s="5" t="n">
        <v>160386</v>
      </c>
    </row>
    <row r="16" spans="1:3">
      <c r="A16" s="4" t="s">
        <v>45</v>
      </c>
      <c r="B16" s="5" t="n">
        <v>6154769</v>
      </c>
      <c r="C16" s="5" t="n">
        <v>3763575</v>
      </c>
    </row>
    <row r="17" spans="1:3">
      <c r="A17" s="3" t="s">
        <v>46</v>
      </c>
    </row>
    <row r="18" spans="1:3">
      <c r="A18" s="4" t="s">
        <v>47</v>
      </c>
      <c r="B18" s="5" t="n">
        <v>23473</v>
      </c>
      <c r="C18" s="4" t="s">
        <v>32</v>
      </c>
    </row>
    <row r="19" spans="1:3">
      <c r="A19" s="4" t="s">
        <v>48</v>
      </c>
      <c r="B19" s="5" t="n">
        <v>227331</v>
      </c>
      <c r="C19" s="5" t="n">
        <v>22772</v>
      </c>
    </row>
    <row r="20" spans="1:3">
      <c r="A20" s="4" t="s">
        <v>49</v>
      </c>
      <c r="B20" s="5" t="n">
        <v>5177689</v>
      </c>
      <c r="C20" s="5" t="n">
        <v>3491012</v>
      </c>
    </row>
    <row r="21" spans="1:3">
      <c r="A21" s="4" t="s">
        <v>50</v>
      </c>
      <c r="B21" s="5" t="n">
        <v>-11572957</v>
      </c>
      <c r="C21" s="5" t="n">
        <v>-6974666</v>
      </c>
    </row>
    <row r="22" spans="1:3">
      <c r="A22" s="4" t="s">
        <v>51</v>
      </c>
      <c r="B22" s="5" t="n">
        <v>-6144464</v>
      </c>
      <c r="C22" s="5" t="n">
        <v>-3460882</v>
      </c>
    </row>
    <row r="23" spans="1:3">
      <c r="A23" s="4" t="s">
        <v>52</v>
      </c>
      <c r="B23" s="6" t="n">
        <v>10305</v>
      </c>
      <c r="C23" s="6" t="n">
        <v>302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224</v>
      </c>
      <c r="B1" s="2" t="s">
        <v>1</v>
      </c>
    </row>
    <row r="2" spans="1:5">
      <c r="B2" s="2" t="s">
        <v>2</v>
      </c>
      <c r="C2" s="2" t="s">
        <v>29</v>
      </c>
      <c r="D2" s="2" t="s">
        <v>225</v>
      </c>
      <c r="E2" s="2" t="s">
        <v>226</v>
      </c>
    </row>
    <row r="3" spans="1:5">
      <c r="A3" s="4" t="s">
        <v>31</v>
      </c>
      <c r="B3" s="4" t="s">
        <v>32</v>
      </c>
      <c r="C3" s="6" t="n">
        <v>249986</v>
      </c>
      <c r="D3" s="6" t="n">
        <v>235073</v>
      </c>
    </row>
    <row r="4" spans="1:5">
      <c r="A4" s="4" t="s">
        <v>227</v>
      </c>
      <c r="B4" s="5" t="n">
        <v>1734</v>
      </c>
      <c r="C4" s="5" t="n">
        <v>1479</v>
      </c>
    </row>
    <row r="5" spans="1:5">
      <c r="A5" s="4" t="s">
        <v>228</v>
      </c>
      <c r="B5" s="6" t="n">
        <v>3213</v>
      </c>
      <c r="C5" s="6" t="n">
        <v>1479</v>
      </c>
    </row>
    <row r="6" spans="1:5">
      <c r="A6" s="4" t="s">
        <v>229</v>
      </c>
    </row>
    <row r="7" spans="1:5">
      <c r="A7" s="4" t="s">
        <v>230</v>
      </c>
      <c r="E7" s="4" t="s">
        <v>231</v>
      </c>
    </row>
    <row r="8" spans="1:5">
      <c r="A8" s="4" t="s">
        <v>232</v>
      </c>
      <c r="E8" s="6" t="n">
        <v>575971</v>
      </c>
    </row>
    <row r="9" spans="1:5">
      <c r="A9" s="4" t="s">
        <v>233</v>
      </c>
      <c r="E9" s="6" t="n">
        <v>2034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34</v>
      </c>
      <c r="B1" s="2" t="s">
        <v>1</v>
      </c>
    </row>
    <row r="2" spans="1:2">
      <c r="B2" s="2" t="s">
        <v>2</v>
      </c>
    </row>
    <row r="3" spans="1:2">
      <c r="A3" s="4" t="s">
        <v>235</v>
      </c>
    </row>
    <row r="4" spans="1:2">
      <c r="A4" s="4" t="s">
        <v>236</v>
      </c>
      <c r="B4" s="4" t="s">
        <v>237</v>
      </c>
    </row>
    <row r="5" spans="1:2">
      <c r="A5" s="4" t="s">
        <v>238</v>
      </c>
    </row>
    <row r="6" spans="1:2">
      <c r="A6" s="4" t="s">
        <v>236</v>
      </c>
      <c r="B6" s="4" t="s">
        <v>239</v>
      </c>
    </row>
    <row r="7" spans="1:2">
      <c r="A7" s="4" t="s">
        <v>240</v>
      </c>
    </row>
    <row r="8" spans="1:2">
      <c r="A8" s="4" t="s">
        <v>236</v>
      </c>
      <c r="B8" s="4" t="s">
        <v>237</v>
      </c>
    </row>
    <row r="9" spans="1:2">
      <c r="A9" s="4" t="s">
        <v>241</v>
      </c>
    </row>
    <row r="10" spans="1:2">
      <c r="A10" s="4" t="s">
        <v>236</v>
      </c>
      <c r="B10"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9</v>
      </c>
    </row>
    <row r="2" spans="1:3">
      <c r="A2" s="4" t="s">
        <v>243</v>
      </c>
      <c r="B2" s="6" t="n">
        <v>400</v>
      </c>
      <c r="C2" s="6" t="n">
        <v>400</v>
      </c>
    </row>
    <row r="3" spans="1:3">
      <c r="A3" s="4" t="s">
        <v>244</v>
      </c>
      <c r="B3" s="5" t="n">
        <v>2952511</v>
      </c>
      <c r="C3" s="5" t="n">
        <v>2494236</v>
      </c>
    </row>
    <row r="4" spans="1:3">
      <c r="A4" s="4" t="s">
        <v>245</v>
      </c>
    </row>
    <row r="5" spans="1:3">
      <c r="A5" s="4" t="s">
        <v>244</v>
      </c>
      <c r="B5" s="5" t="n">
        <v>2952511</v>
      </c>
      <c r="C5" s="5" t="n">
        <v>2494236</v>
      </c>
    </row>
    <row r="6" spans="1:3">
      <c r="A6" s="4" t="s">
        <v>246</v>
      </c>
    </row>
    <row r="7" spans="1:3">
      <c r="A7" s="4" t="s">
        <v>243</v>
      </c>
      <c r="B7" s="6" t="n">
        <v>400</v>
      </c>
      <c r="C7" s="6" t="n">
        <v>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v>
      </c>
      <c r="B1" s="2" t="s">
        <v>1</v>
      </c>
    </row>
    <row r="2" spans="1:3">
      <c r="B2" s="2" t="s">
        <v>2</v>
      </c>
      <c r="C2" s="2" t="s">
        <v>29</v>
      </c>
    </row>
    <row r="3" spans="1:3">
      <c r="A3" s="3" t="s">
        <v>142</v>
      </c>
    </row>
    <row r="4" spans="1:3">
      <c r="A4" s="4" t="s">
        <v>248</v>
      </c>
      <c r="B4" s="6" t="n">
        <v>2494236</v>
      </c>
      <c r="C4" s="6" t="n">
        <v>659934</v>
      </c>
    </row>
    <row r="5" spans="1:3">
      <c r="A5" s="4" t="s">
        <v>249</v>
      </c>
      <c r="B5" s="5" t="n">
        <v>1539922</v>
      </c>
      <c r="C5" s="5" t="n">
        <v>978723</v>
      </c>
    </row>
    <row r="6" spans="1:3">
      <c r="A6" s="4" t="s">
        <v>250</v>
      </c>
      <c r="B6" s="5" t="n">
        <v>10411656</v>
      </c>
      <c r="C6" s="5" t="n">
        <v>579360</v>
      </c>
    </row>
    <row r="7" spans="1:3">
      <c r="A7" s="4" t="s">
        <v>251</v>
      </c>
      <c r="C7" s="5" t="n">
        <v>6157610</v>
      </c>
    </row>
    <row r="8" spans="1:3">
      <c r="A8" s="4" t="s">
        <v>252</v>
      </c>
      <c r="C8" s="5" t="n">
        <v>-526870</v>
      </c>
    </row>
    <row r="9" spans="1:3">
      <c r="A9" s="4" t="s">
        <v>253</v>
      </c>
      <c r="B9" s="5" t="n">
        <v>-996160</v>
      </c>
      <c r="C9" s="5" t="n">
        <v>-5354521</v>
      </c>
    </row>
    <row r="10" spans="1:3">
      <c r="A10" s="4" t="s">
        <v>248</v>
      </c>
      <c r="B10" s="6" t="n">
        <v>2952511</v>
      </c>
      <c r="C10" s="6" t="n">
        <v>24942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4</v>
      </c>
      <c r="B1" s="2" t="s">
        <v>2</v>
      </c>
      <c r="C1" s="2" t="s">
        <v>29</v>
      </c>
    </row>
    <row r="2" spans="1:3">
      <c r="A2" s="3" t="s">
        <v>149</v>
      </c>
    </row>
    <row r="3" spans="1:3">
      <c r="A3" s="4" t="s">
        <v>255</v>
      </c>
      <c r="B3" s="6" t="n">
        <v>57375</v>
      </c>
    </row>
    <row r="4" spans="1:3">
      <c r="A4" s="4" t="s">
        <v>256</v>
      </c>
      <c r="B4" s="6" t="n">
        <v>969</v>
      </c>
      <c r="C4" s="6" t="n">
        <v>416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7</v>
      </c>
      <c r="B1" s="2" t="s">
        <v>258</v>
      </c>
      <c r="C1" s="2" t="s">
        <v>2</v>
      </c>
    </row>
    <row r="2" spans="1:3">
      <c r="A2" s="4" t="s">
        <v>259</v>
      </c>
      <c r="B2" s="5" t="n">
        <v>2000000</v>
      </c>
    </row>
    <row r="3" spans="1:3">
      <c r="A3" s="4" t="s">
        <v>260</v>
      </c>
      <c r="B3" s="8" t="n">
        <v>0.03</v>
      </c>
    </row>
    <row r="4" spans="1:3">
      <c r="A4" s="4" t="s">
        <v>261</v>
      </c>
    </row>
    <row r="5" spans="1:3">
      <c r="A5" s="4" t="s">
        <v>262</v>
      </c>
      <c r="C5" s="6" t="n">
        <v>400</v>
      </c>
    </row>
    <row r="6" spans="1:3">
      <c r="A6" s="4" t="s">
        <v>263</v>
      </c>
    </row>
    <row r="7" spans="1:3">
      <c r="A7" s="4" t="s">
        <v>262</v>
      </c>
      <c r="B7" s="6" t="n">
        <v>6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64</v>
      </c>
      <c r="B1" s="2" t="s">
        <v>1</v>
      </c>
    </row>
    <row r="2" spans="1:3">
      <c r="B2" s="2" t="s">
        <v>2</v>
      </c>
      <c r="C2" s="2" t="s">
        <v>29</v>
      </c>
    </row>
    <row r="3" spans="1:3">
      <c r="A3" s="4" t="s">
        <v>124</v>
      </c>
      <c r="B3" s="6" t="n">
        <v>1323902</v>
      </c>
      <c r="C3" s="6" t="n">
        <v>1285136</v>
      </c>
    </row>
    <row r="4" spans="1:3">
      <c r="A4" s="4" t="s">
        <v>265</v>
      </c>
      <c r="B4" s="5" t="n">
        <v>557933</v>
      </c>
      <c r="C4" s="5" t="n">
        <v>432002</v>
      </c>
    </row>
    <row r="5" spans="1:3">
      <c r="A5" s="4" t="s">
        <v>266</v>
      </c>
      <c r="B5" s="6" t="n">
        <v>1166419</v>
      </c>
      <c r="C5" s="6" t="n">
        <v>4004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3</v>
      </c>
      <c r="B1" s="2" t="s">
        <v>2</v>
      </c>
      <c r="C1" s="2" t="s">
        <v>54</v>
      </c>
      <c r="D1" s="2" t="s">
        <v>29</v>
      </c>
    </row>
    <row r="2" spans="1:4">
      <c r="A2" s="3" t="s">
        <v>55</v>
      </c>
    </row>
    <row r="3" spans="1:4">
      <c r="A3" s="4" t="s">
        <v>56</v>
      </c>
      <c r="C3" s="4" t="s">
        <v>57</v>
      </c>
    </row>
    <row r="4" spans="1:4">
      <c r="A4" s="4" t="s">
        <v>58</v>
      </c>
      <c r="B4" s="5" t="n">
        <v>23473368</v>
      </c>
    </row>
    <row r="5" spans="1:4">
      <c r="A5" s="4" t="s">
        <v>59</v>
      </c>
      <c r="B5" s="7" t="n">
        <v>0.001</v>
      </c>
      <c r="C5" s="7" t="n">
        <v>0.001</v>
      </c>
      <c r="D5" s="7" t="n">
        <v>0.001</v>
      </c>
    </row>
    <row r="6" spans="1:4">
      <c r="A6" s="4" t="s">
        <v>60</v>
      </c>
      <c r="B6" s="5" t="n">
        <v>900000000</v>
      </c>
      <c r="D6" s="5" t="n">
        <v>900000000</v>
      </c>
    </row>
    <row r="7" spans="1:4">
      <c r="A7" s="4" t="s">
        <v>61</v>
      </c>
      <c r="B7" s="5" t="n">
        <v>227331108</v>
      </c>
      <c r="D7" s="5" t="n">
        <v>22772040</v>
      </c>
    </row>
    <row r="8" spans="1:4">
      <c r="A8" s="4" t="s">
        <v>62</v>
      </c>
      <c r="B8" s="5" t="n">
        <v>227331108</v>
      </c>
      <c r="D8" s="5" t="n">
        <v>22772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E427"/>
  <sheetViews>
    <sheetView workbookViewId="0">
      <selection activeCell="A1" sqref="A1"/>
    </sheetView>
  </sheetViews>
  <sheetFormatPr baseColWidth="8" defaultRowHeight="15" outlineLevelCol="0"/>
  <cols>
    <col customWidth="1" max="1" min="1" width="73"/>
    <col customWidth="1" max="2" min="2" width="13"/>
    <col customWidth="1" max="3" min="3" width="13"/>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14"/>
    <col customWidth="1" max="13" min="13" width="14"/>
    <col customWidth="1" max="14" min="14" width="80"/>
    <col customWidth="1" max="15" min="15" width="16"/>
    <col customWidth="1" max="16" min="16" width="80"/>
    <col customWidth="1" max="17" min="17" width="80"/>
    <col customWidth="1" max="18" min="18" width="80"/>
    <col customWidth="1" max="19" min="19" width="14"/>
    <col customWidth="1" max="20" min="20" width="80"/>
    <col customWidth="1" max="21" min="21" width="14"/>
    <col customWidth="1" max="22" min="22" width="14"/>
    <col customWidth="1" max="23" min="23" width="14"/>
    <col customWidth="1" max="24" min="24" width="80"/>
    <col customWidth="1" max="25" min="25" width="15"/>
    <col customWidth="1" max="26" min="26" width="80"/>
    <col customWidth="1" max="27" min="27" width="80"/>
    <col customWidth="1" max="28" min="28" width="14"/>
    <col customWidth="1" max="29" min="29" width="80"/>
    <col customWidth="1" max="30" min="30" width="80"/>
    <col customWidth="1" max="31" min="31" width="13"/>
    <col customWidth="1" max="32" min="32" width="80"/>
    <col customWidth="1" max="33" min="33" width="13"/>
    <col customWidth="1" max="34" min="34" width="13"/>
    <col customWidth="1" max="35" min="35" width="14"/>
    <col customWidth="1" max="36" min="36" width="80"/>
    <col customWidth="1" max="37" min="37" width="14"/>
    <col customWidth="1" max="38" min="38" width="14"/>
    <col customWidth="1" max="39" min="39" width="14"/>
    <col customWidth="1" max="40" min="40" width="80"/>
    <col customWidth="1" max="41" min="41" width="14"/>
    <col customWidth="1" max="42" min="42" width="16"/>
    <col customWidth="1" max="43" min="43" width="14"/>
    <col customWidth="1" max="44" min="44" width="16"/>
    <col customWidth="1" max="45" min="45" width="14"/>
    <col customWidth="1" max="46" min="46" width="80"/>
    <col customWidth="1" max="47" min="47" width="14"/>
    <col customWidth="1" max="48" min="48" width="80"/>
    <col customWidth="1" max="49" min="49" width="14"/>
    <col customWidth="1" max="50" min="50" width="14"/>
    <col customWidth="1" max="51" min="51" width="14"/>
    <col customWidth="1" max="52" min="52" width="14"/>
    <col customWidth="1" max="53" min="53" width="14"/>
    <col customWidth="1" max="54" min="54" width="80"/>
    <col customWidth="1" max="55" min="55" width="14"/>
    <col customWidth="1" max="56" min="56" width="80"/>
    <col customWidth="1" max="57" min="57" width="14"/>
  </cols>
  <sheetData>
    <row r="1" spans="1:57">
      <c r="A1" s="1" t="s">
        <v>267</v>
      </c>
      <c r="B1" s="2" t="s">
        <v>268</v>
      </c>
      <c r="C1" s="2" t="s">
        <v>269</v>
      </c>
      <c r="D1" s="2" t="s">
        <v>270</v>
      </c>
      <c r="E1" s="2" t="s">
        <v>271</v>
      </c>
      <c r="F1" s="2" t="s">
        <v>272</v>
      </c>
      <c r="G1" s="2" t="s">
        <v>273</v>
      </c>
      <c r="H1" s="2" t="s">
        <v>274</v>
      </c>
      <c r="I1" s="2" t="s">
        <v>275</v>
      </c>
      <c r="J1" s="2" t="s">
        <v>276</v>
      </c>
      <c r="K1" s="2" t="s">
        <v>277</v>
      </c>
      <c r="L1" s="2" t="s">
        <v>278</v>
      </c>
      <c r="M1" s="2" t="s">
        <v>279</v>
      </c>
      <c r="N1" s="2" t="s">
        <v>280</v>
      </c>
      <c r="O1" s="2" t="s">
        <v>281</v>
      </c>
      <c r="P1" s="2" t="s">
        <v>282</v>
      </c>
      <c r="Q1" s="2" t="s">
        <v>283</v>
      </c>
      <c r="R1" s="2" t="s">
        <v>284</v>
      </c>
      <c r="S1" s="2" t="s">
        <v>285</v>
      </c>
      <c r="T1" s="2" t="s">
        <v>286</v>
      </c>
      <c r="U1" s="2" t="s">
        <v>287</v>
      </c>
      <c r="V1" s="2" t="s">
        <v>287</v>
      </c>
      <c r="W1" s="2" t="s">
        <v>288</v>
      </c>
      <c r="X1" s="2" t="s">
        <v>289</v>
      </c>
      <c r="Y1" s="2" t="s">
        <v>290</v>
      </c>
      <c r="Z1" s="2" t="s">
        <v>291</v>
      </c>
      <c r="AA1" s="2" t="s">
        <v>292</v>
      </c>
      <c r="AB1" s="2" t="s">
        <v>293</v>
      </c>
      <c r="AC1" s="2" t="s">
        <v>294</v>
      </c>
      <c r="AD1" s="2" t="s">
        <v>295</v>
      </c>
      <c r="AE1" s="2" t="s">
        <v>296</v>
      </c>
      <c r="AF1" s="2" t="s">
        <v>297</v>
      </c>
      <c r="AG1" s="2" t="s">
        <v>298</v>
      </c>
      <c r="AH1" s="2" t="s">
        <v>299</v>
      </c>
      <c r="AI1" s="2" t="s">
        <v>300</v>
      </c>
      <c r="AJ1" s="2" t="s">
        <v>301</v>
      </c>
      <c r="AK1" s="2" t="s">
        <v>302</v>
      </c>
      <c r="AL1" s="2" t="s">
        <v>303</v>
      </c>
      <c r="AM1" s="2" t="s">
        <v>304</v>
      </c>
      <c r="AN1" s="2" t="s">
        <v>305</v>
      </c>
      <c r="AO1" s="2" t="s">
        <v>306</v>
      </c>
      <c r="AP1" s="2" t="s">
        <v>307</v>
      </c>
      <c r="AQ1" s="2" t="s">
        <v>308</v>
      </c>
      <c r="AR1" s="2" t="s">
        <v>309</v>
      </c>
      <c r="AS1" s="2" t="s">
        <v>310</v>
      </c>
      <c r="AT1" s="2" t="s">
        <v>311</v>
      </c>
      <c r="AU1" s="2" t="s">
        <v>312</v>
      </c>
      <c r="AV1" s="2" t="s">
        <v>313</v>
      </c>
      <c r="AW1" s="2" t="s">
        <v>2</v>
      </c>
      <c r="AX1" s="2" t="s">
        <v>314</v>
      </c>
      <c r="AY1" s="2" t="s">
        <v>279</v>
      </c>
      <c r="AZ1" s="2" t="s">
        <v>314</v>
      </c>
      <c r="BA1" s="2" t="s">
        <v>315</v>
      </c>
      <c r="BB1" s="2" t="s">
        <v>2</v>
      </c>
      <c r="BC1" s="2" t="s">
        <v>314</v>
      </c>
      <c r="BD1" s="2" t="s">
        <v>29</v>
      </c>
      <c r="BE1" s="2" t="s">
        <v>316</v>
      </c>
    </row>
    <row r="2" spans="1:57">
      <c r="A2" s="4" t="s">
        <v>317</v>
      </c>
      <c r="BB2" s="6" t="n">
        <v>380966</v>
      </c>
      <c r="BD2" s="6" t="n">
        <v>339645</v>
      </c>
    </row>
    <row r="3" spans="1:57">
      <c r="A3" s="4" t="s">
        <v>318</v>
      </c>
      <c r="BA3" s="6" t="n">
        <v>383661</v>
      </c>
      <c r="BB3" s="5" t="n">
        <v>2306015</v>
      </c>
      <c r="BD3" s="5" t="n">
        <v>495185</v>
      </c>
    </row>
    <row r="4" spans="1:57">
      <c r="A4" s="4" t="s">
        <v>319</v>
      </c>
      <c r="AW4" s="6" t="n">
        <v>57375</v>
      </c>
      <c r="BB4" s="5" t="n">
        <v>57375</v>
      </c>
    </row>
    <row r="5" spans="1:57">
      <c r="A5" s="4" t="s">
        <v>320</v>
      </c>
    </row>
    <row r="6" spans="1:57">
      <c r="A6" s="4" t="s">
        <v>321</v>
      </c>
      <c r="B6" s="5" t="n">
        <v>2000000</v>
      </c>
    </row>
    <row r="7" spans="1:57">
      <c r="A7" s="4" t="s">
        <v>322</v>
      </c>
    </row>
    <row r="8" spans="1:57">
      <c r="A8" s="4" t="s">
        <v>323</v>
      </c>
      <c r="C8" s="4" t="s">
        <v>324</v>
      </c>
    </row>
    <row r="9" spans="1:57">
      <c r="A9" s="4" t="s">
        <v>321</v>
      </c>
      <c r="C9" s="5" t="n">
        <v>2243902</v>
      </c>
    </row>
    <row r="10" spans="1:57">
      <c r="A10" s="4" t="s">
        <v>325</v>
      </c>
    </row>
    <row r="11" spans="1:57">
      <c r="A11" s="4" t="s">
        <v>326</v>
      </c>
      <c r="E11" s="6" t="n">
        <v>300208</v>
      </c>
    </row>
    <row r="12" spans="1:57">
      <c r="A12" s="4" t="s">
        <v>318</v>
      </c>
      <c r="E12" s="5" t="n">
        <v>61250</v>
      </c>
      <c r="BB12" s="5" t="n">
        <v>61250</v>
      </c>
    </row>
    <row r="13" spans="1:57">
      <c r="A13" s="4" t="s">
        <v>327</v>
      </c>
      <c r="AW13" s="5" t="n">
        <v>0</v>
      </c>
      <c r="BB13" s="5" t="n">
        <v>0</v>
      </c>
    </row>
    <row r="14" spans="1:57">
      <c r="A14" s="4" t="s">
        <v>328</v>
      </c>
      <c r="E14" s="6" t="n">
        <v>238958</v>
      </c>
      <c r="BB14" s="5" t="n">
        <v>599362</v>
      </c>
    </row>
    <row r="15" spans="1:57">
      <c r="A15" s="4" t="s">
        <v>329</v>
      </c>
      <c r="AW15" s="5" t="n">
        <v>599362</v>
      </c>
      <c r="BB15" s="5" t="n">
        <v>599362</v>
      </c>
    </row>
    <row r="16" spans="1:57">
      <c r="A16" s="4" t="s">
        <v>330</v>
      </c>
    </row>
    <row r="17" spans="1:57">
      <c r="A17" s="4" t="s">
        <v>331</v>
      </c>
      <c r="AA17" s="6" t="n">
        <v>150000</v>
      </c>
    </row>
    <row r="18" spans="1:57">
      <c r="A18" s="4" t="s">
        <v>332</v>
      </c>
      <c r="AA18" s="4" t="s">
        <v>324</v>
      </c>
    </row>
    <row r="19" spans="1:57">
      <c r="A19" s="4" t="s">
        <v>333</v>
      </c>
      <c r="AA19" s="4" t="s">
        <v>334</v>
      </c>
    </row>
    <row r="20" spans="1:57">
      <c r="A20" s="4" t="s">
        <v>326</v>
      </c>
      <c r="F20" s="6" t="n">
        <v>624135</v>
      </c>
    </row>
    <row r="21" spans="1:57">
      <c r="A21" s="4" t="s">
        <v>323</v>
      </c>
      <c r="AA21" s="4" t="s">
        <v>335</v>
      </c>
    </row>
    <row r="22" spans="1:57">
      <c r="A22" s="4" t="s">
        <v>318</v>
      </c>
      <c r="F22" s="5" t="n">
        <v>100000</v>
      </c>
      <c r="AA22" s="6" t="n">
        <v>50000</v>
      </c>
      <c r="AX22" s="6" t="n">
        <v>16940</v>
      </c>
      <c r="BB22" s="5" t="n">
        <v>26287</v>
      </c>
    </row>
    <row r="23" spans="1:57">
      <c r="A23" s="4" t="s">
        <v>327</v>
      </c>
      <c r="AW23" s="5" t="n">
        <v>73713</v>
      </c>
      <c r="BB23" s="5" t="n">
        <v>73713</v>
      </c>
      <c r="BE23" s="6" t="n">
        <v>33060</v>
      </c>
    </row>
    <row r="24" spans="1:57">
      <c r="A24" s="4" t="s">
        <v>328</v>
      </c>
      <c r="F24" s="6" t="n">
        <v>524135</v>
      </c>
      <c r="BB24" s="5" t="n">
        <v>1199423</v>
      </c>
    </row>
    <row r="25" spans="1:57">
      <c r="A25" s="4" t="s">
        <v>329</v>
      </c>
      <c r="AW25" s="5" t="n">
        <v>1199423</v>
      </c>
      <c r="BB25" s="5" t="n">
        <v>1199423</v>
      </c>
      <c r="BD25" s="5" t="n">
        <v>0</v>
      </c>
    </row>
    <row r="26" spans="1:57">
      <c r="A26" s="4" t="s">
        <v>336</v>
      </c>
      <c r="AA26" s="4" t="s">
        <v>337</v>
      </c>
    </row>
    <row r="27" spans="1:57">
      <c r="A27" s="4" t="s">
        <v>338</v>
      </c>
      <c r="AA27" s="6" t="n">
        <v>100000</v>
      </c>
    </row>
    <row r="28" spans="1:57">
      <c r="A28" s="4" t="s">
        <v>339</v>
      </c>
    </row>
    <row r="29" spans="1:57">
      <c r="A29" s="4" t="s">
        <v>326</v>
      </c>
      <c r="G29" s="6" t="n">
        <v>122955</v>
      </c>
    </row>
    <row r="30" spans="1:57">
      <c r="A30" s="4" t="s">
        <v>318</v>
      </c>
      <c r="G30" s="5" t="n">
        <v>30625</v>
      </c>
      <c r="BB30" s="5" t="n">
        <v>17453</v>
      </c>
    </row>
    <row r="31" spans="1:57">
      <c r="A31" s="4" t="s">
        <v>327</v>
      </c>
      <c r="AW31" s="5" t="n">
        <v>13172</v>
      </c>
      <c r="BB31" s="5" t="n">
        <v>13172</v>
      </c>
    </row>
    <row r="32" spans="1:57">
      <c r="A32" s="4" t="s">
        <v>328</v>
      </c>
      <c r="G32" s="6" t="n">
        <v>92330</v>
      </c>
      <c r="BB32" s="5" t="n">
        <v>299226</v>
      </c>
    </row>
    <row r="33" spans="1:57">
      <c r="A33" s="4" t="s">
        <v>329</v>
      </c>
      <c r="AW33" s="5" t="n">
        <v>299226</v>
      </c>
      <c r="BB33" s="5" t="n">
        <v>299226</v>
      </c>
      <c r="BD33" s="5" t="n">
        <v>0</v>
      </c>
    </row>
    <row r="34" spans="1:57">
      <c r="A34" s="4" t="s">
        <v>340</v>
      </c>
    </row>
    <row r="35" spans="1:57">
      <c r="A35" s="4" t="s">
        <v>326</v>
      </c>
      <c r="H35" s="6" t="n">
        <v>147829</v>
      </c>
    </row>
    <row r="36" spans="1:57">
      <c r="A36" s="4" t="s">
        <v>318</v>
      </c>
      <c r="H36" s="5" t="n">
        <v>60500</v>
      </c>
      <c r="BB36" s="5" t="n">
        <v>38176</v>
      </c>
    </row>
    <row r="37" spans="1:57">
      <c r="A37" s="4" t="s">
        <v>327</v>
      </c>
      <c r="AW37" s="5" t="n">
        <v>22324</v>
      </c>
      <c r="BB37" s="5" t="n">
        <v>22324</v>
      </c>
    </row>
    <row r="38" spans="1:57">
      <c r="A38" s="4" t="s">
        <v>328</v>
      </c>
      <c r="H38" s="6" t="n">
        <v>87329</v>
      </c>
      <c r="BB38" s="5" t="n">
        <v>558400</v>
      </c>
    </row>
    <row r="39" spans="1:57">
      <c r="A39" s="4" t="s">
        <v>329</v>
      </c>
      <c r="AW39" s="5" t="n">
        <v>558400</v>
      </c>
      <c r="BB39" s="5" t="n">
        <v>558400</v>
      </c>
      <c r="BD39" s="5" t="n">
        <v>0</v>
      </c>
    </row>
    <row r="40" spans="1:57">
      <c r="A40" s="4" t="s">
        <v>341</v>
      </c>
    </row>
    <row r="41" spans="1:57">
      <c r="A41" s="4" t="s">
        <v>331</v>
      </c>
      <c r="I41" s="6" t="n">
        <v>300000</v>
      </c>
    </row>
    <row r="42" spans="1:57">
      <c r="A42" s="4" t="s">
        <v>332</v>
      </c>
      <c r="I42" s="4" t="s">
        <v>324</v>
      </c>
    </row>
    <row r="43" spans="1:57">
      <c r="A43" s="4" t="s">
        <v>333</v>
      </c>
      <c r="I43" s="4" t="s">
        <v>342</v>
      </c>
    </row>
    <row r="44" spans="1:57">
      <c r="A44" s="4" t="s">
        <v>323</v>
      </c>
      <c r="I44" s="4" t="s">
        <v>335</v>
      </c>
    </row>
    <row r="45" spans="1:57">
      <c r="A45" s="4" t="s">
        <v>318</v>
      </c>
      <c r="BB45" s="5" t="n">
        <v>53212</v>
      </c>
    </row>
    <row r="46" spans="1:57">
      <c r="A46" s="4" t="s">
        <v>327</v>
      </c>
      <c r="I46" s="6" t="n">
        <v>75000</v>
      </c>
      <c r="AW46" s="5" t="n">
        <v>21788</v>
      </c>
      <c r="BB46" s="5" t="n">
        <v>21788</v>
      </c>
    </row>
    <row r="47" spans="1:57">
      <c r="A47" s="4" t="s">
        <v>336</v>
      </c>
      <c r="I47" s="4" t="s">
        <v>343</v>
      </c>
    </row>
    <row r="48" spans="1:57">
      <c r="A48" s="4" t="s">
        <v>338</v>
      </c>
      <c r="I48" s="6" t="n">
        <v>200000</v>
      </c>
    </row>
    <row r="49" spans="1:57">
      <c r="A49" s="4" t="s">
        <v>319</v>
      </c>
      <c r="I49" s="6" t="n">
        <v>25000</v>
      </c>
    </row>
    <row r="50" spans="1:57">
      <c r="A50" s="4" t="s">
        <v>344</v>
      </c>
    </row>
    <row r="51" spans="1:57">
      <c r="A51" s="4" t="s">
        <v>331</v>
      </c>
      <c r="AF51" s="6" t="n">
        <v>43000</v>
      </c>
      <c r="AJ51" s="6" t="n">
        <v>70000</v>
      </c>
    </row>
    <row r="52" spans="1:57">
      <c r="A52" s="4" t="s">
        <v>332</v>
      </c>
      <c r="AF52" s="4" t="s">
        <v>345</v>
      </c>
      <c r="AJ52" s="4" t="s">
        <v>324</v>
      </c>
    </row>
    <row r="53" spans="1:57">
      <c r="A53" s="4" t="s">
        <v>333</v>
      </c>
      <c r="AF53" s="4" t="s">
        <v>346</v>
      </c>
      <c r="AJ53" s="4" t="s">
        <v>342</v>
      </c>
    </row>
    <row r="54" spans="1:57">
      <c r="A54" s="4" t="s">
        <v>326</v>
      </c>
      <c r="J54" s="6" t="n">
        <v>52875</v>
      </c>
      <c r="L54" s="6" t="n">
        <v>248055</v>
      </c>
    </row>
    <row r="55" spans="1:57">
      <c r="A55" s="4" t="s">
        <v>323</v>
      </c>
      <c r="AF55" s="4" t="s">
        <v>347</v>
      </c>
      <c r="AJ55" s="4" t="s">
        <v>335</v>
      </c>
    </row>
    <row r="56" spans="1:57">
      <c r="A56" s="4" t="s">
        <v>317</v>
      </c>
      <c r="BC56" s="6" t="n">
        <v>5625</v>
      </c>
    </row>
    <row r="57" spans="1:57">
      <c r="A57" s="4" t="s">
        <v>321</v>
      </c>
      <c r="BC57" s="5" t="n">
        <v>1704546</v>
      </c>
    </row>
    <row r="58" spans="1:57">
      <c r="A58" s="4" t="s">
        <v>318</v>
      </c>
      <c r="J58" s="5" t="n">
        <v>43000</v>
      </c>
      <c r="L58" s="5" t="n">
        <v>60500</v>
      </c>
      <c r="AJ58" s="6" t="n">
        <v>9500</v>
      </c>
      <c r="BB58" s="5" t="n">
        <v>9111</v>
      </c>
    </row>
    <row r="59" spans="1:57">
      <c r="A59" s="4" t="s">
        <v>327</v>
      </c>
      <c r="AW59" s="5" t="n">
        <v>389</v>
      </c>
      <c r="BB59" s="5" t="n">
        <v>389</v>
      </c>
    </row>
    <row r="60" spans="1:57">
      <c r="A60" s="4" t="s">
        <v>328</v>
      </c>
      <c r="J60" s="6" t="n">
        <v>9875</v>
      </c>
      <c r="L60" s="6" t="n">
        <v>187555</v>
      </c>
    </row>
    <row r="61" spans="1:57">
      <c r="A61" s="4" t="s">
        <v>336</v>
      </c>
      <c r="AF61" s="4" t="s">
        <v>348</v>
      </c>
      <c r="AJ61" s="4" t="s">
        <v>349</v>
      </c>
    </row>
    <row r="62" spans="1:57">
      <c r="A62" s="4" t="s">
        <v>338</v>
      </c>
      <c r="AF62" s="6" t="n">
        <v>43000</v>
      </c>
      <c r="AJ62" s="6" t="n">
        <v>50000</v>
      </c>
    </row>
    <row r="63" spans="1:57">
      <c r="A63" s="4" t="s">
        <v>319</v>
      </c>
      <c r="AJ63" s="6" t="n">
        <v>10500</v>
      </c>
    </row>
    <row r="64" spans="1:57">
      <c r="A64" s="4" t="s">
        <v>350</v>
      </c>
    </row>
    <row r="65" spans="1:57">
      <c r="A65" s="4" t="s">
        <v>331</v>
      </c>
      <c r="K65" s="6" t="n">
        <v>37500</v>
      </c>
    </row>
    <row r="66" spans="1:57">
      <c r="A66" s="4" t="s">
        <v>332</v>
      </c>
      <c r="K66" s="4" t="s">
        <v>324</v>
      </c>
    </row>
    <row r="67" spans="1:57">
      <c r="A67" s="4" t="s">
        <v>333</v>
      </c>
      <c r="K67" s="4" t="s">
        <v>351</v>
      </c>
    </row>
    <row r="68" spans="1:57">
      <c r="A68" s="4" t="s">
        <v>323</v>
      </c>
      <c r="K68" s="4" t="s">
        <v>335</v>
      </c>
    </row>
    <row r="69" spans="1:57">
      <c r="A69" s="4" t="s">
        <v>318</v>
      </c>
      <c r="BB69" s="5" t="n">
        <v>3164</v>
      </c>
    </row>
    <row r="70" spans="1:57">
      <c r="A70" s="4" t="s">
        <v>327</v>
      </c>
      <c r="K70" s="6" t="n">
        <v>7500</v>
      </c>
      <c r="AW70" s="5" t="n">
        <v>4336</v>
      </c>
      <c r="BB70" s="5" t="n">
        <v>4336</v>
      </c>
    </row>
    <row r="71" spans="1:57">
      <c r="A71" s="4" t="s">
        <v>336</v>
      </c>
      <c r="K71" s="4" t="s">
        <v>352</v>
      </c>
    </row>
    <row r="72" spans="1:57">
      <c r="A72" s="4" t="s">
        <v>338</v>
      </c>
      <c r="K72" s="6" t="n">
        <v>25000</v>
      </c>
    </row>
    <row r="73" spans="1:57">
      <c r="A73" s="4" t="s">
        <v>319</v>
      </c>
      <c r="K73" s="6" t="n">
        <v>2500</v>
      </c>
    </row>
    <row r="74" spans="1:57">
      <c r="A74" s="4" t="s">
        <v>353</v>
      </c>
    </row>
    <row r="75" spans="1:57">
      <c r="A75" s="4" t="s">
        <v>331</v>
      </c>
      <c r="AR75" s="6" t="n">
        <v>70000</v>
      </c>
    </row>
    <row r="76" spans="1:57">
      <c r="A76" s="4" t="s">
        <v>332</v>
      </c>
      <c r="AR76" s="4" t="s">
        <v>324</v>
      </c>
    </row>
    <row r="77" spans="1:57">
      <c r="A77" s="4" t="s">
        <v>326</v>
      </c>
      <c r="AG77" s="6" t="n">
        <v>93179</v>
      </c>
    </row>
    <row r="78" spans="1:57">
      <c r="A78" s="4" t="s">
        <v>323</v>
      </c>
      <c r="AR78" s="4" t="s">
        <v>335</v>
      </c>
    </row>
    <row r="79" spans="1:57">
      <c r="A79" s="4" t="s">
        <v>317</v>
      </c>
      <c r="BB79" s="6" t="n">
        <v>14000</v>
      </c>
      <c r="BD79" s="5" t="n">
        <v>56000</v>
      </c>
    </row>
    <row r="80" spans="1:57">
      <c r="A80" s="4" t="s">
        <v>321</v>
      </c>
      <c r="BB80" s="5" t="n">
        <v>222222</v>
      </c>
    </row>
    <row r="81" spans="1:57">
      <c r="A81" s="4" t="s">
        <v>318</v>
      </c>
      <c r="M81" s="6" t="n">
        <v>10946</v>
      </c>
      <c r="AG81" s="5" t="n">
        <v>70000</v>
      </c>
      <c r="AR81" s="6" t="n">
        <v>12500</v>
      </c>
    </row>
    <row r="82" spans="1:57">
      <c r="A82" s="4" t="s">
        <v>327</v>
      </c>
      <c r="M82" s="5" t="n">
        <v>1554</v>
      </c>
      <c r="AY82" s="6" t="n">
        <v>1554</v>
      </c>
    </row>
    <row r="83" spans="1:57">
      <c r="A83" s="4" t="s">
        <v>328</v>
      </c>
      <c r="AG83" s="6" t="n">
        <v>23179</v>
      </c>
    </row>
    <row r="84" spans="1:57">
      <c r="A84" s="4" t="s">
        <v>329</v>
      </c>
      <c r="AW84" s="5" t="n">
        <v>13784</v>
      </c>
      <c r="BB84" s="6" t="n">
        <v>13784</v>
      </c>
      <c r="BD84" s="5" t="n">
        <v>79464</v>
      </c>
    </row>
    <row r="85" spans="1:57">
      <c r="A85" s="4" t="s">
        <v>336</v>
      </c>
      <c r="AR85" s="4" t="s">
        <v>354</v>
      </c>
    </row>
    <row r="86" spans="1:57">
      <c r="A86" s="4" t="s">
        <v>338</v>
      </c>
      <c r="AR86" s="6" t="n">
        <v>50000</v>
      </c>
    </row>
    <row r="87" spans="1:57">
      <c r="A87" s="4" t="s">
        <v>319</v>
      </c>
      <c r="AW87" s="5" t="n">
        <v>0</v>
      </c>
      <c r="BB87" s="5" t="n">
        <v>0</v>
      </c>
      <c r="BD87" s="5" t="n">
        <v>2838</v>
      </c>
    </row>
    <row r="88" spans="1:57">
      <c r="A88" s="4" t="s">
        <v>355</v>
      </c>
      <c r="AR88" s="6" t="n">
        <v>7500</v>
      </c>
    </row>
    <row r="89" spans="1:57">
      <c r="A89" s="4" t="s">
        <v>356</v>
      </c>
      <c r="BA89" s="6" t="n">
        <v>0</v>
      </c>
      <c r="BB89" s="5" t="n">
        <v>2849</v>
      </c>
    </row>
    <row r="90" spans="1:57">
      <c r="A90" s="4" t="s">
        <v>357</v>
      </c>
    </row>
    <row r="91" spans="1:57">
      <c r="A91" s="4" t="s">
        <v>326</v>
      </c>
      <c r="AW91" s="5" t="n">
        <v>406912</v>
      </c>
      <c r="BB91" s="5" t="n">
        <v>406912</v>
      </c>
    </row>
    <row r="92" spans="1:57">
      <c r="A92" s="4" t="s">
        <v>318</v>
      </c>
      <c r="N92" s="6" t="n">
        <v>8088</v>
      </c>
      <c r="BB92" s="5" t="n">
        <v>60500</v>
      </c>
    </row>
    <row r="93" spans="1:57">
      <c r="A93" s="4" t="s">
        <v>327</v>
      </c>
      <c r="N93" s="5" t="n">
        <v>52412</v>
      </c>
    </row>
    <row r="94" spans="1:57">
      <c r="A94" s="4" t="s">
        <v>328</v>
      </c>
      <c r="BB94" s="5" t="n">
        <v>346412</v>
      </c>
    </row>
    <row r="95" spans="1:57">
      <c r="A95" s="4" t="s">
        <v>358</v>
      </c>
      <c r="N95" s="5" t="n">
        <v>152553</v>
      </c>
    </row>
    <row r="96" spans="1:57">
      <c r="A96" s="4" t="s">
        <v>329</v>
      </c>
      <c r="N96" s="5" t="n">
        <v>559465</v>
      </c>
    </row>
    <row r="97" spans="1:57">
      <c r="A97" s="4" t="s">
        <v>359</v>
      </c>
    </row>
    <row r="98" spans="1:57">
      <c r="A98" s="4" t="s">
        <v>331</v>
      </c>
      <c r="N98" s="6" t="n">
        <v>70000</v>
      </c>
    </row>
    <row r="99" spans="1:57">
      <c r="A99" s="4" t="s">
        <v>332</v>
      </c>
      <c r="N99" s="4" t="s">
        <v>324</v>
      </c>
    </row>
    <row r="100" spans="1:57">
      <c r="A100" s="4" t="s">
        <v>333</v>
      </c>
      <c r="N100" s="4" t="s">
        <v>342</v>
      </c>
    </row>
    <row r="101" spans="1:57">
      <c r="A101" s="4" t="s">
        <v>323</v>
      </c>
      <c r="N101" s="4" t="s">
        <v>335</v>
      </c>
    </row>
    <row r="102" spans="1:57">
      <c r="A102" s="4" t="s">
        <v>318</v>
      </c>
      <c r="BB102" s="5" t="n">
        <v>5307</v>
      </c>
    </row>
    <row r="103" spans="1:57">
      <c r="A103" s="4" t="s">
        <v>327</v>
      </c>
      <c r="N103" s="6" t="n">
        <v>9500</v>
      </c>
      <c r="AW103" s="5" t="n">
        <v>4193</v>
      </c>
      <c r="BB103" s="5" t="n">
        <v>4193</v>
      </c>
    </row>
    <row r="104" spans="1:57">
      <c r="A104" s="4" t="s">
        <v>336</v>
      </c>
      <c r="N104" s="4" t="s">
        <v>360</v>
      </c>
    </row>
    <row r="105" spans="1:57">
      <c r="A105" s="4" t="s">
        <v>338</v>
      </c>
      <c r="N105" s="6" t="n">
        <v>50000</v>
      </c>
    </row>
    <row r="106" spans="1:57">
      <c r="A106" s="4" t="s">
        <v>319</v>
      </c>
      <c r="N106" s="6" t="n">
        <v>10500</v>
      </c>
    </row>
    <row r="107" spans="1:57">
      <c r="A107" s="4" t="s">
        <v>361</v>
      </c>
    </row>
    <row r="108" spans="1:57">
      <c r="A108" s="4" t="s">
        <v>331</v>
      </c>
      <c r="P108" s="6" t="n">
        <v>50000</v>
      </c>
    </row>
    <row r="109" spans="1:57">
      <c r="A109" s="4" t="s">
        <v>332</v>
      </c>
      <c r="P109" s="4" t="s">
        <v>362</v>
      </c>
    </row>
    <row r="110" spans="1:57">
      <c r="A110" s="4" t="s">
        <v>333</v>
      </c>
      <c r="P110" s="4" t="s">
        <v>363</v>
      </c>
    </row>
    <row r="111" spans="1:57">
      <c r="A111" s="4" t="s">
        <v>323</v>
      </c>
      <c r="P111" s="4" t="s">
        <v>335</v>
      </c>
    </row>
    <row r="112" spans="1:57">
      <c r="A112" s="4" t="s">
        <v>318</v>
      </c>
      <c r="P112" s="6" t="n">
        <v>6000</v>
      </c>
      <c r="BB112" s="5" t="n">
        <v>6000</v>
      </c>
    </row>
    <row r="113" spans="1:57">
      <c r="A113" s="4" t="s">
        <v>327</v>
      </c>
      <c r="AW113" s="5" t="n">
        <v>0</v>
      </c>
      <c r="BB113" s="5" t="n">
        <v>0</v>
      </c>
    </row>
    <row r="114" spans="1:57">
      <c r="A114" s="4" t="s">
        <v>336</v>
      </c>
      <c r="P114" s="4" t="s">
        <v>364</v>
      </c>
    </row>
    <row r="115" spans="1:57">
      <c r="A115" s="4" t="s">
        <v>338</v>
      </c>
      <c r="P115" s="6" t="n">
        <v>44000</v>
      </c>
    </row>
    <row r="116" spans="1:57">
      <c r="A116" s="4" t="s">
        <v>365</v>
      </c>
    </row>
    <row r="117" spans="1:57">
      <c r="A117" s="4" t="s">
        <v>331</v>
      </c>
      <c r="P117" s="6" t="n">
        <v>115000</v>
      </c>
    </row>
    <row r="118" spans="1:57">
      <c r="A118" s="4" t="s">
        <v>332</v>
      </c>
      <c r="P118" s="4" t="s">
        <v>362</v>
      </c>
    </row>
    <row r="119" spans="1:57">
      <c r="A119" s="4" t="s">
        <v>333</v>
      </c>
      <c r="P119" s="4" t="s">
        <v>363</v>
      </c>
    </row>
    <row r="120" spans="1:57">
      <c r="A120" s="4" t="s">
        <v>326</v>
      </c>
      <c r="AW120" s="5" t="n">
        <v>69667</v>
      </c>
      <c r="BB120" s="5" t="n">
        <v>69667</v>
      </c>
    </row>
    <row r="121" spans="1:57">
      <c r="A121" s="4" t="s">
        <v>323</v>
      </c>
      <c r="P121" s="4" t="s">
        <v>335</v>
      </c>
    </row>
    <row r="122" spans="1:57">
      <c r="A122" s="4" t="s">
        <v>317</v>
      </c>
      <c r="BB122" s="6" t="n">
        <v>23334</v>
      </c>
    </row>
    <row r="123" spans="1:57">
      <c r="A123" s="4" t="s">
        <v>321</v>
      </c>
      <c r="BB123" s="5" t="n">
        <v>41816074</v>
      </c>
    </row>
    <row r="124" spans="1:57">
      <c r="A124" s="4" t="s">
        <v>318</v>
      </c>
      <c r="BB124" s="6" t="n">
        <v>73096</v>
      </c>
    </row>
    <row r="125" spans="1:57">
      <c r="A125" s="4" t="s">
        <v>327</v>
      </c>
      <c r="AW125" s="5" t="n">
        <v>41904</v>
      </c>
      <c r="BB125" s="5" t="n">
        <v>41904</v>
      </c>
    </row>
    <row r="126" spans="1:57">
      <c r="A126" s="4" t="s">
        <v>358</v>
      </c>
      <c r="BB126" s="5" t="n">
        <v>59785</v>
      </c>
    </row>
    <row r="127" spans="1:57">
      <c r="A127" s="4" t="s">
        <v>329</v>
      </c>
      <c r="AW127" s="5" t="n">
        <v>275717</v>
      </c>
      <c r="BB127" s="5" t="n">
        <v>275717</v>
      </c>
    </row>
    <row r="128" spans="1:57">
      <c r="A128" s="4" t="s">
        <v>338</v>
      </c>
      <c r="P128" s="6" t="n">
        <v>115000</v>
      </c>
    </row>
    <row r="129" spans="1:57">
      <c r="A129" s="4" t="s">
        <v>366</v>
      </c>
    </row>
    <row r="130" spans="1:57">
      <c r="A130" s="4" t="s">
        <v>326</v>
      </c>
      <c r="P130" s="5" t="n">
        <v>215932</v>
      </c>
    </row>
    <row r="131" spans="1:57">
      <c r="A131" s="4" t="s">
        <v>318</v>
      </c>
      <c r="P131" s="5" t="n">
        <v>115000</v>
      </c>
    </row>
    <row r="132" spans="1:57">
      <c r="A132" s="4" t="s">
        <v>328</v>
      </c>
      <c r="P132" s="5" t="n">
        <v>100932</v>
      </c>
    </row>
    <row r="133" spans="1:57">
      <c r="A133" s="4" t="s">
        <v>367</v>
      </c>
    </row>
    <row r="134" spans="1:57">
      <c r="A134" s="4" t="s">
        <v>326</v>
      </c>
      <c r="P134" s="5" t="n">
        <v>358250</v>
      </c>
      <c r="AW134" s="5" t="n">
        <v>333001</v>
      </c>
      <c r="BB134" s="5" t="n">
        <v>333001</v>
      </c>
    </row>
    <row r="135" spans="1:57">
      <c r="A135" s="4" t="s">
        <v>318</v>
      </c>
      <c r="P135" s="5" t="n">
        <v>50000</v>
      </c>
      <c r="BB135" s="5" t="n">
        <v>50000</v>
      </c>
    </row>
    <row r="136" spans="1:57">
      <c r="A136" s="4" t="s">
        <v>328</v>
      </c>
      <c r="P136" s="6" t="n">
        <v>308250</v>
      </c>
    </row>
    <row r="137" spans="1:57">
      <c r="A137" s="4" t="s">
        <v>358</v>
      </c>
      <c r="BB137" s="5" t="n">
        <v>333001</v>
      </c>
    </row>
    <row r="138" spans="1:57">
      <c r="A138" s="4" t="s">
        <v>329</v>
      </c>
      <c r="AW138" s="5" t="n">
        <v>0</v>
      </c>
      <c r="BB138" s="5" t="n">
        <v>0</v>
      </c>
    </row>
    <row r="139" spans="1:57">
      <c r="A139" s="4" t="s">
        <v>368</v>
      </c>
    </row>
    <row r="140" spans="1:57">
      <c r="A140" s="4" t="s">
        <v>331</v>
      </c>
      <c r="Q140" s="6" t="n">
        <v>37500</v>
      </c>
    </row>
    <row r="141" spans="1:57">
      <c r="A141" s="4" t="s">
        <v>332</v>
      </c>
      <c r="Q141" s="4" t="s">
        <v>324</v>
      </c>
    </row>
    <row r="142" spans="1:57">
      <c r="A142" s="4" t="s">
        <v>333</v>
      </c>
      <c r="Q142" s="4" t="s">
        <v>351</v>
      </c>
    </row>
    <row r="143" spans="1:57">
      <c r="A143" s="4" t="s">
        <v>326</v>
      </c>
      <c r="D143" s="6" t="n">
        <v>183481</v>
      </c>
    </row>
    <row r="144" spans="1:57">
      <c r="A144" s="4" t="s">
        <v>323</v>
      </c>
      <c r="Q144" s="4" t="s">
        <v>335</v>
      </c>
    </row>
    <row r="145" spans="1:57">
      <c r="A145" s="4" t="s">
        <v>318</v>
      </c>
      <c r="D145" s="5" t="n">
        <v>30625</v>
      </c>
      <c r="Q145" s="6" t="n">
        <v>6875</v>
      </c>
      <c r="BB145" s="5" t="n">
        <v>3026</v>
      </c>
    </row>
    <row r="146" spans="1:57">
      <c r="A146" s="4" t="s">
        <v>327</v>
      </c>
      <c r="AW146" s="5" t="n">
        <v>3849</v>
      </c>
      <c r="BB146" s="5" t="n">
        <v>3849</v>
      </c>
    </row>
    <row r="147" spans="1:57">
      <c r="A147" s="4" t="s">
        <v>328</v>
      </c>
      <c r="D147" s="6" t="n">
        <v>152856</v>
      </c>
    </row>
    <row r="148" spans="1:57">
      <c r="A148" s="4" t="s">
        <v>336</v>
      </c>
      <c r="Q148" s="4" t="s">
        <v>369</v>
      </c>
    </row>
    <row r="149" spans="1:57">
      <c r="A149" s="4" t="s">
        <v>338</v>
      </c>
      <c r="Q149" s="6" t="n">
        <v>25000</v>
      </c>
    </row>
    <row r="150" spans="1:57">
      <c r="A150" s="4" t="s">
        <v>319</v>
      </c>
      <c r="Q150" s="6" t="n">
        <v>5625</v>
      </c>
    </row>
    <row r="151" spans="1:57">
      <c r="A151" s="4" t="s">
        <v>370</v>
      </c>
    </row>
    <row r="152" spans="1:57">
      <c r="A152" s="4" t="s">
        <v>331</v>
      </c>
      <c r="R152" s="6" t="n">
        <v>75000</v>
      </c>
    </row>
    <row r="153" spans="1:57">
      <c r="A153" s="4" t="s">
        <v>332</v>
      </c>
      <c r="R153" s="4" t="s">
        <v>324</v>
      </c>
    </row>
    <row r="154" spans="1:57">
      <c r="A154" s="4" t="s">
        <v>333</v>
      </c>
      <c r="R154" s="4" t="s">
        <v>342</v>
      </c>
    </row>
    <row r="155" spans="1:57">
      <c r="A155" s="4" t="s">
        <v>323</v>
      </c>
      <c r="R155" s="4" t="s">
        <v>335</v>
      </c>
    </row>
    <row r="156" spans="1:57">
      <c r="A156" s="4" t="s">
        <v>318</v>
      </c>
      <c r="R156" s="6" t="n">
        <v>13750</v>
      </c>
      <c r="BB156" s="5" t="n">
        <v>13750</v>
      </c>
    </row>
    <row r="157" spans="1:57">
      <c r="A157" s="4" t="s">
        <v>327</v>
      </c>
      <c r="AW157" s="5" t="n">
        <v>0</v>
      </c>
      <c r="BB157" s="5" t="n">
        <v>0</v>
      </c>
    </row>
    <row r="158" spans="1:57">
      <c r="A158" s="4" t="s">
        <v>336</v>
      </c>
      <c r="R158" s="4" t="s">
        <v>371</v>
      </c>
    </row>
    <row r="159" spans="1:57">
      <c r="A159" s="4" t="s">
        <v>338</v>
      </c>
      <c r="R159" s="6" t="n">
        <v>50000</v>
      </c>
    </row>
    <row r="160" spans="1:57">
      <c r="A160" s="4" t="s">
        <v>319</v>
      </c>
      <c r="R160" s="6" t="n">
        <v>11250</v>
      </c>
    </row>
    <row r="161" spans="1:57">
      <c r="A161" s="4" t="s">
        <v>372</v>
      </c>
    </row>
    <row r="162" spans="1:57">
      <c r="A162" s="4" t="s">
        <v>331</v>
      </c>
      <c r="T162" s="6" t="n">
        <v>56250</v>
      </c>
    </row>
    <row r="163" spans="1:57">
      <c r="A163" s="4" t="s">
        <v>332</v>
      </c>
      <c r="T163" s="4" t="s">
        <v>373</v>
      </c>
    </row>
    <row r="164" spans="1:57">
      <c r="A164" s="4" t="s">
        <v>333</v>
      </c>
      <c r="T164" s="4" t="s">
        <v>374</v>
      </c>
    </row>
    <row r="165" spans="1:57">
      <c r="A165" s="4" t="s">
        <v>326</v>
      </c>
      <c r="T165" s="6" t="n">
        <v>101339</v>
      </c>
    </row>
    <row r="166" spans="1:57">
      <c r="A166" s="4" t="s">
        <v>323</v>
      </c>
      <c r="T166" s="4" t="s">
        <v>335</v>
      </c>
    </row>
    <row r="167" spans="1:57">
      <c r="A167" s="4" t="s">
        <v>318</v>
      </c>
      <c r="T167" s="6" t="n">
        <v>56250</v>
      </c>
      <c r="BB167" s="5" t="n">
        <v>51341</v>
      </c>
    </row>
    <row r="168" spans="1:57">
      <c r="A168" s="4" t="s">
        <v>327</v>
      </c>
      <c r="M168" s="5" t="n">
        <v>4705</v>
      </c>
      <c r="AW168" s="5" t="n">
        <v>4909</v>
      </c>
      <c r="AY168" s="5" t="n">
        <v>4705</v>
      </c>
      <c r="BB168" s="5" t="n">
        <v>4909</v>
      </c>
    </row>
    <row r="169" spans="1:57">
      <c r="A169" s="4" t="s">
        <v>328</v>
      </c>
      <c r="T169" s="6" t="n">
        <v>45089</v>
      </c>
    </row>
    <row r="170" spans="1:57">
      <c r="A170" s="4" t="s">
        <v>358</v>
      </c>
      <c r="BB170" s="5" t="n">
        <v>389744</v>
      </c>
    </row>
    <row r="171" spans="1:57">
      <c r="A171" s="4" t="s">
        <v>329</v>
      </c>
      <c r="AW171" s="5" t="n">
        <v>389744</v>
      </c>
      <c r="BB171" s="5" t="n">
        <v>389744</v>
      </c>
    </row>
    <row r="172" spans="1:57">
      <c r="A172" s="4" t="s">
        <v>336</v>
      </c>
      <c r="T172" s="4" t="s">
        <v>375</v>
      </c>
    </row>
    <row r="173" spans="1:57">
      <c r="A173" s="4" t="s">
        <v>338</v>
      </c>
      <c r="T173" s="6" t="n">
        <v>50000</v>
      </c>
    </row>
    <row r="174" spans="1:57">
      <c r="A174" s="4" t="s">
        <v>376</v>
      </c>
    </row>
    <row r="175" spans="1:57">
      <c r="A175" s="4" t="s">
        <v>326</v>
      </c>
      <c r="U175" s="6" t="n">
        <v>119837</v>
      </c>
      <c r="V175" s="6" t="n">
        <v>119837</v>
      </c>
    </row>
    <row r="176" spans="1:57">
      <c r="A176" s="4" t="s">
        <v>318</v>
      </c>
      <c r="U176" s="5" t="n">
        <v>95000</v>
      </c>
      <c r="BB176" s="5" t="n">
        <v>22938</v>
      </c>
    </row>
    <row r="177" spans="1:57">
      <c r="A177" s="4" t="s">
        <v>327</v>
      </c>
      <c r="AW177" s="5" t="n">
        <v>32446</v>
      </c>
      <c r="BB177" s="5" t="n">
        <v>32446</v>
      </c>
    </row>
    <row r="178" spans="1:57">
      <c r="A178" s="4" t="s">
        <v>328</v>
      </c>
      <c r="U178" s="5" t="n">
        <v>24837</v>
      </c>
    </row>
    <row r="179" spans="1:57">
      <c r="A179" s="4" t="s">
        <v>358</v>
      </c>
      <c r="BB179" s="5" t="n">
        <v>147201</v>
      </c>
    </row>
    <row r="180" spans="1:57">
      <c r="A180" s="4" t="s">
        <v>329</v>
      </c>
      <c r="AW180" s="5" t="n">
        <v>202585</v>
      </c>
      <c r="BB180" s="5" t="n">
        <v>202585</v>
      </c>
      <c r="BD180" s="5" t="n">
        <v>0</v>
      </c>
    </row>
    <row r="181" spans="1:57">
      <c r="A181" s="4" t="s">
        <v>377</v>
      </c>
    </row>
    <row r="182" spans="1:57">
      <c r="A182" s="4" t="s">
        <v>331</v>
      </c>
      <c r="AN182" s="6" t="n">
        <v>74000</v>
      </c>
    </row>
    <row r="183" spans="1:57">
      <c r="A183" s="4" t="s">
        <v>332</v>
      </c>
      <c r="AN183" s="4" t="s">
        <v>345</v>
      </c>
    </row>
    <row r="184" spans="1:57">
      <c r="A184" s="4" t="s">
        <v>333</v>
      </c>
      <c r="AN184" s="4" t="s">
        <v>378</v>
      </c>
    </row>
    <row r="185" spans="1:57">
      <c r="A185" s="4" t="s">
        <v>326</v>
      </c>
      <c r="W185" s="6" t="n">
        <v>59654</v>
      </c>
    </row>
    <row r="186" spans="1:57">
      <c r="A186" s="4" t="s">
        <v>323</v>
      </c>
      <c r="AN186" s="4" t="s">
        <v>347</v>
      </c>
    </row>
    <row r="187" spans="1:57">
      <c r="A187" s="4" t="s">
        <v>318</v>
      </c>
      <c r="W187" s="6" t="n">
        <v>74000</v>
      </c>
      <c r="BB187" s="5" t="n">
        <v>70000</v>
      </c>
    </row>
    <row r="188" spans="1:57">
      <c r="A188" s="4" t="s">
        <v>327</v>
      </c>
      <c r="AW188" s="5" t="n">
        <v>0</v>
      </c>
      <c r="BB188" s="5" t="n">
        <v>0</v>
      </c>
    </row>
    <row r="189" spans="1:57">
      <c r="A189" s="4" t="s">
        <v>358</v>
      </c>
      <c r="BB189" s="5" t="n">
        <v>283106</v>
      </c>
    </row>
    <row r="190" spans="1:57">
      <c r="A190" s="4" t="s">
        <v>329</v>
      </c>
      <c r="AW190" s="5" t="n">
        <v>399800</v>
      </c>
      <c r="BB190" s="5" t="n">
        <v>399800</v>
      </c>
      <c r="BD190" s="5" t="n">
        <v>116694</v>
      </c>
    </row>
    <row r="191" spans="1:57">
      <c r="A191" s="4" t="s">
        <v>336</v>
      </c>
      <c r="AN191" s="4" t="s">
        <v>379</v>
      </c>
    </row>
    <row r="192" spans="1:57">
      <c r="A192" s="4" t="s">
        <v>380</v>
      </c>
    </row>
    <row r="193" spans="1:57">
      <c r="A193" s="4" t="s">
        <v>331</v>
      </c>
      <c r="X193" s="6" t="n">
        <v>40000</v>
      </c>
    </row>
    <row r="194" spans="1:57">
      <c r="A194" s="4" t="s">
        <v>332</v>
      </c>
      <c r="X194" s="4" t="s">
        <v>345</v>
      </c>
    </row>
    <row r="195" spans="1:57">
      <c r="A195" s="4" t="s">
        <v>333</v>
      </c>
      <c r="X195" s="4" t="s">
        <v>381</v>
      </c>
    </row>
    <row r="196" spans="1:57">
      <c r="A196" s="4" t="s">
        <v>326</v>
      </c>
      <c r="X196" s="6" t="n">
        <v>60307</v>
      </c>
      <c r="Z196" s="6" t="n">
        <v>67818</v>
      </c>
    </row>
    <row r="197" spans="1:57">
      <c r="A197" s="4" t="s">
        <v>323</v>
      </c>
      <c r="X197" s="4" t="s">
        <v>382</v>
      </c>
    </row>
    <row r="198" spans="1:57">
      <c r="A198" s="4" t="s">
        <v>318</v>
      </c>
      <c r="X198" s="6" t="n">
        <v>40000</v>
      </c>
      <c r="Z198" s="5" t="n">
        <v>33000</v>
      </c>
      <c r="AZ198" s="6" t="n">
        <v>986</v>
      </c>
      <c r="BB198" s="5" t="n">
        <v>12460</v>
      </c>
    </row>
    <row r="199" spans="1:57">
      <c r="A199" s="4" t="s">
        <v>327</v>
      </c>
      <c r="AW199" s="5" t="n">
        <v>20540</v>
      </c>
      <c r="BB199" s="5" t="n">
        <v>20540</v>
      </c>
      <c r="BE199" s="5" t="n">
        <v>1014</v>
      </c>
    </row>
    <row r="200" spans="1:57">
      <c r="A200" s="4" t="s">
        <v>328</v>
      </c>
      <c r="X200" s="6" t="n">
        <v>20307</v>
      </c>
      <c r="Z200" s="5" t="n">
        <v>34818</v>
      </c>
    </row>
    <row r="201" spans="1:57">
      <c r="A201" s="4" t="s">
        <v>358</v>
      </c>
      <c r="BB201" s="5" t="n">
        <v>149426</v>
      </c>
    </row>
    <row r="202" spans="1:57">
      <c r="A202" s="4" t="s">
        <v>329</v>
      </c>
      <c r="AW202" s="5" t="n">
        <v>228923</v>
      </c>
      <c r="BB202" s="5" t="n">
        <v>228923</v>
      </c>
      <c r="BD202" s="5" t="n">
        <v>79497</v>
      </c>
    </row>
    <row r="203" spans="1:57">
      <c r="A203" s="4" t="s">
        <v>336</v>
      </c>
      <c r="X203" s="4" t="s">
        <v>12</v>
      </c>
    </row>
    <row r="204" spans="1:57">
      <c r="A204" s="4" t="s">
        <v>338</v>
      </c>
      <c r="X204" s="6" t="n">
        <v>38000</v>
      </c>
    </row>
    <row r="205" spans="1:57">
      <c r="A205" s="4" t="s">
        <v>383</v>
      </c>
    </row>
    <row r="206" spans="1:57">
      <c r="A206" s="4" t="s">
        <v>331</v>
      </c>
      <c r="AP206" s="6" t="n">
        <v>70000</v>
      </c>
    </row>
    <row r="207" spans="1:57">
      <c r="A207" s="4" t="s">
        <v>332</v>
      </c>
      <c r="AP207" s="4" t="s">
        <v>324</v>
      </c>
    </row>
    <row r="208" spans="1:57">
      <c r="A208" s="4" t="s">
        <v>326</v>
      </c>
      <c r="AB208" s="6" t="n">
        <v>104711</v>
      </c>
    </row>
    <row r="209" spans="1:57">
      <c r="A209" s="4" t="s">
        <v>323</v>
      </c>
      <c r="AP209" s="4" t="s">
        <v>335</v>
      </c>
    </row>
    <row r="210" spans="1:57">
      <c r="A210" s="4" t="s">
        <v>318</v>
      </c>
      <c r="AB210" s="5" t="n">
        <v>70000</v>
      </c>
      <c r="AP210" s="6" t="n">
        <v>12500</v>
      </c>
      <c r="BB210" s="5" t="n">
        <v>70000</v>
      </c>
    </row>
    <row r="211" spans="1:57">
      <c r="A211" s="4" t="s">
        <v>327</v>
      </c>
      <c r="M211" s="6" t="n">
        <v>2743</v>
      </c>
      <c r="AY211" s="5" t="n">
        <v>2743</v>
      </c>
      <c r="BD211" s="5" t="n">
        <v>6562</v>
      </c>
      <c r="BE211" s="5" t="n">
        <v>0</v>
      </c>
    </row>
    <row r="212" spans="1:57">
      <c r="A212" s="4" t="s">
        <v>328</v>
      </c>
      <c r="AB212" s="6" t="n">
        <v>34711</v>
      </c>
    </row>
    <row r="213" spans="1:57">
      <c r="A213" s="4" t="s">
        <v>358</v>
      </c>
      <c r="BB213" s="5" t="n">
        <v>104214</v>
      </c>
    </row>
    <row r="214" spans="1:57">
      <c r="A214" s="4" t="s">
        <v>329</v>
      </c>
      <c r="AW214" s="5" t="n">
        <v>160322</v>
      </c>
      <c r="BB214" s="5" t="n">
        <v>160322</v>
      </c>
      <c r="BD214" s="5" t="n">
        <v>56108</v>
      </c>
    </row>
    <row r="215" spans="1:57">
      <c r="A215" s="4" t="s">
        <v>336</v>
      </c>
      <c r="AP215" s="4" t="s">
        <v>384</v>
      </c>
    </row>
    <row r="216" spans="1:57">
      <c r="A216" s="4" t="s">
        <v>338</v>
      </c>
      <c r="AP216" s="6" t="n">
        <v>50000</v>
      </c>
    </row>
    <row r="217" spans="1:57">
      <c r="A217" s="4" t="s">
        <v>319</v>
      </c>
      <c r="AP217" s="6" t="n">
        <v>7500</v>
      </c>
      <c r="AW217" s="5" t="n">
        <v>0</v>
      </c>
      <c r="BB217" s="5" t="n">
        <v>0</v>
      </c>
    </row>
    <row r="218" spans="1:57">
      <c r="A218" s="4" t="s">
        <v>355</v>
      </c>
      <c r="BB218" s="5" t="n">
        <v>7500</v>
      </c>
    </row>
    <row r="219" spans="1:57">
      <c r="A219" s="4" t="s">
        <v>356</v>
      </c>
      <c r="BB219" s="5" t="n">
        <v>3573</v>
      </c>
      <c r="BD219" s="5" t="n">
        <v>0</v>
      </c>
    </row>
    <row r="220" spans="1:57">
      <c r="A220" s="4" t="s">
        <v>385</v>
      </c>
    </row>
    <row r="221" spans="1:57">
      <c r="A221" s="4" t="s">
        <v>331</v>
      </c>
      <c r="AC221" s="6" t="n">
        <v>37500</v>
      </c>
    </row>
    <row r="222" spans="1:57">
      <c r="A222" s="4" t="s">
        <v>332</v>
      </c>
      <c r="AC222" s="4" t="s">
        <v>324</v>
      </c>
    </row>
    <row r="223" spans="1:57">
      <c r="A223" s="4" t="s">
        <v>333</v>
      </c>
      <c r="AC223" s="4" t="s">
        <v>351</v>
      </c>
    </row>
    <row r="224" spans="1:57">
      <c r="A224" s="4" t="s">
        <v>323</v>
      </c>
      <c r="AC224" s="4" t="s">
        <v>335</v>
      </c>
    </row>
    <row r="225" spans="1:57">
      <c r="A225" s="4" t="s">
        <v>318</v>
      </c>
      <c r="AC225" s="6" t="n">
        <v>6875</v>
      </c>
      <c r="BB225" s="5" t="n">
        <v>5372</v>
      </c>
    </row>
    <row r="226" spans="1:57">
      <c r="A226" s="4" t="s">
        <v>327</v>
      </c>
      <c r="AW226" s="5" t="n">
        <v>1503</v>
      </c>
      <c r="BB226" s="5" t="n">
        <v>1503</v>
      </c>
    </row>
    <row r="227" spans="1:57">
      <c r="A227" s="4" t="s">
        <v>336</v>
      </c>
      <c r="AC227" s="4" t="s">
        <v>386</v>
      </c>
    </row>
    <row r="228" spans="1:57">
      <c r="A228" s="4" t="s">
        <v>338</v>
      </c>
      <c r="AC228" s="6" t="n">
        <v>25000</v>
      </c>
    </row>
    <row r="229" spans="1:57">
      <c r="A229" s="4" t="s">
        <v>319</v>
      </c>
      <c r="AC229" s="6" t="n">
        <v>5625</v>
      </c>
    </row>
    <row r="230" spans="1:57">
      <c r="A230" s="4" t="s">
        <v>387</v>
      </c>
    </row>
    <row r="231" spans="1:57">
      <c r="A231" s="4" t="s">
        <v>331</v>
      </c>
      <c r="AD231" s="6" t="n">
        <v>70000</v>
      </c>
    </row>
    <row r="232" spans="1:57">
      <c r="A232" s="4" t="s">
        <v>332</v>
      </c>
      <c r="AD232" s="4" t="s">
        <v>324</v>
      </c>
    </row>
    <row r="233" spans="1:57">
      <c r="A233" s="4" t="s">
        <v>333</v>
      </c>
      <c r="AD233" s="4" t="s">
        <v>351</v>
      </c>
    </row>
    <row r="234" spans="1:57">
      <c r="A234" s="4" t="s">
        <v>323</v>
      </c>
      <c r="AD234" s="4" t="s">
        <v>335</v>
      </c>
    </row>
    <row r="235" spans="1:57">
      <c r="A235" s="4" t="s">
        <v>318</v>
      </c>
      <c r="AD235" s="6" t="n">
        <v>9500</v>
      </c>
      <c r="BB235" s="5" t="n">
        <v>7714</v>
      </c>
    </row>
    <row r="236" spans="1:57">
      <c r="A236" s="4" t="s">
        <v>327</v>
      </c>
      <c r="AW236" s="5" t="n">
        <v>1781</v>
      </c>
      <c r="BB236" s="5" t="n">
        <v>1781</v>
      </c>
    </row>
    <row r="237" spans="1:57">
      <c r="A237" s="4" t="s">
        <v>336</v>
      </c>
      <c r="AD237" s="4" t="s">
        <v>388</v>
      </c>
    </row>
    <row r="238" spans="1:57">
      <c r="A238" s="4" t="s">
        <v>338</v>
      </c>
      <c r="AD238" s="6" t="n">
        <v>50000</v>
      </c>
    </row>
    <row r="239" spans="1:57">
      <c r="A239" s="4" t="s">
        <v>389</v>
      </c>
    </row>
    <row r="240" spans="1:57">
      <c r="A240" s="4" t="s">
        <v>326</v>
      </c>
      <c r="AE240" s="6" t="n">
        <v>95257</v>
      </c>
    </row>
    <row r="241" spans="1:57">
      <c r="A241" s="4" t="s">
        <v>318</v>
      </c>
      <c r="AE241" s="5" t="n">
        <v>55384</v>
      </c>
      <c r="BB241" s="5" t="n">
        <v>46480</v>
      </c>
    </row>
    <row r="242" spans="1:57">
      <c r="A242" s="4" t="s">
        <v>327</v>
      </c>
      <c r="AW242" s="5" t="n">
        <v>4179</v>
      </c>
      <c r="BB242" s="5" t="n">
        <v>4179</v>
      </c>
    </row>
    <row r="243" spans="1:57">
      <c r="A243" s="4" t="s">
        <v>328</v>
      </c>
      <c r="AE243" s="6" t="n">
        <v>39873</v>
      </c>
    </row>
    <row r="244" spans="1:57">
      <c r="A244" s="4" t="s">
        <v>358</v>
      </c>
      <c r="BB244" s="5" t="n">
        <v>165635</v>
      </c>
    </row>
    <row r="245" spans="1:57">
      <c r="A245" s="4" t="s">
        <v>329</v>
      </c>
      <c r="AW245" s="5" t="n">
        <v>275595</v>
      </c>
      <c r="BB245" s="5" t="n">
        <v>275595</v>
      </c>
      <c r="BD245" s="5" t="n">
        <v>109960</v>
      </c>
    </row>
    <row r="246" spans="1:57">
      <c r="A246" s="4" t="s">
        <v>390</v>
      </c>
    </row>
    <row r="247" spans="1:57">
      <c r="A247" s="4" t="s">
        <v>326</v>
      </c>
      <c r="AH247" s="6" t="n">
        <v>100842</v>
      </c>
    </row>
    <row r="248" spans="1:57">
      <c r="A248" s="4" t="s">
        <v>317</v>
      </c>
      <c r="BB248" s="6" t="n">
        <v>16221</v>
      </c>
    </row>
    <row r="249" spans="1:57">
      <c r="A249" s="4" t="s">
        <v>321</v>
      </c>
      <c r="BB249" s="5" t="n">
        <v>3375481</v>
      </c>
    </row>
    <row r="250" spans="1:57">
      <c r="A250" s="4" t="s">
        <v>318</v>
      </c>
      <c r="AH250" s="5" t="n">
        <v>55384</v>
      </c>
      <c r="BB250" s="6" t="n">
        <v>110768</v>
      </c>
    </row>
    <row r="251" spans="1:57">
      <c r="A251" s="4" t="s">
        <v>327</v>
      </c>
      <c r="AW251" s="5" t="n">
        <v>0</v>
      </c>
      <c r="BB251" s="5" t="n">
        <v>0</v>
      </c>
    </row>
    <row r="252" spans="1:57">
      <c r="A252" s="4" t="s">
        <v>328</v>
      </c>
      <c r="AH252" s="6" t="n">
        <v>45458</v>
      </c>
    </row>
    <row r="253" spans="1:57">
      <c r="A253" s="4" t="s">
        <v>358</v>
      </c>
      <c r="BB253" s="5" t="n">
        <v>6319</v>
      </c>
    </row>
    <row r="254" spans="1:57">
      <c r="A254" s="4" t="s">
        <v>329</v>
      </c>
      <c r="AW254" s="5" t="n">
        <v>189074</v>
      </c>
      <c r="BB254" s="5" t="n">
        <v>189074</v>
      </c>
      <c r="BD254" s="5" t="n">
        <v>213077</v>
      </c>
    </row>
    <row r="255" spans="1:57">
      <c r="A255" s="4" t="s">
        <v>391</v>
      </c>
      <c r="AW255" s="5" t="n">
        <v>34753</v>
      </c>
      <c r="BB255" s="5" t="n">
        <v>34753</v>
      </c>
    </row>
    <row r="256" spans="1:57">
      <c r="A256" s="4" t="s">
        <v>392</v>
      </c>
    </row>
    <row r="257" spans="1:57">
      <c r="A257" s="4" t="s">
        <v>331</v>
      </c>
      <c r="AM257" s="6" t="n">
        <v>250000</v>
      </c>
    </row>
    <row r="258" spans="1:57">
      <c r="A258" s="4" t="s">
        <v>332</v>
      </c>
      <c r="AM258" s="4" t="s">
        <v>362</v>
      </c>
    </row>
    <row r="259" spans="1:57">
      <c r="A259" s="4" t="s">
        <v>393</v>
      </c>
      <c r="AM259" s="6" t="n">
        <v>225000</v>
      </c>
    </row>
    <row r="260" spans="1:57">
      <c r="A260" s="4" t="s">
        <v>326</v>
      </c>
      <c r="AW260" s="5" t="n">
        <v>124660</v>
      </c>
      <c r="BB260" s="5" t="n">
        <v>124660</v>
      </c>
    </row>
    <row r="261" spans="1:57">
      <c r="A261" s="4" t="s">
        <v>323</v>
      </c>
      <c r="AM261" s="4" t="s">
        <v>382</v>
      </c>
    </row>
    <row r="262" spans="1:57">
      <c r="A262" s="4" t="s">
        <v>394</v>
      </c>
      <c r="AM262" s="6" t="n">
        <v>250000</v>
      </c>
    </row>
    <row r="263" spans="1:57">
      <c r="A263" s="4" t="s">
        <v>317</v>
      </c>
      <c r="BB263" s="6" t="n">
        <v>76960</v>
      </c>
    </row>
    <row r="264" spans="1:57">
      <c r="A264" s="4" t="s">
        <v>321</v>
      </c>
      <c r="BB264" s="5" t="n">
        <v>1517526</v>
      </c>
    </row>
    <row r="265" spans="1:57">
      <c r="A265" s="4" t="s">
        <v>318</v>
      </c>
      <c r="AM265" s="6" t="n">
        <v>25000</v>
      </c>
      <c r="BB265" s="6" t="n">
        <v>48596</v>
      </c>
    </row>
    <row r="266" spans="1:57">
      <c r="A266" s="4" t="s">
        <v>327</v>
      </c>
      <c r="AW266" s="5" t="n">
        <v>33904</v>
      </c>
      <c r="BB266" s="5" t="n">
        <v>33904</v>
      </c>
    </row>
    <row r="267" spans="1:57">
      <c r="A267" s="4" t="s">
        <v>395</v>
      </c>
      <c r="AM267" s="4" t="s">
        <v>396</v>
      </c>
    </row>
    <row r="268" spans="1:57">
      <c r="A268" s="4" t="s">
        <v>397</v>
      </c>
      <c r="AM268" s="7" t="n">
        <v>0.045</v>
      </c>
    </row>
    <row r="269" spans="1:57">
      <c r="A269" s="4" t="s">
        <v>398</v>
      </c>
    </row>
    <row r="270" spans="1:57">
      <c r="A270" s="4" t="s">
        <v>326</v>
      </c>
      <c r="AM270" s="6" t="n">
        <v>135740</v>
      </c>
    </row>
    <row r="271" spans="1:57">
      <c r="A271" s="4" t="s">
        <v>394</v>
      </c>
      <c r="AM271" s="5" t="n">
        <v>75000</v>
      </c>
    </row>
    <row r="272" spans="1:57">
      <c r="A272" s="4" t="s">
        <v>318</v>
      </c>
      <c r="AM272" s="5" t="n">
        <v>82500</v>
      </c>
    </row>
    <row r="273" spans="1:57">
      <c r="A273" s="4" t="s">
        <v>328</v>
      </c>
      <c r="AM273" s="6" t="n">
        <v>53240</v>
      </c>
    </row>
    <row r="274" spans="1:57">
      <c r="A274" s="4" t="s">
        <v>399</v>
      </c>
    </row>
    <row r="275" spans="1:57">
      <c r="A275" s="4" t="s">
        <v>394</v>
      </c>
      <c r="AI275" s="6" t="n">
        <v>25000</v>
      </c>
    </row>
    <row r="276" spans="1:57">
      <c r="A276" s="4" t="s">
        <v>400</v>
      </c>
    </row>
    <row r="277" spans="1:57">
      <c r="A277" s="4" t="s">
        <v>326</v>
      </c>
      <c r="AI277" s="5" t="n">
        <v>44209</v>
      </c>
    </row>
    <row r="278" spans="1:57">
      <c r="A278" s="4" t="s">
        <v>318</v>
      </c>
      <c r="AI278" s="5" t="n">
        <v>27500</v>
      </c>
      <c r="BB278" s="5" t="n">
        <v>33309</v>
      </c>
    </row>
    <row r="279" spans="1:57">
      <c r="A279" s="4" t="s">
        <v>328</v>
      </c>
      <c r="AI279" s="6" t="n">
        <v>16709</v>
      </c>
    </row>
    <row r="280" spans="1:57">
      <c r="A280" s="4" t="s">
        <v>358</v>
      </c>
      <c r="BB280" s="5" t="n">
        <v>10530</v>
      </c>
    </row>
    <row r="281" spans="1:57">
      <c r="A281" s="4" t="s">
        <v>329</v>
      </c>
      <c r="AW281" s="5" t="n">
        <v>163422</v>
      </c>
      <c r="BB281" s="5" t="n">
        <v>163422</v>
      </c>
      <c r="BD281" s="5" t="n">
        <v>152892</v>
      </c>
    </row>
    <row r="282" spans="1:57">
      <c r="A282" s="4" t="s">
        <v>401</v>
      </c>
    </row>
    <row r="283" spans="1:57">
      <c r="A283" s="4" t="s">
        <v>326</v>
      </c>
      <c r="AL283" s="6" t="n">
        <v>182755</v>
      </c>
    </row>
    <row r="284" spans="1:57">
      <c r="A284" s="4" t="s">
        <v>318</v>
      </c>
      <c r="AL284" s="5" t="n">
        <v>110768</v>
      </c>
    </row>
    <row r="285" spans="1:57">
      <c r="A285" s="4" t="s">
        <v>328</v>
      </c>
      <c r="AL285" s="6" t="n">
        <v>71987</v>
      </c>
    </row>
    <row r="286" spans="1:57">
      <c r="A286" s="4" t="s">
        <v>402</v>
      </c>
    </row>
    <row r="287" spans="1:57">
      <c r="A287" s="4" t="s">
        <v>326</v>
      </c>
      <c r="AQ287" s="6" t="n">
        <v>90678</v>
      </c>
    </row>
    <row r="288" spans="1:57">
      <c r="A288" s="4" t="s">
        <v>318</v>
      </c>
      <c r="AQ288" s="5" t="n">
        <v>55384</v>
      </c>
      <c r="BB288" s="5" t="n">
        <v>55384</v>
      </c>
    </row>
    <row r="289" spans="1:57">
      <c r="A289" s="4" t="s">
        <v>328</v>
      </c>
      <c r="AQ289" s="6" t="n">
        <v>35294</v>
      </c>
    </row>
    <row r="290" spans="1:57">
      <c r="A290" s="4" t="s">
        <v>358</v>
      </c>
      <c r="BB290" s="5" t="n">
        <v>91995</v>
      </c>
    </row>
    <row r="291" spans="1:57">
      <c r="A291" s="4" t="s">
        <v>329</v>
      </c>
      <c r="AW291" s="5" t="n">
        <v>0</v>
      </c>
      <c r="BB291" s="5" t="n">
        <v>0</v>
      </c>
      <c r="BD291" s="5" t="n">
        <v>91995</v>
      </c>
    </row>
    <row r="292" spans="1:57">
      <c r="A292" s="4" t="s">
        <v>403</v>
      </c>
    </row>
    <row r="293" spans="1:57">
      <c r="A293" s="4" t="s">
        <v>326</v>
      </c>
      <c r="AS293" s="6" t="n">
        <v>95215</v>
      </c>
    </row>
    <row r="294" spans="1:57">
      <c r="A294" s="4" t="s">
        <v>317</v>
      </c>
      <c r="BD294" s="6" t="n">
        <v>59827</v>
      </c>
    </row>
    <row r="295" spans="1:57">
      <c r="A295" s="4" t="s">
        <v>321</v>
      </c>
      <c r="BD295" s="5" t="n">
        <v>494358</v>
      </c>
    </row>
    <row r="296" spans="1:57">
      <c r="A296" s="4" t="s">
        <v>318</v>
      </c>
      <c r="AS296" s="5" t="n">
        <v>55384</v>
      </c>
    </row>
    <row r="297" spans="1:57">
      <c r="A297" s="4" t="s">
        <v>328</v>
      </c>
      <c r="AS297" s="6" t="n">
        <v>39831</v>
      </c>
    </row>
    <row r="298" spans="1:57">
      <c r="A298" s="4" t="s">
        <v>404</v>
      </c>
    </row>
    <row r="299" spans="1:57">
      <c r="A299" s="4" t="s">
        <v>326</v>
      </c>
      <c r="AU299" s="6" t="n">
        <v>192038</v>
      </c>
    </row>
    <row r="300" spans="1:57">
      <c r="A300" s="4" t="s">
        <v>317</v>
      </c>
      <c r="AU300" s="6" t="n">
        <v>116943</v>
      </c>
    </row>
    <row r="301" spans="1:57">
      <c r="A301" s="4" t="s">
        <v>321</v>
      </c>
      <c r="AU301" s="5" t="n">
        <v>371197</v>
      </c>
    </row>
    <row r="302" spans="1:57">
      <c r="A302" s="4" t="s">
        <v>318</v>
      </c>
      <c r="AU302" s="6" t="n">
        <v>110776</v>
      </c>
    </row>
    <row r="303" spans="1:57">
      <c r="A303" s="4" t="s">
        <v>328</v>
      </c>
      <c r="AU303" s="6" t="n">
        <v>81262</v>
      </c>
    </row>
    <row r="304" spans="1:57">
      <c r="A304" s="4" t="s">
        <v>405</v>
      </c>
    </row>
    <row r="305" spans="1:57">
      <c r="A305" s="4" t="s">
        <v>326</v>
      </c>
      <c r="S305" s="6" t="n">
        <v>93642</v>
      </c>
    </row>
    <row r="306" spans="1:57">
      <c r="A306" s="4" t="s">
        <v>318</v>
      </c>
      <c r="S306" s="5" t="n">
        <v>55384</v>
      </c>
      <c r="BB306" s="5" t="n">
        <v>41498</v>
      </c>
    </row>
    <row r="307" spans="1:57">
      <c r="A307" s="4" t="s">
        <v>327</v>
      </c>
      <c r="AW307" s="5" t="n">
        <v>13434</v>
      </c>
      <c r="BB307" s="5" t="n">
        <v>13434</v>
      </c>
    </row>
    <row r="308" spans="1:57">
      <c r="A308" s="4" t="s">
        <v>328</v>
      </c>
      <c r="S308" s="6" t="n">
        <v>38258</v>
      </c>
    </row>
    <row r="309" spans="1:57">
      <c r="A309" s="4" t="s">
        <v>358</v>
      </c>
      <c r="BB309" s="5" t="n">
        <v>160391</v>
      </c>
    </row>
    <row r="310" spans="1:57">
      <c r="A310" s="4" t="s">
        <v>329</v>
      </c>
      <c r="AW310" s="5" t="n">
        <v>276463</v>
      </c>
      <c r="BB310" s="5" t="n">
        <v>276463</v>
      </c>
      <c r="BD310" s="6" t="n">
        <v>116072</v>
      </c>
    </row>
    <row r="311" spans="1:57">
      <c r="A311" s="4" t="s">
        <v>406</v>
      </c>
    </row>
    <row r="312" spans="1:57">
      <c r="A312" s="4" t="s">
        <v>326</v>
      </c>
      <c r="Z312" s="5" t="n">
        <v>102520</v>
      </c>
    </row>
    <row r="313" spans="1:57">
      <c r="A313" s="4" t="s">
        <v>318</v>
      </c>
      <c r="Z313" s="5" t="n">
        <v>55384</v>
      </c>
      <c r="BB313" s="5" t="n">
        <v>42173</v>
      </c>
    </row>
    <row r="314" spans="1:57">
      <c r="A314" s="4" t="s">
        <v>327</v>
      </c>
      <c r="AW314" s="5" t="n">
        <v>8545</v>
      </c>
      <c r="BB314" s="5" t="n">
        <v>8545</v>
      </c>
    </row>
    <row r="315" spans="1:57">
      <c r="A315" s="4" t="s">
        <v>328</v>
      </c>
      <c r="Z315" s="5" t="n">
        <v>47136</v>
      </c>
    </row>
    <row r="316" spans="1:57">
      <c r="A316" s="4" t="s">
        <v>358</v>
      </c>
      <c r="BB316" s="5" t="n">
        <v>160394</v>
      </c>
    </row>
    <row r="317" spans="1:57">
      <c r="A317" s="4" t="s">
        <v>329</v>
      </c>
      <c r="AW317" s="5" t="n">
        <v>275832</v>
      </c>
      <c r="BB317" s="5" t="n">
        <v>275832</v>
      </c>
      <c r="BD317" s="5" t="n">
        <v>115438</v>
      </c>
    </row>
    <row r="318" spans="1:57">
      <c r="A318" s="4" t="s">
        <v>407</v>
      </c>
    </row>
    <row r="319" spans="1:57">
      <c r="A319" s="4" t="s">
        <v>331</v>
      </c>
      <c r="Z319" s="6" t="n">
        <v>100000</v>
      </c>
    </row>
    <row r="320" spans="1:57">
      <c r="A320" s="4" t="s">
        <v>332</v>
      </c>
      <c r="Z320" s="4" t="s">
        <v>324</v>
      </c>
    </row>
    <row r="321" spans="1:57">
      <c r="A321" s="4" t="s">
        <v>333</v>
      </c>
      <c r="Z321" s="4" t="s">
        <v>408</v>
      </c>
    </row>
    <row r="322" spans="1:57">
      <c r="A322" s="4" t="s">
        <v>393</v>
      </c>
      <c r="Z322" s="6" t="n">
        <v>90000</v>
      </c>
    </row>
    <row r="323" spans="1:57">
      <c r="A323" s="4" t="s">
        <v>323</v>
      </c>
      <c r="Z323" s="4" t="s">
        <v>335</v>
      </c>
    </row>
    <row r="324" spans="1:57">
      <c r="A324" s="4" t="s">
        <v>394</v>
      </c>
      <c r="Z324" s="6" t="n">
        <v>100000</v>
      </c>
    </row>
    <row r="325" spans="1:57">
      <c r="A325" s="4" t="s">
        <v>318</v>
      </c>
      <c r="Z325" s="6" t="n">
        <v>10000</v>
      </c>
    </row>
    <row r="326" spans="1:57">
      <c r="A326" s="4" t="s">
        <v>395</v>
      </c>
      <c r="Z326" s="4" t="s">
        <v>396</v>
      </c>
    </row>
    <row r="327" spans="1:57">
      <c r="A327" s="4" t="s">
        <v>397</v>
      </c>
      <c r="Z327" s="8" t="n">
        <v>0.02</v>
      </c>
    </row>
    <row r="328" spans="1:57">
      <c r="A328" s="4" t="s">
        <v>409</v>
      </c>
    </row>
    <row r="329" spans="1:57">
      <c r="A329" s="4" t="s">
        <v>394</v>
      </c>
      <c r="Z329" s="6" t="n">
        <v>30000</v>
      </c>
    </row>
    <row r="330" spans="1:57">
      <c r="A330" s="4" t="s">
        <v>410</v>
      </c>
    </row>
    <row r="331" spans="1:57">
      <c r="A331" s="4" t="s">
        <v>331</v>
      </c>
      <c r="AT331" s="6" t="n">
        <v>70000</v>
      </c>
    </row>
    <row r="332" spans="1:57">
      <c r="A332" s="4" t="s">
        <v>332</v>
      </c>
      <c r="AT332" s="4" t="s">
        <v>324</v>
      </c>
    </row>
    <row r="333" spans="1:57">
      <c r="A333" s="4" t="s">
        <v>333</v>
      </c>
      <c r="AT333" s="4" t="s">
        <v>342</v>
      </c>
    </row>
    <row r="334" spans="1:57">
      <c r="A334" s="4" t="s">
        <v>326</v>
      </c>
      <c r="AK334" s="6" t="n">
        <v>70014</v>
      </c>
      <c r="BD334" s="5" t="n">
        <v>20632</v>
      </c>
    </row>
    <row r="335" spans="1:57">
      <c r="A335" s="4" t="s">
        <v>323</v>
      </c>
      <c r="AT335" s="4" t="s">
        <v>335</v>
      </c>
    </row>
    <row r="336" spans="1:57">
      <c r="A336" s="4" t="s">
        <v>317</v>
      </c>
      <c r="BB336" s="6" t="n">
        <v>21300</v>
      </c>
    </row>
    <row r="337" spans="1:57">
      <c r="A337" s="4" t="s">
        <v>321</v>
      </c>
      <c r="BB337" s="5" t="n">
        <v>4000000</v>
      </c>
    </row>
    <row r="338" spans="1:57">
      <c r="A338" s="4" t="s">
        <v>318</v>
      </c>
      <c r="AK338" s="5" t="n">
        <v>70000</v>
      </c>
      <c r="BB338" s="6" t="n">
        <v>95000</v>
      </c>
      <c r="BD338" s="5" t="n">
        <v>12500</v>
      </c>
    </row>
    <row r="339" spans="1:57">
      <c r="A339" s="4" t="s">
        <v>327</v>
      </c>
      <c r="AT339" s="6" t="n">
        <v>12500</v>
      </c>
      <c r="BD339" s="5" t="n">
        <v>70000</v>
      </c>
      <c r="BE339" s="5" t="n">
        <v>0</v>
      </c>
    </row>
    <row r="340" spans="1:57">
      <c r="A340" s="4" t="s">
        <v>328</v>
      </c>
      <c r="AK340" s="6" t="n">
        <v>14</v>
      </c>
    </row>
    <row r="341" spans="1:57">
      <c r="A341" s="4" t="s">
        <v>358</v>
      </c>
      <c r="BB341" s="5" t="n">
        <v>368272</v>
      </c>
    </row>
    <row r="342" spans="1:57">
      <c r="A342" s="4" t="s">
        <v>329</v>
      </c>
      <c r="AW342" s="5" t="n">
        <v>368272</v>
      </c>
      <c r="BB342" s="5" t="n">
        <v>368272</v>
      </c>
      <c r="BD342" s="6" t="n">
        <v>0</v>
      </c>
    </row>
    <row r="343" spans="1:57">
      <c r="A343" s="4" t="s">
        <v>391</v>
      </c>
      <c r="AW343" s="5" t="n">
        <v>140205</v>
      </c>
      <c r="BB343" s="6" t="n">
        <v>140205</v>
      </c>
    </row>
    <row r="344" spans="1:57">
      <c r="A344" s="4" t="s">
        <v>336</v>
      </c>
      <c r="AT344" s="4" t="s">
        <v>411</v>
      </c>
    </row>
    <row r="345" spans="1:57">
      <c r="A345" s="4" t="s">
        <v>338</v>
      </c>
      <c r="AT345" s="6" t="n">
        <v>50000</v>
      </c>
    </row>
    <row r="346" spans="1:57">
      <c r="A346" s="4" t="s">
        <v>319</v>
      </c>
      <c r="AT346" s="6" t="n">
        <v>7500</v>
      </c>
    </row>
    <row r="347" spans="1:57">
      <c r="A347" s="4" t="s">
        <v>412</v>
      </c>
      <c r="BA347" s="4" t="s">
        <v>413</v>
      </c>
      <c r="BB347" s="4" t="s">
        <v>413</v>
      </c>
    </row>
    <row r="348" spans="1:57">
      <c r="A348" s="4" t="s">
        <v>414</v>
      </c>
    </row>
    <row r="349" spans="1:57">
      <c r="A349" s="4" t="s">
        <v>331</v>
      </c>
      <c r="AV349" s="6" t="n">
        <v>650000</v>
      </c>
    </row>
    <row r="350" spans="1:57">
      <c r="A350" s="4" t="s">
        <v>415</v>
      </c>
      <c r="AV350" s="4" t="s">
        <v>373</v>
      </c>
    </row>
    <row r="351" spans="1:57">
      <c r="A351" s="4" t="s">
        <v>332</v>
      </c>
      <c r="AV351" s="4" t="s">
        <v>345</v>
      </c>
    </row>
    <row r="352" spans="1:57">
      <c r="A352" s="4" t="s">
        <v>333</v>
      </c>
      <c r="AV352" s="4" t="s">
        <v>416</v>
      </c>
    </row>
    <row r="353" spans="1:57">
      <c r="A353" s="4" t="s">
        <v>393</v>
      </c>
      <c r="AV353" s="6" t="n">
        <v>650000</v>
      </c>
    </row>
    <row r="354" spans="1:57">
      <c r="A354" s="4" t="s">
        <v>326</v>
      </c>
      <c r="AV354" s="6" t="n">
        <v>750000</v>
      </c>
    </row>
    <row r="355" spans="1:57">
      <c r="A355" s="4" t="s">
        <v>323</v>
      </c>
      <c r="AV355" s="4" t="s">
        <v>335</v>
      </c>
      <c r="BB355" s="4" t="s">
        <v>417</v>
      </c>
    </row>
    <row r="356" spans="1:57">
      <c r="A356" s="4" t="s">
        <v>418</v>
      </c>
      <c r="AV356" s="6" t="n">
        <v>5000</v>
      </c>
    </row>
    <row r="357" spans="1:57">
      <c r="A357" s="4" t="s">
        <v>419</v>
      </c>
      <c r="U357" s="6" t="n">
        <v>57933</v>
      </c>
      <c r="V357" s="5" t="n">
        <v>57933</v>
      </c>
    </row>
    <row r="358" spans="1:57">
      <c r="A358" s="4" t="s">
        <v>317</v>
      </c>
      <c r="V358" s="6" t="n">
        <v>30000</v>
      </c>
      <c r="BB358" s="6" t="n">
        <v>21300</v>
      </c>
    </row>
    <row r="359" spans="1:57">
      <c r="A359" s="4" t="s">
        <v>420</v>
      </c>
      <c r="BB359" s="4" t="s">
        <v>421</v>
      </c>
      <c r="BD359" s="4" t="s">
        <v>422</v>
      </c>
    </row>
    <row r="360" spans="1:57">
      <c r="A360" s="4" t="s">
        <v>423</v>
      </c>
      <c r="BB360" s="6" t="n">
        <v>95000</v>
      </c>
    </row>
    <row r="361" spans="1:57">
      <c r="A361" s="4" t="s">
        <v>321</v>
      </c>
      <c r="BB361" s="5" t="n">
        <v>4000000</v>
      </c>
    </row>
    <row r="362" spans="1:57">
      <c r="A362" s="4" t="s">
        <v>318</v>
      </c>
      <c r="BB362" s="6" t="n">
        <v>20223</v>
      </c>
      <c r="BD362" s="6" t="n">
        <v>5078</v>
      </c>
    </row>
    <row r="363" spans="1:57">
      <c r="A363" s="4" t="s">
        <v>327</v>
      </c>
      <c r="AW363" s="5" t="n">
        <v>3039</v>
      </c>
      <c r="BB363" s="5" t="n">
        <v>3039</v>
      </c>
    </row>
    <row r="364" spans="1:57">
      <c r="A364" s="4" t="s">
        <v>424</v>
      </c>
    </row>
    <row r="365" spans="1:57">
      <c r="A365" s="4" t="s">
        <v>331</v>
      </c>
      <c r="O365" s="6" t="n">
        <v>26233</v>
      </c>
    </row>
    <row r="366" spans="1:57">
      <c r="A366" s="4" t="s">
        <v>332</v>
      </c>
      <c r="O366" s="4" t="s">
        <v>324</v>
      </c>
    </row>
    <row r="367" spans="1:57">
      <c r="A367" s="4" t="s">
        <v>336</v>
      </c>
      <c r="O367" s="4" t="s">
        <v>425</v>
      </c>
    </row>
    <row r="368" spans="1:57">
      <c r="A368" s="4" t="s">
        <v>426</v>
      </c>
    </row>
    <row r="369" spans="1:57">
      <c r="A369" s="4" t="s">
        <v>326</v>
      </c>
      <c r="AO369" s="6" t="n">
        <v>91094</v>
      </c>
    </row>
    <row r="370" spans="1:57">
      <c r="A370" s="4" t="s">
        <v>318</v>
      </c>
      <c r="AO370" s="5" t="n">
        <v>55384</v>
      </c>
      <c r="BB370" s="5" t="n">
        <v>55384</v>
      </c>
    </row>
    <row r="371" spans="1:57">
      <c r="A371" s="4" t="s">
        <v>328</v>
      </c>
      <c r="AO371" s="6" t="n">
        <v>35710</v>
      </c>
    </row>
    <row r="372" spans="1:57">
      <c r="A372" s="4" t="s">
        <v>358</v>
      </c>
      <c r="BB372" s="5" t="n">
        <v>96644</v>
      </c>
    </row>
    <row r="373" spans="1:57">
      <c r="A373" s="4" t="s">
        <v>329</v>
      </c>
      <c r="AW373" s="5" t="n">
        <v>0</v>
      </c>
      <c r="BB373" s="5" t="n">
        <v>0</v>
      </c>
      <c r="BD373" s="5" t="n">
        <v>96644</v>
      </c>
    </row>
    <row r="374" spans="1:57">
      <c r="A374" s="4" t="s">
        <v>427</v>
      </c>
    </row>
    <row r="375" spans="1:57">
      <c r="A375" s="4" t="s">
        <v>331</v>
      </c>
      <c r="Y375" s="6" t="n">
        <v>22500</v>
      </c>
    </row>
    <row r="376" spans="1:57">
      <c r="A376" s="4" t="s">
        <v>332</v>
      </c>
      <c r="Y376" s="4" t="s">
        <v>324</v>
      </c>
    </row>
    <row r="377" spans="1:57">
      <c r="A377" s="4" t="s">
        <v>336</v>
      </c>
      <c r="Y377" s="4" t="s">
        <v>428</v>
      </c>
    </row>
    <row r="378" spans="1:57">
      <c r="A378" s="4" t="s">
        <v>429</v>
      </c>
    </row>
    <row r="379" spans="1:57">
      <c r="A379" s="4" t="s">
        <v>318</v>
      </c>
      <c r="AW379" s="5" t="n">
        <v>43000</v>
      </c>
      <c r="BB379" s="5" t="n">
        <v>55621</v>
      </c>
    </row>
    <row r="380" spans="1:57">
      <c r="A380" s="4" t="s">
        <v>327</v>
      </c>
      <c r="AW380" s="5" t="n">
        <v>4879</v>
      </c>
      <c r="BB380" s="5" t="n">
        <v>4879</v>
      </c>
    </row>
    <row r="381" spans="1:57">
      <c r="A381" s="4" t="s">
        <v>328</v>
      </c>
      <c r="AW381" s="5" t="n">
        <v>148597</v>
      </c>
      <c r="BB381" s="5" t="n">
        <v>558084</v>
      </c>
    </row>
    <row r="382" spans="1:57">
      <c r="A382" s="4" t="s">
        <v>329</v>
      </c>
      <c r="AW382" s="5" t="n">
        <v>558084</v>
      </c>
      <c r="BB382" s="5" t="n">
        <v>558084</v>
      </c>
      <c r="BD382" s="5" t="n">
        <v>0</v>
      </c>
    </row>
    <row r="383" spans="1:57">
      <c r="A383" s="4" t="s">
        <v>391</v>
      </c>
      <c r="AW383" s="5" t="n">
        <v>8910</v>
      </c>
      <c r="BB383" s="5" t="n">
        <v>8910</v>
      </c>
    </row>
    <row r="384" spans="1:57">
      <c r="A384" s="4" t="s">
        <v>430</v>
      </c>
    </row>
    <row r="385" spans="1:57">
      <c r="A385" s="4" t="s">
        <v>318</v>
      </c>
      <c r="BB385" s="5" t="n">
        <v>29861</v>
      </c>
    </row>
    <row r="386" spans="1:57">
      <c r="A386" s="4" t="s">
        <v>358</v>
      </c>
      <c r="AX386" s="6" t="n">
        <v>159723</v>
      </c>
    </row>
    <row r="387" spans="1:57">
      <c r="A387" s="4" t="s">
        <v>329</v>
      </c>
      <c r="AW387" s="5" t="n">
        <v>10139</v>
      </c>
      <c r="BB387" s="5" t="n">
        <v>10139</v>
      </c>
      <c r="BE387" s="6" t="n">
        <v>159723</v>
      </c>
    </row>
    <row r="388" spans="1:57">
      <c r="A388" s="4" t="s">
        <v>431</v>
      </c>
    </row>
    <row r="389" spans="1:57">
      <c r="A389" s="4" t="s">
        <v>423</v>
      </c>
      <c r="AY389" s="5" t="n">
        <v>35610</v>
      </c>
    </row>
    <row r="390" spans="1:57">
      <c r="A390" s="4" t="s">
        <v>432</v>
      </c>
    </row>
    <row r="391" spans="1:57">
      <c r="A391" s="4" t="s">
        <v>423</v>
      </c>
      <c r="AY391" s="6" t="n">
        <v>35399</v>
      </c>
    </row>
    <row r="392" spans="1:57">
      <c r="A392" s="4" t="s">
        <v>433</v>
      </c>
    </row>
    <row r="393" spans="1:57">
      <c r="A393" s="4" t="s">
        <v>317</v>
      </c>
      <c r="BB393" s="6" t="n">
        <v>20000</v>
      </c>
      <c r="BD393" s="6" t="n">
        <v>35000</v>
      </c>
    </row>
    <row r="394" spans="1:57">
      <c r="A394" s="4" t="s">
        <v>321</v>
      </c>
      <c r="BB394" s="5" t="n">
        <v>869565</v>
      </c>
      <c r="BD394" s="5" t="n">
        <v>440452</v>
      </c>
    </row>
    <row r="395" spans="1:57">
      <c r="A395" s="4" t="s">
        <v>329</v>
      </c>
      <c r="AW395" s="5" t="n">
        <v>57121</v>
      </c>
      <c r="BB395" s="6" t="n">
        <v>57121</v>
      </c>
      <c r="BD395" s="6" t="n">
        <v>54324</v>
      </c>
    </row>
    <row r="396" spans="1:57">
      <c r="A396" s="4" t="s">
        <v>434</v>
      </c>
    </row>
    <row r="397" spans="1:57">
      <c r="A397" s="4" t="s">
        <v>318</v>
      </c>
      <c r="BB397" s="5" t="n">
        <v>12773</v>
      </c>
    </row>
    <row r="398" spans="1:57">
      <c r="A398" s="4" t="s">
        <v>327</v>
      </c>
      <c r="AW398" s="5" t="n">
        <v>14767</v>
      </c>
      <c r="BB398" s="5" t="n">
        <v>14767</v>
      </c>
    </row>
    <row r="399" spans="1:57">
      <c r="A399" s="4" t="s">
        <v>328</v>
      </c>
      <c r="BB399" s="5" t="n">
        <v>128499</v>
      </c>
    </row>
    <row r="400" spans="1:57">
      <c r="A400" s="4" t="s">
        <v>329</v>
      </c>
      <c r="AW400" s="5" t="n">
        <v>183255</v>
      </c>
      <c r="BB400" s="5" t="n">
        <v>183255</v>
      </c>
      <c r="BD400" s="5" t="n">
        <v>54756</v>
      </c>
    </row>
    <row r="401" spans="1:57">
      <c r="A401" s="4" t="s">
        <v>435</v>
      </c>
    </row>
    <row r="402" spans="1:57">
      <c r="A402" s="4" t="s">
        <v>318</v>
      </c>
      <c r="BB402" s="5" t="n">
        <v>1134</v>
      </c>
    </row>
    <row r="403" spans="1:57">
      <c r="A403" s="4" t="s">
        <v>327</v>
      </c>
      <c r="AW403" s="5" t="n">
        <v>1866</v>
      </c>
      <c r="BB403" s="5" t="n">
        <v>1866</v>
      </c>
    </row>
    <row r="404" spans="1:57">
      <c r="A404" s="4" t="s">
        <v>436</v>
      </c>
    </row>
    <row r="405" spans="1:57">
      <c r="A405" s="4" t="s">
        <v>317</v>
      </c>
      <c r="BB405" s="6" t="n">
        <v>57975</v>
      </c>
    </row>
    <row r="406" spans="1:57">
      <c r="A406" s="4" t="s">
        <v>321</v>
      </c>
      <c r="BB406" s="5" t="n">
        <v>5918300</v>
      </c>
    </row>
    <row r="407" spans="1:57">
      <c r="A407" s="4" t="s">
        <v>329</v>
      </c>
      <c r="AW407" s="5" t="n">
        <v>151708</v>
      </c>
      <c r="BB407" s="6" t="n">
        <v>151708</v>
      </c>
    </row>
    <row r="408" spans="1:57">
      <c r="A408" s="4" t="s">
        <v>437</v>
      </c>
    </row>
    <row r="409" spans="1:57">
      <c r="A409" s="4" t="s">
        <v>318</v>
      </c>
      <c r="BB409" s="5" t="n">
        <v>4978</v>
      </c>
    </row>
    <row r="410" spans="1:57">
      <c r="A410" s="4" t="s">
        <v>327</v>
      </c>
      <c r="AW410" s="5" t="n">
        <v>25647</v>
      </c>
      <c r="BB410" s="5" t="n">
        <v>25647</v>
      </c>
    </row>
    <row r="411" spans="1:57">
      <c r="A411" s="4" t="s">
        <v>328</v>
      </c>
      <c r="BB411" s="5" t="n">
        <v>116386</v>
      </c>
    </row>
    <row r="412" spans="1:57">
      <c r="A412" s="4" t="s">
        <v>329</v>
      </c>
      <c r="AW412" s="5" t="n">
        <v>299867</v>
      </c>
      <c r="BB412" s="5" t="n">
        <v>299867</v>
      </c>
    </row>
    <row r="413" spans="1:57">
      <c r="A413" s="4" t="s">
        <v>438</v>
      </c>
    </row>
    <row r="414" spans="1:57">
      <c r="A414" s="4" t="s">
        <v>394</v>
      </c>
      <c r="BD414" s="5" t="n">
        <v>50000</v>
      </c>
    </row>
    <row r="415" spans="1:57">
      <c r="A415" s="4" t="s">
        <v>439</v>
      </c>
    </row>
    <row r="416" spans="1:57">
      <c r="A416" s="4" t="s">
        <v>394</v>
      </c>
      <c r="BD416" s="5" t="n">
        <v>50000</v>
      </c>
    </row>
    <row r="417" spans="1:57">
      <c r="A417" s="4" t="s">
        <v>440</v>
      </c>
    </row>
    <row r="418" spans="1:57">
      <c r="A418" s="4" t="s">
        <v>394</v>
      </c>
      <c r="BD418" s="5" t="n">
        <v>50000</v>
      </c>
    </row>
    <row r="419" spans="1:57">
      <c r="A419" s="4" t="s">
        <v>441</v>
      </c>
    </row>
    <row r="420" spans="1:57">
      <c r="A420" s="4" t="s">
        <v>394</v>
      </c>
      <c r="BD420" s="5" t="n">
        <v>50000</v>
      </c>
    </row>
    <row r="421" spans="1:57">
      <c r="A421" s="4" t="s">
        <v>442</v>
      </c>
    </row>
    <row r="422" spans="1:57">
      <c r="A422" s="4" t="s">
        <v>394</v>
      </c>
      <c r="BD422" s="5" t="n">
        <v>100000</v>
      </c>
    </row>
    <row r="423" spans="1:57">
      <c r="A423" s="4" t="s">
        <v>443</v>
      </c>
    </row>
    <row r="424" spans="1:57">
      <c r="A424" s="4" t="s">
        <v>394</v>
      </c>
      <c r="BD424" s="5" t="n">
        <v>50000</v>
      </c>
    </row>
    <row r="425" spans="1:57">
      <c r="A425" s="4" t="s">
        <v>444</v>
      </c>
    </row>
    <row r="426" spans="1:57">
      <c r="A426" s="4" t="s">
        <v>327</v>
      </c>
      <c r="AW426" s="5" t="n">
        <v>0</v>
      </c>
      <c r="BB426" s="5" t="n">
        <v>0</v>
      </c>
    </row>
    <row r="427" spans="1:57">
      <c r="A427" s="4" t="s">
        <v>329</v>
      </c>
      <c r="AW427" s="6" t="n">
        <v>148597</v>
      </c>
      <c r="BB427" s="6" t="n">
        <v>148597</v>
      </c>
      <c r="BD427"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9</v>
      </c>
    </row>
    <row r="2" spans="1:3">
      <c r="A2" s="3" t="s">
        <v>158</v>
      </c>
    </row>
    <row r="3" spans="1:3">
      <c r="A3" s="4" t="s">
        <v>157</v>
      </c>
      <c r="B3" s="6" t="n">
        <v>1615708</v>
      </c>
      <c r="C3" s="6" t="n">
        <v>1149744</v>
      </c>
    </row>
    <row r="4" spans="1:3">
      <c r="A4" s="4" t="s">
        <v>446</v>
      </c>
      <c r="B4" s="5" t="n">
        <v>-151912</v>
      </c>
      <c r="C4" s="5" t="n">
        <v>-647773</v>
      </c>
    </row>
    <row r="5" spans="1:3">
      <c r="A5" s="4" t="s">
        <v>447</v>
      </c>
      <c r="B5" s="6" t="n">
        <v>1463796</v>
      </c>
      <c r="C5" s="6" t="n">
        <v>5019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48</v>
      </c>
      <c r="B1" s="2" t="s">
        <v>287</v>
      </c>
      <c r="C1" s="2" t="s">
        <v>312</v>
      </c>
      <c r="D1" s="2" t="s">
        <v>2</v>
      </c>
      <c r="E1" s="2" t="s">
        <v>314</v>
      </c>
      <c r="F1" s="2" t="s">
        <v>29</v>
      </c>
    </row>
    <row r="2" spans="1:6">
      <c r="A2" s="4" t="s">
        <v>449</v>
      </c>
      <c r="D2" s="6" t="n">
        <v>775241</v>
      </c>
    </row>
    <row r="3" spans="1:6">
      <c r="A3" s="4" t="s">
        <v>450</v>
      </c>
      <c r="D3" s="5" t="n">
        <v>56835</v>
      </c>
    </row>
    <row r="4" spans="1:6">
      <c r="A4" s="4" t="s">
        <v>451</v>
      </c>
      <c r="D4" s="5" t="n">
        <v>380966</v>
      </c>
      <c r="F4" s="6" t="n">
        <v>339645</v>
      </c>
    </row>
    <row r="5" spans="1:6">
      <c r="A5" s="4" t="s">
        <v>248</v>
      </c>
      <c r="D5" s="5" t="n">
        <v>363206</v>
      </c>
    </row>
    <row r="6" spans="1:6">
      <c r="A6" s="4" t="s">
        <v>404</v>
      </c>
    </row>
    <row r="7" spans="1:6">
      <c r="A7" s="4" t="s">
        <v>451</v>
      </c>
      <c r="C7" s="6" t="n">
        <v>116943</v>
      </c>
    </row>
    <row r="8" spans="1:6">
      <c r="A8" s="4" t="s">
        <v>414</v>
      </c>
    </row>
    <row r="9" spans="1:6">
      <c r="A9" s="4" t="s">
        <v>451</v>
      </c>
      <c r="B9" s="6" t="n">
        <v>30000</v>
      </c>
      <c r="D9" s="5" t="n">
        <v>21300</v>
      </c>
    </row>
    <row r="10" spans="1:6">
      <c r="A10" s="4" t="s">
        <v>452</v>
      </c>
    </row>
    <row r="11" spans="1:6">
      <c r="A11" s="4" t="s">
        <v>248</v>
      </c>
      <c r="D11" s="5" t="n">
        <v>-3039</v>
      </c>
    </row>
    <row r="12" spans="1:6">
      <c r="A12" s="4" t="s">
        <v>436</v>
      </c>
    </row>
    <row r="13" spans="1:6">
      <c r="A13" s="4" t="s">
        <v>451</v>
      </c>
      <c r="D13" s="5" t="n">
        <v>57975</v>
      </c>
    </row>
    <row r="14" spans="1:6">
      <c r="A14" s="4" t="s">
        <v>410</v>
      </c>
    </row>
    <row r="15" spans="1:6">
      <c r="A15" s="4" t="s">
        <v>451</v>
      </c>
      <c r="D15" s="5" t="n">
        <v>21300</v>
      </c>
    </row>
    <row r="16" spans="1:6">
      <c r="A16" s="4" t="s">
        <v>353</v>
      </c>
    </row>
    <row r="17" spans="1:6">
      <c r="A17" s="4" t="s">
        <v>451</v>
      </c>
      <c r="D17" s="5" t="n">
        <v>14000</v>
      </c>
      <c r="F17" s="5" t="n">
        <v>56000</v>
      </c>
    </row>
    <row r="18" spans="1:6">
      <c r="A18" s="4" t="s">
        <v>433</v>
      </c>
    </row>
    <row r="19" spans="1:6">
      <c r="A19" s="4" t="s">
        <v>451</v>
      </c>
      <c r="D19" s="5" t="n">
        <v>20000</v>
      </c>
      <c r="F19" s="5" t="n">
        <v>35000</v>
      </c>
    </row>
    <row r="20" spans="1:6">
      <c r="A20" s="4" t="s">
        <v>392</v>
      </c>
    </row>
    <row r="21" spans="1:6">
      <c r="A21" s="4" t="s">
        <v>451</v>
      </c>
      <c r="D21" s="5" t="n">
        <v>76960</v>
      </c>
    </row>
    <row r="22" spans="1:6">
      <c r="A22" s="4" t="s">
        <v>390</v>
      </c>
    </row>
    <row r="23" spans="1:6">
      <c r="A23" s="4" t="s">
        <v>451</v>
      </c>
      <c r="D23" s="5" t="n">
        <v>16221</v>
      </c>
    </row>
    <row r="24" spans="1:6">
      <c r="A24" s="4" t="s">
        <v>344</v>
      </c>
    </row>
    <row r="25" spans="1:6">
      <c r="A25" s="4" t="s">
        <v>451</v>
      </c>
      <c r="E25" s="6" t="n">
        <v>5625</v>
      </c>
    </row>
    <row r="26" spans="1:6">
      <c r="A26" s="4" t="s">
        <v>403</v>
      </c>
    </row>
    <row r="27" spans="1:6">
      <c r="A27" s="4" t="s">
        <v>451</v>
      </c>
      <c r="F27" s="6" t="n">
        <v>59827</v>
      </c>
    </row>
    <row r="28" spans="1:6">
      <c r="A28" s="4" t="s">
        <v>453</v>
      </c>
    </row>
    <row r="29" spans="1:6">
      <c r="A29" s="4" t="s">
        <v>449</v>
      </c>
      <c r="D29" s="5" t="n">
        <v>55384</v>
      </c>
    </row>
    <row r="30" spans="1:6">
      <c r="A30" s="4" t="s">
        <v>450</v>
      </c>
      <c r="D30" s="5" t="n">
        <v>4443</v>
      </c>
    </row>
    <row r="31" spans="1:6">
      <c r="A31" s="4" t="s">
        <v>451</v>
      </c>
      <c r="D31" s="5" t="n">
        <v>59827</v>
      </c>
    </row>
    <row r="32" spans="1:6">
      <c r="A32" s="4" t="s">
        <v>454</v>
      </c>
    </row>
    <row r="33" spans="1:6">
      <c r="A33" s="4" t="s">
        <v>449</v>
      </c>
      <c r="D33" s="5" t="n">
        <v>55384</v>
      </c>
    </row>
    <row r="34" spans="1:6">
      <c r="A34" s="4" t="s">
        <v>450</v>
      </c>
      <c r="D34" s="5" t="n">
        <v>5147</v>
      </c>
    </row>
    <row r="35" spans="1:6">
      <c r="A35" s="4" t="s">
        <v>451</v>
      </c>
      <c r="D35" s="5" t="n">
        <v>60531</v>
      </c>
    </row>
    <row r="36" spans="1:6">
      <c r="A36" s="4" t="s">
        <v>455</v>
      </c>
    </row>
    <row r="37" spans="1:6">
      <c r="A37" s="4" t="s">
        <v>449</v>
      </c>
      <c r="D37" s="5" t="n">
        <v>55384</v>
      </c>
    </row>
    <row r="38" spans="1:6">
      <c r="A38" s="4" t="s">
        <v>450</v>
      </c>
      <c r="D38" s="5" t="n">
        <v>4236</v>
      </c>
    </row>
    <row r="39" spans="1:6">
      <c r="A39" s="4" t="s">
        <v>451</v>
      </c>
      <c r="D39" s="5" t="n">
        <v>59620</v>
      </c>
    </row>
    <row r="40" spans="1:6">
      <c r="A40" s="4" t="s">
        <v>456</v>
      </c>
    </row>
    <row r="41" spans="1:6">
      <c r="A41" s="4" t="s">
        <v>449</v>
      </c>
      <c r="D41" s="5" t="n">
        <v>55384</v>
      </c>
    </row>
    <row r="42" spans="1:6">
      <c r="A42" s="4" t="s">
        <v>450</v>
      </c>
      <c r="D42" s="5" t="n">
        <v>5332</v>
      </c>
    </row>
    <row r="43" spans="1:6">
      <c r="A43" s="4" t="s">
        <v>248</v>
      </c>
      <c r="D43" s="5" t="n">
        <v>55384</v>
      </c>
    </row>
    <row r="44" spans="1:6">
      <c r="A44" s="4" t="s">
        <v>457</v>
      </c>
    </row>
    <row r="45" spans="1:6">
      <c r="A45" s="4" t="s">
        <v>449</v>
      </c>
      <c r="D45" s="5" t="n">
        <v>55384</v>
      </c>
    </row>
    <row r="46" spans="1:6">
      <c r="A46" s="4" t="s">
        <v>450</v>
      </c>
      <c r="D46" s="5" t="n">
        <v>5123</v>
      </c>
    </row>
    <row r="47" spans="1:6">
      <c r="A47" s="4" t="s">
        <v>248</v>
      </c>
      <c r="D47" s="5" t="n">
        <v>55384</v>
      </c>
    </row>
    <row r="48" spans="1:6">
      <c r="A48" s="4" t="s">
        <v>442</v>
      </c>
    </row>
    <row r="49" spans="1:6">
      <c r="A49" s="4" t="s">
        <v>449</v>
      </c>
      <c r="D49" s="5" t="n">
        <v>110768</v>
      </c>
    </row>
    <row r="50" spans="1:6">
      <c r="A50" s="4" t="s">
        <v>450</v>
      </c>
      <c r="D50" s="5" t="n">
        <v>6628</v>
      </c>
    </row>
    <row r="51" spans="1:6">
      <c r="A51" s="4" t="s">
        <v>451</v>
      </c>
      <c r="D51" s="5" t="n">
        <v>117396</v>
      </c>
    </row>
    <row r="52" spans="1:6">
      <c r="A52" s="4" t="s">
        <v>458</v>
      </c>
    </row>
    <row r="53" spans="1:6">
      <c r="A53" s="4" t="s">
        <v>449</v>
      </c>
      <c r="D53" s="5" t="n">
        <v>110776</v>
      </c>
    </row>
    <row r="54" spans="1:6">
      <c r="A54" s="4" t="s">
        <v>450</v>
      </c>
      <c r="D54" s="5" t="n">
        <v>6167</v>
      </c>
    </row>
    <row r="55" spans="1:6">
      <c r="A55" s="4" t="s">
        <v>451</v>
      </c>
      <c r="D55" s="5" t="n">
        <v>116943</v>
      </c>
    </row>
    <row r="56" spans="1:6">
      <c r="A56" s="4" t="s">
        <v>440</v>
      </c>
    </row>
    <row r="57" spans="1:6">
      <c r="A57" s="4" t="s">
        <v>449</v>
      </c>
      <c r="D57" s="5" t="n">
        <v>55384</v>
      </c>
    </row>
    <row r="58" spans="1:6">
      <c r="A58" s="4" t="s">
        <v>450</v>
      </c>
      <c r="D58" s="5" t="n">
        <v>5638</v>
      </c>
    </row>
    <row r="59" spans="1:6">
      <c r="A59" s="4" t="s">
        <v>248</v>
      </c>
      <c r="D59" s="5" t="n">
        <v>55384</v>
      </c>
    </row>
    <row r="60" spans="1:6">
      <c r="A60" s="4" t="s">
        <v>459</v>
      </c>
    </row>
    <row r="61" spans="1:6">
      <c r="A61" s="4" t="s">
        <v>449</v>
      </c>
      <c r="D61" s="5" t="n">
        <v>35610</v>
      </c>
    </row>
    <row r="62" spans="1:6">
      <c r="A62" s="4" t="s">
        <v>450</v>
      </c>
      <c r="D62" s="5" t="n">
        <v>2037</v>
      </c>
    </row>
    <row r="63" spans="1:6">
      <c r="A63" s="4" t="s">
        <v>248</v>
      </c>
      <c r="D63" s="5" t="n">
        <v>35610</v>
      </c>
    </row>
    <row r="64" spans="1:6">
      <c r="A64" s="4" t="s">
        <v>460</v>
      </c>
    </row>
    <row r="65" spans="1:6">
      <c r="A65" s="4" t="s">
        <v>449</v>
      </c>
      <c r="D65" s="5" t="n">
        <v>95000</v>
      </c>
    </row>
    <row r="66" spans="1:6">
      <c r="A66" s="4" t="s">
        <v>450</v>
      </c>
      <c r="D66" s="5" t="n">
        <v>4119</v>
      </c>
    </row>
    <row r="67" spans="1:6">
      <c r="A67" s="4" t="s">
        <v>451</v>
      </c>
      <c r="D67" s="5" t="n">
        <v>21300</v>
      </c>
    </row>
    <row r="68" spans="1:6">
      <c r="A68" s="4" t="s">
        <v>248</v>
      </c>
      <c r="D68" s="5" t="n">
        <v>73700</v>
      </c>
    </row>
    <row r="69" spans="1:6">
      <c r="A69" s="4" t="s">
        <v>461</v>
      </c>
    </row>
    <row r="70" spans="1:6">
      <c r="A70" s="4" t="s">
        <v>449</v>
      </c>
      <c r="D70" s="5" t="n">
        <v>35399</v>
      </c>
    </row>
    <row r="71" spans="1:6">
      <c r="A71" s="4" t="s">
        <v>450</v>
      </c>
      <c r="D71" s="5" t="n">
        <v>1738</v>
      </c>
    </row>
    <row r="72" spans="1:6">
      <c r="A72" s="4" t="s">
        <v>248</v>
      </c>
      <c r="D72" s="5" t="n">
        <v>35399</v>
      </c>
    </row>
    <row r="73" spans="1:6">
      <c r="A73" s="4" t="s">
        <v>441</v>
      </c>
    </row>
    <row r="74" spans="1:6">
      <c r="A74" s="4" t="s">
        <v>449</v>
      </c>
      <c r="D74" s="5" t="n">
        <v>55384</v>
      </c>
    </row>
    <row r="75" spans="1:6">
      <c r="A75" s="4" t="s">
        <v>450</v>
      </c>
      <c r="D75" s="5" t="n">
        <v>6227</v>
      </c>
    </row>
    <row r="76" spans="1:6">
      <c r="A76" s="4" t="s">
        <v>248</v>
      </c>
      <c r="D76" s="6" t="n">
        <v>553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7"/>
  </cols>
  <sheetData>
    <row r="1" spans="1:3">
      <c r="A1" s="1" t="s">
        <v>462</v>
      </c>
      <c r="B1" s="2" t="s">
        <v>1</v>
      </c>
    </row>
    <row r="2" spans="1:3">
      <c r="B2" s="2" t="s">
        <v>2</v>
      </c>
      <c r="C2" s="2" t="s">
        <v>29</v>
      </c>
    </row>
    <row r="3" spans="1:3">
      <c r="A3" s="4" t="s">
        <v>463</v>
      </c>
      <c r="B3" s="4" t="s">
        <v>413</v>
      </c>
      <c r="C3" s="4" t="s">
        <v>413</v>
      </c>
    </row>
    <row r="4" spans="1:3">
      <c r="A4" s="4" t="s">
        <v>263</v>
      </c>
    </row>
    <row r="5" spans="1:3">
      <c r="A5" s="4" t="s">
        <v>464</v>
      </c>
      <c r="B5" s="4" t="s">
        <v>465</v>
      </c>
      <c r="C5" s="4" t="s">
        <v>466</v>
      </c>
    </row>
    <row r="6" spans="1:3">
      <c r="A6" s="4" t="s">
        <v>467</v>
      </c>
      <c r="B6" s="4" t="s">
        <v>468</v>
      </c>
      <c r="C6" s="4" t="s">
        <v>469</v>
      </c>
    </row>
    <row r="7" spans="1:3">
      <c r="A7" s="4" t="s">
        <v>470</v>
      </c>
      <c r="B7" s="4" t="s">
        <v>471</v>
      </c>
      <c r="C7" s="4" t="s">
        <v>472</v>
      </c>
    </row>
    <row r="8" spans="1:3">
      <c r="A8" s="4" t="s">
        <v>261</v>
      </c>
    </row>
    <row r="9" spans="1:3">
      <c r="A9" s="4" t="s">
        <v>464</v>
      </c>
      <c r="B9" s="4" t="s">
        <v>473</v>
      </c>
      <c r="C9" s="4" t="s">
        <v>474</v>
      </c>
    </row>
    <row r="10" spans="1:3">
      <c r="A10" s="4" t="s">
        <v>467</v>
      </c>
      <c r="B10" s="4" t="s">
        <v>475</v>
      </c>
      <c r="C10" s="4" t="s">
        <v>476</v>
      </c>
    </row>
    <row r="11" spans="1:3">
      <c r="A11" s="4" t="s">
        <v>470</v>
      </c>
      <c r="B11" s="4" t="s">
        <v>477</v>
      </c>
      <c r="C11" s="4" t="s">
        <v>4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46"/>
    <col customWidth="1" max="2" min="2" width="25"/>
    <col customWidth="1" max="3" min="3" width="14"/>
    <col customWidth="1" max="4" min="4" width="14"/>
    <col customWidth="1" max="5" min="5" width="14"/>
    <col customWidth="1" max="6" min="6" width="14"/>
    <col customWidth="1" max="7" min="7" width="14"/>
    <col customWidth="1" max="8" min="8" width="14"/>
  </cols>
  <sheetData>
    <row r="1" spans="1:8">
      <c r="A1" s="1" t="s">
        <v>479</v>
      </c>
      <c r="B1" s="2" t="s">
        <v>480</v>
      </c>
      <c r="C1" s="2" t="s">
        <v>481</v>
      </c>
      <c r="D1" s="2" t="s">
        <v>482</v>
      </c>
      <c r="E1" s="2" t="s">
        <v>2</v>
      </c>
      <c r="F1" s="2" t="s">
        <v>29</v>
      </c>
      <c r="G1" s="2" t="s">
        <v>54</v>
      </c>
      <c r="H1" s="2" t="s">
        <v>483</v>
      </c>
    </row>
    <row r="2" spans="1:8">
      <c r="A2" s="4" t="s">
        <v>484</v>
      </c>
      <c r="B2" s="4" t="s">
        <v>485</v>
      </c>
    </row>
    <row r="3" spans="1:8">
      <c r="A3" s="4" t="s">
        <v>56</v>
      </c>
      <c r="G3" s="4" t="s">
        <v>57</v>
      </c>
    </row>
    <row r="4" spans="1:8">
      <c r="A4" s="4" t="s">
        <v>58</v>
      </c>
      <c r="E4" s="5" t="n">
        <v>23473368</v>
      </c>
    </row>
    <row r="5" spans="1:8">
      <c r="A5" s="4" t="s">
        <v>59</v>
      </c>
      <c r="E5" s="7" t="n">
        <v>0.001</v>
      </c>
      <c r="F5" s="7" t="n">
        <v>0.001</v>
      </c>
      <c r="G5" s="7" t="n">
        <v>0.001</v>
      </c>
    </row>
    <row r="6" spans="1:8">
      <c r="A6" s="4" t="s">
        <v>60</v>
      </c>
      <c r="E6" s="5" t="n">
        <v>900000000</v>
      </c>
      <c r="F6" s="5" t="n">
        <v>900000000</v>
      </c>
    </row>
    <row r="7" spans="1:8">
      <c r="A7" s="4" t="s">
        <v>61</v>
      </c>
      <c r="E7" s="5" t="n">
        <v>227331108</v>
      </c>
      <c r="F7" s="5" t="n">
        <v>22772040</v>
      </c>
    </row>
    <row r="8" spans="1:8">
      <c r="A8" s="4" t="s">
        <v>62</v>
      </c>
      <c r="E8" s="5" t="n">
        <v>227331108</v>
      </c>
      <c r="F8" s="5" t="n">
        <v>22772040</v>
      </c>
    </row>
    <row r="9" spans="1:8">
      <c r="A9" s="4" t="s">
        <v>486</v>
      </c>
      <c r="F9" s="6" t="n">
        <v>84177</v>
      </c>
    </row>
    <row r="10" spans="1:8">
      <c r="A10" s="4" t="s">
        <v>487</v>
      </c>
      <c r="E10" s="6" t="n">
        <v>5177689</v>
      </c>
      <c r="F10" s="6" t="n">
        <v>3491012</v>
      </c>
    </row>
    <row r="11" spans="1:8">
      <c r="A11" s="4" t="s">
        <v>488</v>
      </c>
    </row>
    <row r="12" spans="1:8">
      <c r="A12" s="4" t="s">
        <v>489</v>
      </c>
      <c r="F12" s="5" t="n">
        <v>368353</v>
      </c>
    </row>
    <row r="13" spans="1:8">
      <c r="A13" s="4" t="s">
        <v>486</v>
      </c>
      <c r="F13" s="6" t="n">
        <v>71875</v>
      </c>
    </row>
    <row r="14" spans="1:8">
      <c r="A14" s="4" t="s">
        <v>490</v>
      </c>
      <c r="F14" s="5" t="n">
        <v>71875</v>
      </c>
    </row>
    <row r="15" spans="1:8">
      <c r="A15" s="4" t="s">
        <v>491</v>
      </c>
      <c r="F15" s="6" t="n">
        <v>90476</v>
      </c>
    </row>
    <row r="16" spans="1:8">
      <c r="A16" s="4" t="s">
        <v>492</v>
      </c>
    </row>
    <row r="17" spans="1:8">
      <c r="A17" s="4" t="s">
        <v>489</v>
      </c>
      <c r="F17" s="5" t="n">
        <v>31197</v>
      </c>
    </row>
    <row r="18" spans="1:8">
      <c r="A18" s="4" t="s">
        <v>486</v>
      </c>
      <c r="F18" s="6" t="n">
        <v>116943</v>
      </c>
    </row>
    <row r="19" spans="1:8">
      <c r="A19" s="4" t="s">
        <v>490</v>
      </c>
      <c r="F19" s="5" t="n">
        <v>116943</v>
      </c>
    </row>
    <row r="20" spans="1:8">
      <c r="A20" s="4" t="s">
        <v>491</v>
      </c>
      <c r="F20" s="6" t="n">
        <v>209614</v>
      </c>
    </row>
    <row r="21" spans="1:8">
      <c r="A21" s="4" t="s">
        <v>493</v>
      </c>
    </row>
    <row r="22" spans="1:8">
      <c r="A22" s="4" t="s">
        <v>489</v>
      </c>
      <c r="F22" s="5" t="n">
        <v>116667</v>
      </c>
    </row>
    <row r="23" spans="1:8">
      <c r="A23" s="4" t="s">
        <v>486</v>
      </c>
      <c r="F23" s="6" t="n">
        <v>25000</v>
      </c>
    </row>
    <row r="24" spans="1:8">
      <c r="A24" s="4" t="s">
        <v>491</v>
      </c>
      <c r="F24" s="6" t="n">
        <v>40350</v>
      </c>
    </row>
    <row r="25" spans="1:8">
      <c r="A25" s="4" t="s">
        <v>494</v>
      </c>
    </row>
    <row r="26" spans="1:8">
      <c r="A26" s="4" t="s">
        <v>489</v>
      </c>
      <c r="F26" s="5" t="n">
        <v>54043</v>
      </c>
    </row>
    <row r="27" spans="1:8">
      <c r="A27" s="4" t="s">
        <v>486</v>
      </c>
      <c r="F27" s="6" t="n">
        <v>21077</v>
      </c>
    </row>
    <row r="28" spans="1:8">
      <c r="A28" s="4" t="s">
        <v>495</v>
      </c>
    </row>
    <row r="29" spans="1:8">
      <c r="A29" s="4" t="s">
        <v>489</v>
      </c>
      <c r="F29" s="5" t="n">
        <v>461684</v>
      </c>
    </row>
    <row r="30" spans="1:8">
      <c r="A30" s="4" t="s">
        <v>486</v>
      </c>
      <c r="F30" s="6" t="n">
        <v>461684</v>
      </c>
    </row>
    <row r="31" spans="1:8">
      <c r="A31" s="4" t="s">
        <v>496</v>
      </c>
    </row>
    <row r="32" spans="1:8">
      <c r="A32" s="4" t="s">
        <v>489</v>
      </c>
      <c r="F32" s="5" t="n">
        <v>50000</v>
      </c>
    </row>
    <row r="33" spans="1:8">
      <c r="A33" s="4" t="s">
        <v>486</v>
      </c>
      <c r="F33" s="6" t="n">
        <v>20500</v>
      </c>
    </row>
    <row r="34" spans="1:8">
      <c r="A34" s="4" t="s">
        <v>497</v>
      </c>
    </row>
    <row r="35" spans="1:8">
      <c r="A35" s="4" t="s">
        <v>489</v>
      </c>
      <c r="F35" s="5" t="n">
        <v>327692</v>
      </c>
    </row>
    <row r="36" spans="1:8">
      <c r="A36" s="4" t="s">
        <v>486</v>
      </c>
      <c r="F36" s="6" t="n">
        <v>34827</v>
      </c>
    </row>
    <row r="37" spans="1:8">
      <c r="A37" s="4" t="s">
        <v>491</v>
      </c>
      <c r="F37" s="6" t="n">
        <v>52643</v>
      </c>
    </row>
    <row r="38" spans="1:8">
      <c r="A38" s="4" t="s">
        <v>498</v>
      </c>
    </row>
    <row r="39" spans="1:8">
      <c r="A39" s="4" t="s">
        <v>489</v>
      </c>
      <c r="F39" s="5" t="n">
        <v>378930</v>
      </c>
    </row>
    <row r="40" spans="1:8">
      <c r="A40" s="4" t="s">
        <v>486</v>
      </c>
      <c r="F40" s="6" t="n">
        <v>56000</v>
      </c>
    </row>
    <row r="41" spans="1:8">
      <c r="A41" s="4" t="s">
        <v>491</v>
      </c>
      <c r="F41" s="6" t="n">
        <v>79464</v>
      </c>
    </row>
    <row r="42" spans="1:8">
      <c r="A42" s="4" t="s">
        <v>499</v>
      </c>
    </row>
    <row r="43" spans="1:8">
      <c r="A43" s="4" t="s">
        <v>489</v>
      </c>
      <c r="F43" s="5" t="n">
        <v>440451</v>
      </c>
    </row>
    <row r="44" spans="1:8">
      <c r="A44" s="4" t="s">
        <v>486</v>
      </c>
      <c r="F44" s="6" t="n">
        <v>35000</v>
      </c>
    </row>
    <row r="45" spans="1:8">
      <c r="A45" s="4" t="s">
        <v>491</v>
      </c>
      <c r="F45" s="6" t="n">
        <v>54353</v>
      </c>
    </row>
    <row r="46" spans="1:8">
      <c r="A46" s="4" t="s">
        <v>500</v>
      </c>
    </row>
    <row r="47" spans="1:8">
      <c r="A47" s="4" t="s">
        <v>489</v>
      </c>
      <c r="E47" s="5" t="n">
        <v>400000</v>
      </c>
    </row>
    <row r="48" spans="1:8">
      <c r="A48" s="4" t="s">
        <v>486</v>
      </c>
      <c r="E48" s="6" t="n">
        <v>9600</v>
      </c>
    </row>
    <row r="49" spans="1:8">
      <c r="A49" s="4" t="s">
        <v>501</v>
      </c>
    </row>
    <row r="50" spans="1:8">
      <c r="A50" s="4" t="s">
        <v>489</v>
      </c>
      <c r="E50" s="5" t="n">
        <v>215820752</v>
      </c>
    </row>
    <row r="51" spans="1:8">
      <c r="A51" s="4" t="s">
        <v>486</v>
      </c>
      <c r="E51" s="6" t="n">
        <v>380966</v>
      </c>
    </row>
    <row r="52" spans="1:8">
      <c r="A52" s="4" t="s">
        <v>491</v>
      </c>
      <c r="E52" s="6" t="n">
        <v>1524143</v>
      </c>
    </row>
    <row r="53" spans="1:8">
      <c r="A53" s="4" t="s">
        <v>502</v>
      </c>
    </row>
    <row r="54" spans="1:8">
      <c r="A54" s="4" t="s">
        <v>489</v>
      </c>
      <c r="D54" s="5" t="n">
        <v>600000</v>
      </c>
    </row>
    <row r="55" spans="1:8">
      <c r="A55" s="4" t="s">
        <v>486</v>
      </c>
      <c r="D55" s="6" t="n">
        <v>300000</v>
      </c>
    </row>
    <row r="56" spans="1:8">
      <c r="A56" s="4" t="s">
        <v>503</v>
      </c>
    </row>
    <row r="57" spans="1:8">
      <c r="A57" s="4" t="s">
        <v>489</v>
      </c>
      <c r="C57" s="5" t="n">
        <v>11736684</v>
      </c>
    </row>
    <row r="58" spans="1:8">
      <c r="A58" s="4" t="s">
        <v>491</v>
      </c>
      <c r="C58" s="6" t="n">
        <v>23473368</v>
      </c>
    </row>
    <row r="59" spans="1:8">
      <c r="A59" s="4" t="s">
        <v>504</v>
      </c>
    </row>
    <row r="60" spans="1:8">
      <c r="A60" s="4" t="s">
        <v>505</v>
      </c>
      <c r="H60" s="5" t="n">
        <v>24000000</v>
      </c>
    </row>
    <row r="61" spans="1:8">
      <c r="A61" s="4" t="s">
        <v>506</v>
      </c>
    </row>
    <row r="62" spans="1:8">
      <c r="A62" s="4" t="s">
        <v>60</v>
      </c>
      <c r="G62" s="5" t="n">
        <v>1000000000</v>
      </c>
    </row>
    <row r="63" spans="1:8">
      <c r="A63" s="4" t="s">
        <v>507</v>
      </c>
    </row>
    <row r="64" spans="1:8">
      <c r="A64" s="4" t="s">
        <v>60</v>
      </c>
      <c r="G64" s="5" t="n">
        <v>5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L2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3"/>
    <col customWidth="1" max="29" min="29" width="13"/>
    <col customWidth="1" max="30" min="30" width="14"/>
    <col customWidth="1" max="31" min="31" width="14"/>
    <col customWidth="1" max="32" min="32" width="14"/>
    <col customWidth="1" max="33" min="33" width="14"/>
    <col customWidth="1" max="34" min="34" width="14"/>
    <col customWidth="1" max="35" min="35" width="16"/>
    <col customWidth="1" max="36" min="36" width="14"/>
    <col customWidth="1" max="37" min="37" width="14"/>
    <col customWidth="1" max="38" min="38" width="14"/>
    <col customWidth="1" max="39" min="39" width="14"/>
    <col customWidth="1" max="40" min="40" width="14"/>
    <col customWidth="1" max="41" min="41" width="14"/>
    <col customWidth="1" max="42" min="42" width="16"/>
    <col customWidth="1" max="43" min="43" width="15"/>
    <col customWidth="1" max="44" min="44" width="16"/>
    <col customWidth="1" max="45" min="45" width="14"/>
    <col customWidth="1" max="46" min="46" width="14"/>
    <col customWidth="1" max="47" min="47" width="16"/>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s>
  <sheetData>
    <row r="1" spans="1:64">
      <c r="A1" s="1" t="s">
        <v>508</v>
      </c>
      <c r="B1" s="2" t="s">
        <v>270</v>
      </c>
      <c r="C1" s="2" t="s">
        <v>271</v>
      </c>
      <c r="D1" s="2" t="s">
        <v>272</v>
      </c>
      <c r="E1" s="2" t="s">
        <v>273</v>
      </c>
      <c r="F1" s="2" t="s">
        <v>274</v>
      </c>
      <c r="G1" s="2" t="s">
        <v>509</v>
      </c>
      <c r="H1" s="2" t="s">
        <v>276</v>
      </c>
      <c r="I1" s="2" t="s">
        <v>277</v>
      </c>
      <c r="J1" s="2" t="s">
        <v>278</v>
      </c>
      <c r="K1" s="2" t="s">
        <v>279</v>
      </c>
      <c r="L1" s="2" t="s">
        <v>280</v>
      </c>
      <c r="M1" s="2" t="s">
        <v>282</v>
      </c>
      <c r="N1" s="2" t="s">
        <v>283</v>
      </c>
      <c r="O1" s="2" t="s">
        <v>284</v>
      </c>
      <c r="P1" s="2" t="s">
        <v>285</v>
      </c>
      <c r="Q1" s="2" t="s">
        <v>286</v>
      </c>
      <c r="R1" s="2" t="s">
        <v>287</v>
      </c>
      <c r="S1" s="2" t="s">
        <v>288</v>
      </c>
      <c r="T1" s="2" t="s">
        <v>289</v>
      </c>
      <c r="U1" s="2" t="s">
        <v>291</v>
      </c>
      <c r="V1" s="2" t="s">
        <v>292</v>
      </c>
      <c r="W1" s="2" t="s">
        <v>292</v>
      </c>
      <c r="X1" s="2" t="s">
        <v>293</v>
      </c>
      <c r="Y1" s="2" t="s">
        <v>294</v>
      </c>
      <c r="Z1" s="2" t="s">
        <v>295</v>
      </c>
      <c r="AA1" s="2" t="s">
        <v>296</v>
      </c>
      <c r="AB1" s="2" t="s">
        <v>298</v>
      </c>
      <c r="AC1" s="2" t="s">
        <v>299</v>
      </c>
      <c r="AD1" s="2" t="s">
        <v>300</v>
      </c>
      <c r="AE1" s="2" t="s">
        <v>301</v>
      </c>
      <c r="AF1" s="2" t="s">
        <v>302</v>
      </c>
      <c r="AG1" s="2" t="s">
        <v>303</v>
      </c>
      <c r="AH1" s="2" t="s">
        <v>304</v>
      </c>
      <c r="AI1" s="2" t="s">
        <v>510</v>
      </c>
      <c r="AJ1" s="2" t="s">
        <v>306</v>
      </c>
      <c r="AK1" s="2" t="s">
        <v>307</v>
      </c>
      <c r="AL1" s="2" t="s">
        <v>308</v>
      </c>
      <c r="AM1" s="2" t="s">
        <v>309</v>
      </c>
      <c r="AN1" s="2" t="s">
        <v>310</v>
      </c>
      <c r="AO1" s="2" t="s">
        <v>311</v>
      </c>
      <c r="AP1" s="2" t="s">
        <v>511</v>
      </c>
      <c r="AQ1" s="2" t="s">
        <v>512</v>
      </c>
      <c r="AR1" s="2" t="s">
        <v>513</v>
      </c>
      <c r="AS1" s="2" t="s">
        <v>514</v>
      </c>
      <c r="AT1" s="2" t="s">
        <v>312</v>
      </c>
      <c r="AU1" s="2" t="s">
        <v>515</v>
      </c>
      <c r="AV1" s="2" t="s">
        <v>516</v>
      </c>
      <c r="AW1" s="2" t="s">
        <v>517</v>
      </c>
      <c r="AX1" s="2" t="s">
        <v>518</v>
      </c>
      <c r="AY1" s="2" t="s">
        <v>519</v>
      </c>
      <c r="AZ1" s="2" t="s">
        <v>2</v>
      </c>
      <c r="BA1" s="2" t="s">
        <v>314</v>
      </c>
      <c r="BB1" s="2" t="s">
        <v>29</v>
      </c>
      <c r="BC1" s="2" t="s">
        <v>314</v>
      </c>
      <c r="BD1" s="2" t="s">
        <v>315</v>
      </c>
      <c r="BE1" s="2" t="s">
        <v>2</v>
      </c>
      <c r="BF1" s="2" t="s">
        <v>29</v>
      </c>
      <c r="BG1" s="2" t="s">
        <v>225</v>
      </c>
      <c r="BH1" s="2" t="s">
        <v>316</v>
      </c>
      <c r="BI1" s="2" t="s">
        <v>54</v>
      </c>
      <c r="BJ1" s="2" t="s">
        <v>275</v>
      </c>
      <c r="BK1" s="2" t="s">
        <v>313</v>
      </c>
      <c r="BL1" s="2" t="s">
        <v>520</v>
      </c>
    </row>
    <row r="2" spans="1:64">
      <c r="A2" s="4" t="s">
        <v>59</v>
      </c>
      <c r="AZ2" s="7" t="n">
        <v>0.001</v>
      </c>
      <c r="BB2" s="7" t="n">
        <v>0.001</v>
      </c>
      <c r="BE2" s="7" t="n">
        <v>0.001</v>
      </c>
      <c r="BF2" s="7" t="n">
        <v>0.001</v>
      </c>
      <c r="BI2" s="7" t="n">
        <v>0.001</v>
      </c>
    </row>
    <row r="3" spans="1:64">
      <c r="A3" s="4" t="s">
        <v>521</v>
      </c>
      <c r="AZ3" s="6" t="n">
        <v>-4220881</v>
      </c>
      <c r="BB3" s="6" t="n">
        <v>304234</v>
      </c>
      <c r="BD3" s="6" t="n">
        <v>48359</v>
      </c>
      <c r="BE3" s="6" t="n">
        <v>-442496</v>
      </c>
      <c r="BF3" s="6" t="n">
        <v>4775161</v>
      </c>
    </row>
    <row r="4" spans="1:64">
      <c r="A4" s="4" t="s">
        <v>522</v>
      </c>
      <c r="BD4" s="6" t="n">
        <v>383661</v>
      </c>
      <c r="BE4" s="5" t="n">
        <v>2306015</v>
      </c>
      <c r="BF4" s="5" t="n">
        <v>495185</v>
      </c>
    </row>
    <row r="5" spans="1:64">
      <c r="A5" s="4" t="s">
        <v>325</v>
      </c>
    </row>
    <row r="6" spans="1:64">
      <c r="A6" s="4" t="s">
        <v>326</v>
      </c>
      <c r="C6" s="6" t="n">
        <v>300208</v>
      </c>
    </row>
    <row r="7" spans="1:64">
      <c r="A7" s="4" t="s">
        <v>522</v>
      </c>
      <c r="C7" s="5" t="n">
        <v>61250</v>
      </c>
      <c r="BE7" s="5" t="n">
        <v>61250</v>
      </c>
    </row>
    <row r="8" spans="1:64">
      <c r="A8" s="4" t="s">
        <v>328</v>
      </c>
      <c r="C8" s="6" t="n">
        <v>238958</v>
      </c>
      <c r="BE8" s="5" t="n">
        <v>599362</v>
      </c>
    </row>
    <row r="9" spans="1:64">
      <c r="A9" s="4" t="s">
        <v>523</v>
      </c>
      <c r="AZ9" s="5" t="n">
        <v>0</v>
      </c>
      <c r="BE9" s="5" t="n">
        <v>0</v>
      </c>
    </row>
    <row r="10" spans="1:64">
      <c r="A10" s="4" t="s">
        <v>330</v>
      </c>
    </row>
    <row r="11" spans="1:64">
      <c r="A11" s="4" t="s">
        <v>326</v>
      </c>
      <c r="D11" s="6" t="n">
        <v>624135</v>
      </c>
    </row>
    <row r="12" spans="1:64">
      <c r="A12" s="4" t="s">
        <v>522</v>
      </c>
      <c r="D12" s="5" t="n">
        <v>100000</v>
      </c>
      <c r="W12" s="6" t="n">
        <v>50000</v>
      </c>
      <c r="BA12" s="6" t="n">
        <v>16940</v>
      </c>
      <c r="BE12" s="5" t="n">
        <v>26287</v>
      </c>
    </row>
    <row r="13" spans="1:64">
      <c r="A13" s="4" t="s">
        <v>328</v>
      </c>
      <c r="D13" s="6" t="n">
        <v>524135</v>
      </c>
      <c r="BE13" s="5" t="n">
        <v>1199423</v>
      </c>
    </row>
    <row r="14" spans="1:64">
      <c r="A14" s="4" t="s">
        <v>523</v>
      </c>
      <c r="AZ14" s="5" t="n">
        <v>73713</v>
      </c>
      <c r="BE14" s="5" t="n">
        <v>73713</v>
      </c>
      <c r="BH14" s="6" t="n">
        <v>33060</v>
      </c>
    </row>
    <row r="15" spans="1:64">
      <c r="A15" s="4" t="s">
        <v>339</v>
      </c>
    </row>
    <row r="16" spans="1:64">
      <c r="A16" s="4" t="s">
        <v>326</v>
      </c>
      <c r="E16" s="6" t="n">
        <v>122955</v>
      </c>
    </row>
    <row r="17" spans="1:64">
      <c r="A17" s="4" t="s">
        <v>522</v>
      </c>
      <c r="E17" s="5" t="n">
        <v>30625</v>
      </c>
      <c r="BE17" s="5" t="n">
        <v>17453</v>
      </c>
    </row>
    <row r="18" spans="1:64">
      <c r="A18" s="4" t="s">
        <v>328</v>
      </c>
      <c r="E18" s="6" t="n">
        <v>92330</v>
      </c>
      <c r="BE18" s="5" t="n">
        <v>299226</v>
      </c>
    </row>
    <row r="19" spans="1:64">
      <c r="A19" s="4" t="s">
        <v>523</v>
      </c>
      <c r="AZ19" s="5" t="n">
        <v>13172</v>
      </c>
      <c r="BE19" s="5" t="n">
        <v>13172</v>
      </c>
    </row>
    <row r="20" spans="1:64">
      <c r="A20" s="4" t="s">
        <v>340</v>
      </c>
    </row>
    <row r="21" spans="1:64">
      <c r="A21" s="4" t="s">
        <v>326</v>
      </c>
      <c r="F21" s="6" t="n">
        <v>147829</v>
      </c>
    </row>
    <row r="22" spans="1:64">
      <c r="A22" s="4" t="s">
        <v>522</v>
      </c>
      <c r="F22" s="5" t="n">
        <v>60500</v>
      </c>
      <c r="BE22" s="5" t="n">
        <v>38176</v>
      </c>
    </row>
    <row r="23" spans="1:64">
      <c r="A23" s="4" t="s">
        <v>328</v>
      </c>
      <c r="F23" s="6" t="n">
        <v>87329</v>
      </c>
      <c r="BE23" s="5" t="n">
        <v>558400</v>
      </c>
    </row>
    <row r="24" spans="1:64">
      <c r="A24" s="4" t="s">
        <v>523</v>
      </c>
      <c r="AZ24" s="5" t="n">
        <v>22324</v>
      </c>
      <c r="BE24" s="5" t="n">
        <v>22324</v>
      </c>
    </row>
    <row r="25" spans="1:64">
      <c r="A25" s="4" t="s">
        <v>344</v>
      </c>
    </row>
    <row r="26" spans="1:64">
      <c r="A26" s="4" t="s">
        <v>326</v>
      </c>
      <c r="H26" s="6" t="n">
        <v>52875</v>
      </c>
      <c r="J26" s="6" t="n">
        <v>248055</v>
      </c>
    </row>
    <row r="27" spans="1:64">
      <c r="A27" s="4" t="s">
        <v>522</v>
      </c>
      <c r="H27" s="5" t="n">
        <v>43000</v>
      </c>
      <c r="J27" s="5" t="n">
        <v>60500</v>
      </c>
      <c r="AE27" s="6" t="n">
        <v>9500</v>
      </c>
      <c r="BE27" s="5" t="n">
        <v>9111</v>
      </c>
    </row>
    <row r="28" spans="1:64">
      <c r="A28" s="4" t="s">
        <v>328</v>
      </c>
      <c r="H28" s="6" t="n">
        <v>9875</v>
      </c>
      <c r="J28" s="6" t="n">
        <v>187555</v>
      </c>
    </row>
    <row r="29" spans="1:64">
      <c r="A29" s="4" t="s">
        <v>523</v>
      </c>
      <c r="AZ29" s="5" t="n">
        <v>389</v>
      </c>
      <c r="BE29" s="5" t="n">
        <v>389</v>
      </c>
    </row>
    <row r="30" spans="1:64">
      <c r="A30" s="4" t="s">
        <v>353</v>
      </c>
    </row>
    <row r="31" spans="1:64">
      <c r="A31" s="4" t="s">
        <v>326</v>
      </c>
      <c r="AB31" s="6" t="n">
        <v>93179</v>
      </c>
    </row>
    <row r="32" spans="1:64">
      <c r="A32" s="4" t="s">
        <v>522</v>
      </c>
      <c r="K32" s="6" t="n">
        <v>10946</v>
      </c>
      <c r="AB32" s="5" t="n">
        <v>70000</v>
      </c>
      <c r="AM32" s="6" t="n">
        <v>12500</v>
      </c>
    </row>
    <row r="33" spans="1:64">
      <c r="A33" s="4" t="s">
        <v>328</v>
      </c>
      <c r="AB33" s="6" t="n">
        <v>23179</v>
      </c>
    </row>
    <row r="34" spans="1:64">
      <c r="A34" s="4" t="s">
        <v>523</v>
      </c>
      <c r="K34" s="5" t="n">
        <v>1554</v>
      </c>
    </row>
    <row r="35" spans="1:64">
      <c r="A35" s="4" t="s">
        <v>357</v>
      </c>
    </row>
    <row r="36" spans="1:64">
      <c r="A36" s="4" t="s">
        <v>326</v>
      </c>
      <c r="AZ36" s="5" t="n">
        <v>406912</v>
      </c>
      <c r="BE36" s="5" t="n">
        <v>406912</v>
      </c>
    </row>
    <row r="37" spans="1:64">
      <c r="A37" s="4" t="s">
        <v>522</v>
      </c>
      <c r="L37" s="6" t="n">
        <v>8088</v>
      </c>
      <c r="BE37" s="5" t="n">
        <v>60500</v>
      </c>
    </row>
    <row r="38" spans="1:64">
      <c r="A38" s="4" t="s">
        <v>328</v>
      </c>
      <c r="BE38" s="5" t="n">
        <v>346412</v>
      </c>
    </row>
    <row r="39" spans="1:64">
      <c r="A39" s="4" t="s">
        <v>523</v>
      </c>
      <c r="L39" s="5" t="n">
        <v>52412</v>
      </c>
    </row>
    <row r="40" spans="1:64">
      <c r="A40" s="4" t="s">
        <v>367</v>
      </c>
    </row>
    <row r="41" spans="1:64">
      <c r="A41" s="4" t="s">
        <v>326</v>
      </c>
      <c r="M41" s="6" t="n">
        <v>358250</v>
      </c>
      <c r="AZ41" s="5" t="n">
        <v>333001</v>
      </c>
      <c r="BE41" s="5" t="n">
        <v>333001</v>
      </c>
    </row>
    <row r="42" spans="1:64">
      <c r="A42" s="4" t="s">
        <v>522</v>
      </c>
      <c r="M42" s="5" t="n">
        <v>50000</v>
      </c>
      <c r="BE42" s="5" t="n">
        <v>50000</v>
      </c>
    </row>
    <row r="43" spans="1:64">
      <c r="A43" s="4" t="s">
        <v>328</v>
      </c>
      <c r="M43" s="5" t="n">
        <v>308250</v>
      </c>
    </row>
    <row r="44" spans="1:64">
      <c r="A44" s="4" t="s">
        <v>361</v>
      </c>
    </row>
    <row r="45" spans="1:64">
      <c r="A45" s="4" t="s">
        <v>522</v>
      </c>
      <c r="M45" s="6" t="n">
        <v>6000</v>
      </c>
      <c r="BE45" s="5" t="n">
        <v>6000</v>
      </c>
    </row>
    <row r="46" spans="1:64">
      <c r="A46" s="4" t="s">
        <v>523</v>
      </c>
      <c r="AZ46" s="5" t="n">
        <v>0</v>
      </c>
      <c r="BE46" s="5" t="n">
        <v>0</v>
      </c>
    </row>
    <row r="47" spans="1:64">
      <c r="A47" s="4" t="s">
        <v>368</v>
      </c>
    </row>
    <row r="48" spans="1:64">
      <c r="A48" s="4" t="s">
        <v>326</v>
      </c>
      <c r="B48" s="6" t="n">
        <v>183481</v>
      </c>
    </row>
    <row r="49" spans="1:64">
      <c r="A49" s="4" t="s">
        <v>522</v>
      </c>
      <c r="B49" s="5" t="n">
        <v>30625</v>
      </c>
      <c r="N49" s="6" t="n">
        <v>6875</v>
      </c>
      <c r="BE49" s="5" t="n">
        <v>3026</v>
      </c>
    </row>
    <row r="50" spans="1:64">
      <c r="A50" s="4" t="s">
        <v>328</v>
      </c>
      <c r="B50" s="6" t="n">
        <v>152856</v>
      </c>
    </row>
    <row r="51" spans="1:64">
      <c r="A51" s="4" t="s">
        <v>523</v>
      </c>
      <c r="AZ51" s="5" t="n">
        <v>3849</v>
      </c>
      <c r="BE51" s="5" t="n">
        <v>3849</v>
      </c>
    </row>
    <row r="52" spans="1:64">
      <c r="A52" s="4" t="s">
        <v>370</v>
      </c>
    </row>
    <row r="53" spans="1:64">
      <c r="A53" s="4" t="s">
        <v>522</v>
      </c>
      <c r="O53" s="6" t="n">
        <v>13750</v>
      </c>
      <c r="BE53" s="5" t="n">
        <v>13750</v>
      </c>
    </row>
    <row r="54" spans="1:64">
      <c r="A54" s="4" t="s">
        <v>523</v>
      </c>
      <c r="AZ54" s="5" t="n">
        <v>0</v>
      </c>
      <c r="BE54" s="5" t="n">
        <v>0</v>
      </c>
    </row>
    <row r="55" spans="1:64">
      <c r="A55" s="4" t="s">
        <v>372</v>
      </c>
    </row>
    <row r="56" spans="1:64">
      <c r="A56" s="4" t="s">
        <v>326</v>
      </c>
      <c r="Q56" s="6" t="n">
        <v>101339</v>
      </c>
    </row>
    <row r="57" spans="1:64">
      <c r="A57" s="4" t="s">
        <v>522</v>
      </c>
      <c r="Q57" s="5" t="n">
        <v>56250</v>
      </c>
      <c r="BE57" s="5" t="n">
        <v>51341</v>
      </c>
    </row>
    <row r="58" spans="1:64">
      <c r="A58" s="4" t="s">
        <v>328</v>
      </c>
      <c r="Q58" s="6" t="n">
        <v>45089</v>
      </c>
    </row>
    <row r="59" spans="1:64">
      <c r="A59" s="4" t="s">
        <v>523</v>
      </c>
      <c r="K59" s="5" t="n">
        <v>4705</v>
      </c>
      <c r="AZ59" s="5" t="n">
        <v>4909</v>
      </c>
      <c r="BE59" s="5" t="n">
        <v>4909</v>
      </c>
    </row>
    <row r="60" spans="1:64">
      <c r="A60" s="4" t="s">
        <v>376</v>
      </c>
    </row>
    <row r="61" spans="1:64">
      <c r="A61" s="4" t="s">
        <v>326</v>
      </c>
      <c r="R61" s="6" t="n">
        <v>119837</v>
      </c>
    </row>
    <row r="62" spans="1:64">
      <c r="A62" s="4" t="s">
        <v>522</v>
      </c>
      <c r="R62" s="5" t="n">
        <v>95000</v>
      </c>
      <c r="BE62" s="5" t="n">
        <v>22938</v>
      </c>
    </row>
    <row r="63" spans="1:64">
      <c r="A63" s="4" t="s">
        <v>328</v>
      </c>
      <c r="R63" s="6" t="n">
        <v>24837</v>
      </c>
    </row>
    <row r="64" spans="1:64">
      <c r="A64" s="4" t="s">
        <v>523</v>
      </c>
      <c r="AZ64" s="5" t="n">
        <v>32446</v>
      </c>
      <c r="BE64" s="5" t="n">
        <v>32446</v>
      </c>
    </row>
    <row r="65" spans="1:64">
      <c r="A65" s="4" t="s">
        <v>377</v>
      </c>
    </row>
    <row r="66" spans="1:64">
      <c r="A66" s="4" t="s">
        <v>326</v>
      </c>
      <c r="S66" s="6" t="n">
        <v>59654</v>
      </c>
    </row>
    <row r="67" spans="1:64">
      <c r="A67" s="4" t="s">
        <v>522</v>
      </c>
      <c r="S67" s="6" t="n">
        <v>74000</v>
      </c>
      <c r="BE67" s="5" t="n">
        <v>70000</v>
      </c>
    </row>
    <row r="68" spans="1:64">
      <c r="A68" s="4" t="s">
        <v>523</v>
      </c>
      <c r="AZ68" s="5" t="n">
        <v>0</v>
      </c>
      <c r="BE68" s="5" t="n">
        <v>0</v>
      </c>
    </row>
    <row r="69" spans="1:64">
      <c r="A69" s="4" t="s">
        <v>380</v>
      </c>
    </row>
    <row r="70" spans="1:64">
      <c r="A70" s="4" t="s">
        <v>326</v>
      </c>
      <c r="T70" s="6" t="n">
        <v>60307</v>
      </c>
      <c r="U70" s="6" t="n">
        <v>67818</v>
      </c>
    </row>
    <row r="71" spans="1:64">
      <c r="A71" s="4" t="s">
        <v>522</v>
      </c>
      <c r="T71" s="5" t="n">
        <v>40000</v>
      </c>
      <c r="U71" s="5" t="n">
        <v>33000</v>
      </c>
      <c r="BC71" s="6" t="n">
        <v>986</v>
      </c>
      <c r="BE71" s="5" t="n">
        <v>12460</v>
      </c>
    </row>
    <row r="72" spans="1:64">
      <c r="A72" s="4" t="s">
        <v>328</v>
      </c>
      <c r="T72" s="6" t="n">
        <v>20307</v>
      </c>
      <c r="U72" s="5" t="n">
        <v>34818</v>
      </c>
    </row>
    <row r="73" spans="1:64">
      <c r="A73" s="4" t="s">
        <v>523</v>
      </c>
      <c r="AZ73" s="5" t="n">
        <v>20540</v>
      </c>
      <c r="BE73" s="5" t="n">
        <v>20540</v>
      </c>
      <c r="BH73" s="5" t="n">
        <v>1014</v>
      </c>
    </row>
    <row r="74" spans="1:64">
      <c r="A74" s="4" t="s">
        <v>383</v>
      </c>
    </row>
    <row r="75" spans="1:64">
      <c r="A75" s="4" t="s">
        <v>326</v>
      </c>
      <c r="X75" s="6" t="n">
        <v>104711</v>
      </c>
    </row>
    <row r="76" spans="1:64">
      <c r="A76" s="4" t="s">
        <v>522</v>
      </c>
      <c r="X76" s="5" t="n">
        <v>70000</v>
      </c>
      <c r="AK76" s="6" t="n">
        <v>12500</v>
      </c>
      <c r="BE76" s="5" t="n">
        <v>70000</v>
      </c>
    </row>
    <row r="77" spans="1:64">
      <c r="A77" s="4" t="s">
        <v>328</v>
      </c>
      <c r="X77" s="6" t="n">
        <v>34711</v>
      </c>
    </row>
    <row r="78" spans="1:64">
      <c r="A78" s="4" t="s">
        <v>523</v>
      </c>
      <c r="K78" s="5" t="n">
        <v>2743</v>
      </c>
      <c r="BB78" s="5" t="n">
        <v>6562</v>
      </c>
      <c r="BF78" s="5" t="n">
        <v>6562</v>
      </c>
      <c r="BH78" s="5" t="n">
        <v>0</v>
      </c>
    </row>
    <row r="79" spans="1:64">
      <c r="A79" s="4" t="s">
        <v>385</v>
      </c>
    </row>
    <row r="80" spans="1:64">
      <c r="A80" s="4" t="s">
        <v>522</v>
      </c>
      <c r="Y80" s="6" t="n">
        <v>6875</v>
      </c>
      <c r="BE80" s="5" t="n">
        <v>5372</v>
      </c>
    </row>
    <row r="81" spans="1:64">
      <c r="A81" s="4" t="s">
        <v>523</v>
      </c>
      <c r="AZ81" s="5" t="n">
        <v>1503</v>
      </c>
      <c r="BE81" s="5" t="n">
        <v>1503</v>
      </c>
    </row>
    <row r="82" spans="1:64">
      <c r="A82" s="4" t="s">
        <v>387</v>
      </c>
    </row>
    <row r="83" spans="1:64">
      <c r="A83" s="4" t="s">
        <v>522</v>
      </c>
      <c r="Z83" s="6" t="n">
        <v>9500</v>
      </c>
      <c r="BE83" s="5" t="n">
        <v>7714</v>
      </c>
    </row>
    <row r="84" spans="1:64">
      <c r="A84" s="4" t="s">
        <v>523</v>
      </c>
      <c r="AZ84" s="5" t="n">
        <v>1781</v>
      </c>
      <c r="BE84" s="5" t="n">
        <v>1781</v>
      </c>
    </row>
    <row r="85" spans="1:64">
      <c r="A85" s="4" t="s">
        <v>389</v>
      </c>
    </row>
    <row r="86" spans="1:64">
      <c r="A86" s="4" t="s">
        <v>326</v>
      </c>
      <c r="AA86" s="6" t="n">
        <v>95257</v>
      </c>
    </row>
    <row r="87" spans="1:64">
      <c r="A87" s="4" t="s">
        <v>522</v>
      </c>
      <c r="AA87" s="5" t="n">
        <v>55384</v>
      </c>
      <c r="BE87" s="5" t="n">
        <v>46480</v>
      </c>
    </row>
    <row r="88" spans="1:64">
      <c r="A88" s="4" t="s">
        <v>328</v>
      </c>
      <c r="AA88" s="6" t="n">
        <v>39873</v>
      </c>
    </row>
    <row r="89" spans="1:64">
      <c r="A89" s="4" t="s">
        <v>523</v>
      </c>
      <c r="AZ89" s="5" t="n">
        <v>4179</v>
      </c>
      <c r="BE89" s="5" t="n">
        <v>4179</v>
      </c>
    </row>
    <row r="90" spans="1:64">
      <c r="A90" s="4" t="s">
        <v>390</v>
      </c>
    </row>
    <row r="91" spans="1:64">
      <c r="A91" s="4" t="s">
        <v>326</v>
      </c>
      <c r="AC91" s="6" t="n">
        <v>100842</v>
      </c>
    </row>
    <row r="92" spans="1:64">
      <c r="A92" s="4" t="s">
        <v>522</v>
      </c>
      <c r="AC92" s="5" t="n">
        <v>55384</v>
      </c>
      <c r="BE92" s="5" t="n">
        <v>110768</v>
      </c>
    </row>
    <row r="93" spans="1:64">
      <c r="A93" s="4" t="s">
        <v>328</v>
      </c>
      <c r="AC93" s="6" t="n">
        <v>45458</v>
      </c>
    </row>
    <row r="94" spans="1:64">
      <c r="A94" s="4" t="s">
        <v>523</v>
      </c>
      <c r="AZ94" s="5" t="n">
        <v>0</v>
      </c>
      <c r="BE94" s="5" t="n">
        <v>0</v>
      </c>
    </row>
    <row r="95" spans="1:64">
      <c r="A95" s="4" t="s">
        <v>400</v>
      </c>
    </row>
    <row r="96" spans="1:64">
      <c r="A96" s="4" t="s">
        <v>326</v>
      </c>
      <c r="AD96" s="6" t="n">
        <v>44209</v>
      </c>
    </row>
    <row r="97" spans="1:64">
      <c r="A97" s="4" t="s">
        <v>522</v>
      </c>
      <c r="AD97" s="5" t="n">
        <v>27500</v>
      </c>
      <c r="BE97" s="5" t="n">
        <v>33309</v>
      </c>
    </row>
    <row r="98" spans="1:64">
      <c r="A98" s="4" t="s">
        <v>328</v>
      </c>
      <c r="AD98" s="6" t="n">
        <v>16709</v>
      </c>
    </row>
    <row r="99" spans="1:64">
      <c r="A99" s="4" t="s">
        <v>401</v>
      </c>
    </row>
    <row r="100" spans="1:64">
      <c r="A100" s="4" t="s">
        <v>326</v>
      </c>
      <c r="AG100" s="6" t="n">
        <v>182755</v>
      </c>
    </row>
    <row r="101" spans="1:64">
      <c r="A101" s="4" t="s">
        <v>522</v>
      </c>
      <c r="AG101" s="5" t="n">
        <v>110768</v>
      </c>
    </row>
    <row r="102" spans="1:64">
      <c r="A102" s="4" t="s">
        <v>328</v>
      </c>
      <c r="AG102" s="6" t="n">
        <v>71987</v>
      </c>
    </row>
    <row r="103" spans="1:64">
      <c r="A103" s="4" t="s">
        <v>392</v>
      </c>
    </row>
    <row r="104" spans="1:64">
      <c r="A104" s="4" t="s">
        <v>326</v>
      </c>
      <c r="AZ104" s="5" t="n">
        <v>124660</v>
      </c>
      <c r="BE104" s="5" t="n">
        <v>124660</v>
      </c>
    </row>
    <row r="105" spans="1:64">
      <c r="A105" s="4" t="s">
        <v>522</v>
      </c>
      <c r="AH105" s="6" t="n">
        <v>25000</v>
      </c>
      <c r="BE105" s="5" t="n">
        <v>48596</v>
      </c>
    </row>
    <row r="106" spans="1:64">
      <c r="A106" s="4" t="s">
        <v>523</v>
      </c>
      <c r="AZ106" s="5" t="n">
        <v>33904</v>
      </c>
      <c r="BE106" s="5" t="n">
        <v>33904</v>
      </c>
    </row>
    <row r="107" spans="1:64">
      <c r="A107" s="4" t="s">
        <v>402</v>
      </c>
    </row>
    <row r="108" spans="1:64">
      <c r="A108" s="4" t="s">
        <v>326</v>
      </c>
      <c r="AL108" s="6" t="n">
        <v>90678</v>
      </c>
    </row>
    <row r="109" spans="1:64">
      <c r="A109" s="4" t="s">
        <v>522</v>
      </c>
      <c r="AL109" s="5" t="n">
        <v>55384</v>
      </c>
      <c r="BE109" s="5" t="n">
        <v>55384</v>
      </c>
    </row>
    <row r="110" spans="1:64">
      <c r="A110" s="4" t="s">
        <v>328</v>
      </c>
      <c r="AL110" s="6" t="n">
        <v>35294</v>
      </c>
    </row>
    <row r="111" spans="1:64">
      <c r="A111" s="4" t="s">
        <v>403</v>
      </c>
    </row>
    <row r="112" spans="1:64">
      <c r="A112" s="4" t="s">
        <v>326</v>
      </c>
      <c r="AN112" s="6" t="n">
        <v>95215</v>
      </c>
    </row>
    <row r="113" spans="1:64">
      <c r="A113" s="4" t="s">
        <v>522</v>
      </c>
      <c r="AN113" s="5" t="n">
        <v>55384</v>
      </c>
    </row>
    <row r="114" spans="1:64">
      <c r="A114" s="4" t="s">
        <v>328</v>
      </c>
      <c r="AN114" s="6" t="n">
        <v>39831</v>
      </c>
    </row>
    <row r="115" spans="1:64">
      <c r="A115" s="4" t="s">
        <v>404</v>
      </c>
    </row>
    <row r="116" spans="1:64">
      <c r="A116" s="4" t="s">
        <v>326</v>
      </c>
      <c r="AT116" s="6" t="n">
        <v>192038</v>
      </c>
    </row>
    <row r="117" spans="1:64">
      <c r="A117" s="4" t="s">
        <v>522</v>
      </c>
      <c r="AT117" s="5" t="n">
        <v>110776</v>
      </c>
    </row>
    <row r="118" spans="1:64">
      <c r="A118" s="4" t="s">
        <v>328</v>
      </c>
      <c r="AT118" s="6" t="n">
        <v>81262</v>
      </c>
    </row>
    <row r="119" spans="1:64">
      <c r="A119" s="4" t="s">
        <v>405</v>
      </c>
    </row>
    <row r="120" spans="1:64">
      <c r="A120" s="4" t="s">
        <v>326</v>
      </c>
      <c r="P120" s="6" t="n">
        <v>93642</v>
      </c>
    </row>
    <row r="121" spans="1:64">
      <c r="A121" s="4" t="s">
        <v>522</v>
      </c>
      <c r="P121" s="5" t="n">
        <v>55384</v>
      </c>
      <c r="BE121" s="5" t="n">
        <v>41498</v>
      </c>
    </row>
    <row r="122" spans="1:64">
      <c r="A122" s="4" t="s">
        <v>328</v>
      </c>
      <c r="P122" s="6" t="n">
        <v>38258</v>
      </c>
    </row>
    <row r="123" spans="1:64">
      <c r="A123" s="4" t="s">
        <v>523</v>
      </c>
      <c r="AZ123" s="5" t="n">
        <v>13434</v>
      </c>
      <c r="BE123" s="5" t="n">
        <v>13434</v>
      </c>
    </row>
    <row r="124" spans="1:64">
      <c r="A124" s="4" t="s">
        <v>406</v>
      </c>
    </row>
    <row r="125" spans="1:64">
      <c r="A125" s="4" t="s">
        <v>326</v>
      </c>
      <c r="U125" s="5" t="n">
        <v>102520</v>
      </c>
    </row>
    <row r="126" spans="1:64">
      <c r="A126" s="4" t="s">
        <v>522</v>
      </c>
      <c r="U126" s="5" t="n">
        <v>55384</v>
      </c>
      <c r="BE126" s="5" t="n">
        <v>42173</v>
      </c>
    </row>
    <row r="127" spans="1:64">
      <c r="A127" s="4" t="s">
        <v>328</v>
      </c>
      <c r="U127" s="5" t="n">
        <v>47136</v>
      </c>
    </row>
    <row r="128" spans="1:64">
      <c r="A128" s="4" t="s">
        <v>523</v>
      </c>
      <c r="AZ128" s="5" t="n">
        <v>8545</v>
      </c>
      <c r="BE128" s="5" t="n">
        <v>8545</v>
      </c>
    </row>
    <row r="129" spans="1:64">
      <c r="A129" s="4" t="s">
        <v>407</v>
      </c>
    </row>
    <row r="130" spans="1:64">
      <c r="A130" s="4" t="s">
        <v>522</v>
      </c>
      <c r="U130" s="6" t="n">
        <v>10000</v>
      </c>
    </row>
    <row r="131" spans="1:64">
      <c r="A131" s="4" t="s">
        <v>410</v>
      </c>
    </row>
    <row r="132" spans="1:64">
      <c r="A132" s="4" t="s">
        <v>326</v>
      </c>
      <c r="AF132" s="6" t="n">
        <v>70014</v>
      </c>
      <c r="BB132" s="5" t="n">
        <v>20632</v>
      </c>
      <c r="BF132" s="5" t="n">
        <v>20632</v>
      </c>
    </row>
    <row r="133" spans="1:64">
      <c r="A133" s="4" t="s">
        <v>522</v>
      </c>
      <c r="AF133" s="5" t="n">
        <v>70000</v>
      </c>
      <c r="BE133" s="5" t="n">
        <v>95000</v>
      </c>
      <c r="BF133" s="5" t="n">
        <v>12500</v>
      </c>
    </row>
    <row r="134" spans="1:64">
      <c r="A134" s="4" t="s">
        <v>328</v>
      </c>
      <c r="AF134" s="6" t="n">
        <v>14</v>
      </c>
    </row>
    <row r="135" spans="1:64">
      <c r="A135" s="4" t="s">
        <v>523</v>
      </c>
      <c r="AO135" s="6" t="n">
        <v>12500</v>
      </c>
      <c r="BB135" s="5" t="n">
        <v>70000</v>
      </c>
      <c r="BF135" s="5" t="n">
        <v>70000</v>
      </c>
      <c r="BH135" s="6" t="n">
        <v>0</v>
      </c>
    </row>
    <row r="136" spans="1:64">
      <c r="A136" s="4" t="s">
        <v>426</v>
      </c>
    </row>
    <row r="137" spans="1:64">
      <c r="A137" s="4" t="s">
        <v>326</v>
      </c>
      <c r="AJ137" s="6" t="n">
        <v>91094</v>
      </c>
    </row>
    <row r="138" spans="1:64">
      <c r="A138" s="4" t="s">
        <v>522</v>
      </c>
      <c r="AJ138" s="5" t="n">
        <v>55384</v>
      </c>
      <c r="BE138" s="5" t="n">
        <v>55384</v>
      </c>
    </row>
    <row r="139" spans="1:64">
      <c r="A139" s="4" t="s">
        <v>328</v>
      </c>
      <c r="AJ139" s="6" t="n">
        <v>35710</v>
      </c>
    </row>
    <row r="140" spans="1:64">
      <c r="A140" s="4" t="s">
        <v>524</v>
      </c>
    </row>
    <row r="141" spans="1:64">
      <c r="A141" s="4" t="s">
        <v>525</v>
      </c>
      <c r="AI141" s="8" t="n">
        <v>0.05</v>
      </c>
    </row>
    <row r="142" spans="1:64">
      <c r="A142" s="4" t="s">
        <v>526</v>
      </c>
      <c r="AI142" s="5" t="n">
        <v>800000</v>
      </c>
    </row>
    <row r="143" spans="1:64">
      <c r="A143" s="4" t="s">
        <v>527</v>
      </c>
      <c r="AI143" s="4" t="s">
        <v>528</v>
      </c>
    </row>
    <row r="144" spans="1:64">
      <c r="A144" s="4" t="s">
        <v>529</v>
      </c>
      <c r="AI144" s="9" t="n">
        <v>0.0332</v>
      </c>
    </row>
    <row r="145" spans="1:64">
      <c r="A145" s="4" t="s">
        <v>530</v>
      </c>
      <c r="AI145" s="6" t="n">
        <v>263669</v>
      </c>
    </row>
    <row r="146" spans="1:64">
      <c r="A146" s="4" t="s">
        <v>429</v>
      </c>
    </row>
    <row r="147" spans="1:64">
      <c r="A147" s="4" t="s">
        <v>522</v>
      </c>
      <c r="AZ147" s="5" t="n">
        <v>43000</v>
      </c>
      <c r="BE147" s="5" t="n">
        <v>55621</v>
      </c>
    </row>
    <row r="148" spans="1:64">
      <c r="A148" s="4" t="s">
        <v>328</v>
      </c>
      <c r="AZ148" s="5" t="n">
        <v>148597</v>
      </c>
      <c r="BE148" s="5" t="n">
        <v>558084</v>
      </c>
    </row>
    <row r="149" spans="1:64">
      <c r="A149" s="4" t="s">
        <v>523</v>
      </c>
      <c r="AZ149" s="5" t="n">
        <v>4879</v>
      </c>
      <c r="BE149" s="5" t="n">
        <v>4879</v>
      </c>
    </row>
    <row r="150" spans="1:64">
      <c r="A150" s="4" t="s">
        <v>414</v>
      </c>
    </row>
    <row r="151" spans="1:64">
      <c r="A151" s="4" t="s">
        <v>326</v>
      </c>
      <c r="BK151" s="6" t="n">
        <v>750000</v>
      </c>
    </row>
    <row r="152" spans="1:64">
      <c r="A152" s="4" t="s">
        <v>522</v>
      </c>
      <c r="BE152" s="5" t="n">
        <v>20223</v>
      </c>
      <c r="BF152" s="5" t="n">
        <v>5078</v>
      </c>
    </row>
    <row r="153" spans="1:64">
      <c r="A153" s="4" t="s">
        <v>523</v>
      </c>
      <c r="AZ153" s="5" t="n">
        <v>3039</v>
      </c>
      <c r="BE153" s="5" t="n">
        <v>3039</v>
      </c>
    </row>
    <row r="154" spans="1:64">
      <c r="A154" s="4" t="s">
        <v>435</v>
      </c>
    </row>
    <row r="155" spans="1:64">
      <c r="A155" s="4" t="s">
        <v>522</v>
      </c>
      <c r="BE155" s="5" t="n">
        <v>1134</v>
      </c>
    </row>
    <row r="156" spans="1:64">
      <c r="A156" s="4" t="s">
        <v>523</v>
      </c>
      <c r="AZ156" s="5" t="n">
        <v>1866</v>
      </c>
      <c r="BE156" s="5" t="n">
        <v>1866</v>
      </c>
    </row>
    <row r="157" spans="1:64">
      <c r="A157" s="4" t="s">
        <v>434</v>
      </c>
    </row>
    <row r="158" spans="1:64">
      <c r="A158" s="4" t="s">
        <v>522</v>
      </c>
      <c r="BE158" s="5" t="n">
        <v>12773</v>
      </c>
    </row>
    <row r="159" spans="1:64">
      <c r="A159" s="4" t="s">
        <v>328</v>
      </c>
      <c r="BE159" s="5" t="n">
        <v>128499</v>
      </c>
    </row>
    <row r="160" spans="1:64">
      <c r="A160" s="4" t="s">
        <v>523</v>
      </c>
      <c r="AZ160" s="5" t="n">
        <v>14767</v>
      </c>
      <c r="BE160" s="5" t="n">
        <v>14767</v>
      </c>
    </row>
    <row r="161" spans="1:64">
      <c r="A161" s="4" t="s">
        <v>430</v>
      </c>
    </row>
    <row r="162" spans="1:64">
      <c r="A162" s="4" t="s">
        <v>522</v>
      </c>
      <c r="BE162" s="5" t="n">
        <v>29861</v>
      </c>
    </row>
    <row r="163" spans="1:64">
      <c r="A163" s="4" t="s">
        <v>359</v>
      </c>
    </row>
    <row r="164" spans="1:64">
      <c r="A164" s="4" t="s">
        <v>522</v>
      </c>
      <c r="BE164" s="5" t="n">
        <v>5307</v>
      </c>
    </row>
    <row r="165" spans="1:64">
      <c r="A165" s="4" t="s">
        <v>523</v>
      </c>
      <c r="L165" s="6" t="n">
        <v>9500</v>
      </c>
      <c r="AZ165" s="5" t="n">
        <v>4193</v>
      </c>
      <c r="BE165" s="5" t="n">
        <v>4193</v>
      </c>
    </row>
    <row r="166" spans="1:64">
      <c r="A166" s="4" t="s">
        <v>341</v>
      </c>
    </row>
    <row r="167" spans="1:64">
      <c r="A167" s="4" t="s">
        <v>522</v>
      </c>
      <c r="BE167" s="5" t="n">
        <v>53212</v>
      </c>
    </row>
    <row r="168" spans="1:64">
      <c r="A168" s="4" t="s">
        <v>523</v>
      </c>
      <c r="AZ168" s="5" t="n">
        <v>21788</v>
      </c>
      <c r="BE168" s="5" t="n">
        <v>21788</v>
      </c>
      <c r="BJ168" s="6" t="n">
        <v>75000</v>
      </c>
    </row>
    <row r="169" spans="1:64">
      <c r="A169" s="4" t="s">
        <v>350</v>
      </c>
    </row>
    <row r="170" spans="1:64">
      <c r="A170" s="4" t="s">
        <v>522</v>
      </c>
      <c r="BE170" s="5" t="n">
        <v>3164</v>
      </c>
    </row>
    <row r="171" spans="1:64">
      <c r="A171" s="4" t="s">
        <v>523</v>
      </c>
      <c r="I171" s="6" t="n">
        <v>7500</v>
      </c>
      <c r="AZ171" s="5" t="n">
        <v>4336</v>
      </c>
      <c r="BE171" s="5" t="n">
        <v>4336</v>
      </c>
    </row>
    <row r="172" spans="1:64">
      <c r="A172" s="4" t="s">
        <v>437</v>
      </c>
    </row>
    <row r="173" spans="1:64">
      <c r="A173" s="4" t="s">
        <v>522</v>
      </c>
      <c r="BE173" s="5" t="n">
        <v>4978</v>
      </c>
    </row>
    <row r="174" spans="1:64">
      <c r="A174" s="4" t="s">
        <v>328</v>
      </c>
      <c r="BE174" s="5" t="n">
        <v>116386</v>
      </c>
    </row>
    <row r="175" spans="1:64">
      <c r="A175" s="4" t="s">
        <v>523</v>
      </c>
      <c r="AZ175" s="5" t="n">
        <v>25647</v>
      </c>
      <c r="BE175" s="5" t="n">
        <v>25647</v>
      </c>
    </row>
    <row r="176" spans="1:64">
      <c r="A176" s="4" t="s">
        <v>444</v>
      </c>
    </row>
    <row r="177" spans="1:64">
      <c r="A177" s="4" t="s">
        <v>523</v>
      </c>
      <c r="AZ177" s="5" t="n">
        <v>0</v>
      </c>
      <c r="BE177" s="5" t="n">
        <v>0</v>
      </c>
    </row>
    <row r="178" spans="1:64">
      <c r="A178" s="4" t="s">
        <v>524</v>
      </c>
    </row>
    <row r="179" spans="1:64">
      <c r="A179" s="4" t="s">
        <v>531</v>
      </c>
      <c r="G179" s="4" t="s">
        <v>239</v>
      </c>
      <c r="I179" s="4" t="s">
        <v>239</v>
      </c>
      <c r="L179" s="4" t="s">
        <v>239</v>
      </c>
      <c r="V179" s="4" t="s">
        <v>239</v>
      </c>
      <c r="Y179" s="4" t="s">
        <v>239</v>
      </c>
      <c r="Z179" s="4" t="s">
        <v>239</v>
      </c>
      <c r="AE179" s="4" t="s">
        <v>239</v>
      </c>
      <c r="AK179" s="4" t="s">
        <v>239</v>
      </c>
      <c r="AM179" s="4" t="s">
        <v>239</v>
      </c>
      <c r="AO179" s="4" t="s">
        <v>239</v>
      </c>
      <c r="AY179" s="4" t="s">
        <v>532</v>
      </c>
    </row>
    <row r="180" spans="1:64">
      <c r="A180" s="4" t="s">
        <v>525</v>
      </c>
      <c r="G180" s="9" t="n">
        <v>0.0045</v>
      </c>
      <c r="I180" s="9" t="n">
        <v>0.0045</v>
      </c>
      <c r="L180" s="7" t="n">
        <v>0.001</v>
      </c>
      <c r="V180" s="7" t="n">
        <v>0.008</v>
      </c>
      <c r="W180" s="7" t="n">
        <v>0.008</v>
      </c>
      <c r="Y180" s="7" t="n">
        <v>0.008999999999999999</v>
      </c>
      <c r="Z180" s="7" t="n">
        <v>0.008999999999999999</v>
      </c>
      <c r="AE180" s="7" t="n">
        <v>0.017</v>
      </c>
      <c r="AK180" s="7" t="n">
        <v>0.034</v>
      </c>
      <c r="AM180" s="7" t="n">
        <v>0.049</v>
      </c>
      <c r="AO180" s="7" t="n">
        <v>0.123</v>
      </c>
      <c r="AP180" s="9" t="n">
        <v>0.0143</v>
      </c>
      <c r="AQ180" s="10" t="n">
        <v>0.12495</v>
      </c>
      <c r="AR180" s="9" t="n">
        <v>0.075</v>
      </c>
      <c r="AS180" s="9" t="n">
        <v>0.0589</v>
      </c>
      <c r="AU180" s="9" t="n">
        <v>0.0701</v>
      </c>
      <c r="AX180" s="9" t="n">
        <v>0.0478</v>
      </c>
      <c r="AY180" s="8" t="n">
        <v>0.05</v>
      </c>
    </row>
    <row r="181" spans="1:64">
      <c r="A181" s="4" t="s">
        <v>533</v>
      </c>
      <c r="AX181" s="6" t="n">
        <v>238925</v>
      </c>
      <c r="AY181" s="6" t="n">
        <v>204904</v>
      </c>
    </row>
    <row r="182" spans="1:64">
      <c r="A182" s="4" t="s">
        <v>534</v>
      </c>
      <c r="BG182" s="6" t="n">
        <v>204904</v>
      </c>
    </row>
    <row r="183" spans="1:64">
      <c r="A183" s="4" t="s">
        <v>59</v>
      </c>
      <c r="AX183" s="8" t="n">
        <v>0.01</v>
      </c>
      <c r="AY183" s="8" t="n">
        <v>0.01</v>
      </c>
    </row>
    <row r="184" spans="1:64">
      <c r="A184" s="4" t="s">
        <v>526</v>
      </c>
      <c r="G184" s="5" t="n">
        <v>75000000</v>
      </c>
      <c r="I184" s="5" t="n">
        <v>4687500</v>
      </c>
      <c r="L184" s="5" t="n">
        <v>3500000</v>
      </c>
      <c r="V184" s="5" t="n">
        <v>1184211</v>
      </c>
      <c r="Y184" s="5" t="n">
        <v>255682</v>
      </c>
      <c r="Z184" s="5" t="n">
        <v>437500</v>
      </c>
      <c r="AE184" s="5" t="n">
        <v>256098</v>
      </c>
      <c r="AK184" s="5" t="n">
        <v>115894</v>
      </c>
      <c r="AM184" s="5" t="n">
        <v>80769</v>
      </c>
      <c r="AO184" s="5" t="n">
        <v>32012</v>
      </c>
      <c r="AP184" s="5" t="n">
        <v>29149</v>
      </c>
      <c r="AQ184" s="5" t="n">
        <v>20000</v>
      </c>
      <c r="AR184" s="5" t="n">
        <v>55384</v>
      </c>
      <c r="AS184" s="5" t="n">
        <v>70523</v>
      </c>
      <c r="AU184" s="5" t="n">
        <v>118519</v>
      </c>
      <c r="AX184" s="5" t="n">
        <v>500000</v>
      </c>
      <c r="AY184" s="5" t="n">
        <v>387500</v>
      </c>
    </row>
    <row r="185" spans="1:64">
      <c r="A185" s="4" t="s">
        <v>527</v>
      </c>
      <c r="AP185" s="4" t="s">
        <v>535</v>
      </c>
      <c r="AQ185" s="4" t="s">
        <v>536</v>
      </c>
      <c r="AR185" s="4" t="s">
        <v>537</v>
      </c>
      <c r="AS185" s="4" t="s">
        <v>538</v>
      </c>
      <c r="AU185" s="4" t="s">
        <v>539</v>
      </c>
    </row>
    <row r="186" spans="1:64">
      <c r="A186" s="4" t="s">
        <v>529</v>
      </c>
      <c r="G186" s="9" t="n">
        <v>0.0012</v>
      </c>
      <c r="I186" s="9" t="n">
        <v>0.0012</v>
      </c>
      <c r="L186" s="9" t="n">
        <v>0.0034</v>
      </c>
      <c r="V186" s="7" t="n">
        <v>0.021</v>
      </c>
      <c r="W186" s="7" t="n">
        <v>0.021</v>
      </c>
      <c r="Y186" s="7" t="n">
        <v>0.025</v>
      </c>
      <c r="Z186" s="7" t="n">
        <v>0.024</v>
      </c>
      <c r="AE186" s="9" t="n">
        <v>0.0443</v>
      </c>
      <c r="AK186" s="7" t="n">
        <v>0.045</v>
      </c>
      <c r="AM186" s="7" t="n">
        <v>0.065</v>
      </c>
      <c r="AO186" s="7" t="n">
        <v>0.164</v>
      </c>
      <c r="AP186" s="8" t="n">
        <v>0.24</v>
      </c>
      <c r="AQ186" s="8" t="n">
        <v>0.29</v>
      </c>
      <c r="AR186" s="9" t="n">
        <v>0.1284</v>
      </c>
      <c r="AS186" s="8" t="n">
        <v>0.09</v>
      </c>
      <c r="AU186" s="8" t="n">
        <v>0.09</v>
      </c>
    </row>
    <row r="187" spans="1:64">
      <c r="A187" s="4" t="s">
        <v>530</v>
      </c>
      <c r="G187" s="6" t="n">
        <v>524937</v>
      </c>
      <c r="I187" s="6" t="n">
        <v>60930</v>
      </c>
      <c r="L187" s="6" t="n">
        <v>118985</v>
      </c>
      <c r="V187" s="6" t="n">
        <v>278251</v>
      </c>
      <c r="W187" s="6" t="n">
        <v>278251</v>
      </c>
      <c r="Y187" s="6" t="n">
        <v>63911</v>
      </c>
      <c r="Z187" s="6" t="n">
        <v>104985</v>
      </c>
      <c r="AE187" s="6" t="n">
        <v>113438</v>
      </c>
      <c r="AK187" s="6" t="n">
        <v>52152</v>
      </c>
      <c r="AM187" s="6" t="n">
        <v>52498</v>
      </c>
      <c r="AO187" s="6" t="n">
        <v>52498</v>
      </c>
      <c r="AP187" s="6" t="n">
        <v>69956</v>
      </c>
      <c r="AQ187" s="6" t="n">
        <v>58000</v>
      </c>
      <c r="AR187" s="6" t="n">
        <v>71110</v>
      </c>
      <c r="AS187" s="6" t="n">
        <v>63468</v>
      </c>
      <c r="AU187" s="6" t="n">
        <v>106426</v>
      </c>
    </row>
    <row r="188" spans="1:64">
      <c r="A188" s="4" t="s">
        <v>326</v>
      </c>
      <c r="AZ188" s="5" t="n">
        <v>26911</v>
      </c>
      <c r="BB188" s="5" t="n">
        <v>1270470</v>
      </c>
      <c r="BE188" s="5" t="n">
        <v>26911</v>
      </c>
      <c r="BF188" s="5" t="n">
        <v>1270470</v>
      </c>
    </row>
    <row r="189" spans="1:64">
      <c r="A189" s="4" t="s">
        <v>521</v>
      </c>
      <c r="BE189" s="5" t="n">
        <v>1243559</v>
      </c>
      <c r="BF189" s="5" t="n">
        <v>5547074</v>
      </c>
    </row>
    <row r="190" spans="1:64">
      <c r="A190" s="4" t="s">
        <v>522</v>
      </c>
      <c r="BE190" s="5" t="n">
        <v>275000</v>
      </c>
      <c r="BF190" s="5" t="n">
        <v>257108</v>
      </c>
    </row>
    <row r="191" spans="1:64">
      <c r="A191" s="4" t="s">
        <v>328</v>
      </c>
      <c r="BE191" s="5" t="n">
        <v>429852</v>
      </c>
    </row>
    <row r="192" spans="1:64">
      <c r="A192" s="4" t="s">
        <v>523</v>
      </c>
      <c r="AZ192" s="5" t="n">
        <v>17892</v>
      </c>
      <c r="BE192" s="5" t="n">
        <v>17892</v>
      </c>
    </row>
    <row r="193" spans="1:64">
      <c r="A193" s="4" t="s">
        <v>540</v>
      </c>
    </row>
    <row r="194" spans="1:64">
      <c r="A194" s="4" t="s">
        <v>534</v>
      </c>
      <c r="BG194" s="6" t="n">
        <v>99764</v>
      </c>
    </row>
    <row r="195" spans="1:64">
      <c r="A195" s="4" t="s">
        <v>541</v>
      </c>
    </row>
    <row r="196" spans="1:64">
      <c r="A196" s="4" t="s">
        <v>526</v>
      </c>
      <c r="BG196" s="5" t="n">
        <v>3887500</v>
      </c>
    </row>
    <row r="197" spans="1:64">
      <c r="A197" s="4" t="s">
        <v>542</v>
      </c>
      <c r="K197" s="6" t="n">
        <v>6157610</v>
      </c>
    </row>
    <row r="198" spans="1:64">
      <c r="A198" s="4" t="s">
        <v>326</v>
      </c>
      <c r="AZ198" s="6" t="n">
        <v>1165</v>
      </c>
      <c r="BB198" s="6" t="n">
        <v>913168</v>
      </c>
      <c r="BE198" s="5" t="n">
        <v>1165</v>
      </c>
      <c r="BF198" s="5" t="n">
        <v>913168</v>
      </c>
    </row>
    <row r="199" spans="1:64">
      <c r="A199" s="4" t="s">
        <v>521</v>
      </c>
      <c r="BE199" s="6" t="n">
        <v>912003</v>
      </c>
      <c r="BF199" s="6" t="n">
        <v>0</v>
      </c>
    </row>
    <row r="200" spans="1:64">
      <c r="A200" s="4" t="s">
        <v>543</v>
      </c>
    </row>
    <row r="201" spans="1:64">
      <c r="A201" s="4" t="s">
        <v>534</v>
      </c>
      <c r="BG201" s="6" t="n">
        <v>2994407</v>
      </c>
    </row>
    <row r="202" spans="1:64">
      <c r="A202" s="4" t="s">
        <v>544</v>
      </c>
    </row>
    <row r="203" spans="1:64">
      <c r="A203" s="4" t="s">
        <v>545</v>
      </c>
      <c r="AW203" s="5" t="n">
        <v>200000</v>
      </c>
    </row>
    <row r="204" spans="1:64">
      <c r="A204" s="4" t="s">
        <v>531</v>
      </c>
      <c r="AW204" s="4" t="s">
        <v>239</v>
      </c>
    </row>
    <row r="205" spans="1:64">
      <c r="A205" s="4" t="s">
        <v>525</v>
      </c>
      <c r="AW205" s="8" t="n">
        <v>0.05</v>
      </c>
    </row>
    <row r="206" spans="1:64">
      <c r="A206" s="4" t="s">
        <v>533</v>
      </c>
      <c r="AW206" s="6" t="n">
        <v>99764</v>
      </c>
    </row>
    <row r="207" spans="1:64">
      <c r="A207" s="4" t="s">
        <v>546</v>
      </c>
    </row>
    <row r="208" spans="1:64">
      <c r="A208" s="4" t="s">
        <v>545</v>
      </c>
      <c r="AV208" s="5" t="n">
        <v>2500000</v>
      </c>
    </row>
    <row r="209" spans="1:64">
      <c r="A209" s="4" t="s">
        <v>531</v>
      </c>
      <c r="AV209" s="4" t="s">
        <v>237</v>
      </c>
    </row>
    <row r="210" spans="1:64">
      <c r="A210" s="4" t="s">
        <v>525</v>
      </c>
      <c r="BL210" s="7" t="n">
        <v>0.049</v>
      </c>
    </row>
    <row r="211" spans="1:64">
      <c r="A211" s="4" t="s">
        <v>533</v>
      </c>
      <c r="AV211" s="6" t="n">
        <v>2994407</v>
      </c>
    </row>
    <row r="212" spans="1:64">
      <c r="A212" s="4" t="s">
        <v>59</v>
      </c>
      <c r="BL212" s="8" t="n">
        <v>0.01</v>
      </c>
    </row>
    <row r="213" spans="1:64">
      <c r="A213" s="4" t="s">
        <v>547</v>
      </c>
      <c r="BL213" s="4" t="s">
        <v>548</v>
      </c>
    </row>
    <row r="214" spans="1:64">
      <c r="A214" s="4" t="s">
        <v>549</v>
      </c>
    </row>
    <row r="215" spans="1:64">
      <c r="A215" s="4" t="s">
        <v>526</v>
      </c>
      <c r="BE215" s="5" t="n">
        <v>79687500</v>
      </c>
      <c r="BF215" s="5" t="n">
        <v>29149</v>
      </c>
    </row>
    <row r="216" spans="1:64">
      <c r="A216" s="4" t="s">
        <v>550</v>
      </c>
    </row>
    <row r="217" spans="1:64">
      <c r="A217" s="4" t="s">
        <v>534</v>
      </c>
      <c r="BG217" s="6" t="n">
        <v>2389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6"/>
    <col customWidth="1" max="3" min="3" width="17"/>
  </cols>
  <sheetData>
    <row r="1" spans="1:3">
      <c r="A1" s="1" t="s">
        <v>551</v>
      </c>
      <c r="B1" s="2" t="s">
        <v>1</v>
      </c>
    </row>
    <row r="2" spans="1:3">
      <c r="B2" s="2" t="s">
        <v>2</v>
      </c>
      <c r="C2" s="2" t="s">
        <v>29</v>
      </c>
    </row>
    <row r="3" spans="1:3">
      <c r="A3" s="4" t="s">
        <v>463</v>
      </c>
      <c r="B3" s="4" t="s">
        <v>413</v>
      </c>
      <c r="C3" s="4" t="s">
        <v>413</v>
      </c>
    </row>
    <row r="4" spans="1:3">
      <c r="A4" s="4" t="s">
        <v>263</v>
      </c>
    </row>
    <row r="5" spans="1:3">
      <c r="A5" s="4" t="s">
        <v>552</v>
      </c>
      <c r="B5" s="4" t="s">
        <v>465</v>
      </c>
      <c r="C5" s="4" t="s">
        <v>466</v>
      </c>
    </row>
    <row r="6" spans="1:3">
      <c r="A6" s="4" t="s">
        <v>467</v>
      </c>
      <c r="B6" s="4" t="s">
        <v>468</v>
      </c>
      <c r="C6" s="4" t="s">
        <v>469</v>
      </c>
    </row>
    <row r="7" spans="1:3">
      <c r="A7" s="4" t="s">
        <v>470</v>
      </c>
      <c r="B7" s="4" t="s">
        <v>471</v>
      </c>
      <c r="C7" s="4" t="s">
        <v>472</v>
      </c>
    </row>
    <row r="8" spans="1:3">
      <c r="A8" s="4" t="s">
        <v>261</v>
      </c>
    </row>
    <row r="9" spans="1:3">
      <c r="A9" s="4" t="s">
        <v>552</v>
      </c>
      <c r="B9" s="4" t="s">
        <v>473</v>
      </c>
      <c r="C9" s="4" t="s">
        <v>474</v>
      </c>
    </row>
    <row r="10" spans="1:3">
      <c r="A10" s="4" t="s">
        <v>467</v>
      </c>
      <c r="B10" s="4" t="s">
        <v>475</v>
      </c>
      <c r="C10" s="4" t="s">
        <v>476</v>
      </c>
    </row>
    <row r="11" spans="1:3">
      <c r="A11" s="4" t="s">
        <v>470</v>
      </c>
      <c r="B11" s="4" t="s">
        <v>477</v>
      </c>
      <c r="C11" s="4" t="s">
        <v>478</v>
      </c>
    </row>
    <row r="12" spans="1:3">
      <c r="A12" s="4" t="s">
        <v>553</v>
      </c>
    </row>
    <row r="13" spans="1:3">
      <c r="A13" s="4" t="s">
        <v>552</v>
      </c>
      <c r="C13" s="4" t="s">
        <v>554</v>
      </c>
    </row>
    <row r="14" spans="1:3">
      <c r="A14" s="4" t="s">
        <v>470</v>
      </c>
      <c r="C14" s="4" t="s">
        <v>555</v>
      </c>
    </row>
    <row r="15" spans="1:3">
      <c r="A15" s="4" t="s">
        <v>463</v>
      </c>
      <c r="B15" s="4" t="s">
        <v>413</v>
      </c>
      <c r="C15" s="4" t="s">
        <v>413</v>
      </c>
    </row>
    <row r="16" spans="1:3">
      <c r="A16" s="4" t="s">
        <v>556</v>
      </c>
    </row>
    <row r="17" spans="1:3">
      <c r="A17" s="4" t="s">
        <v>552</v>
      </c>
      <c r="B17" s="4" t="s">
        <v>557</v>
      </c>
    </row>
    <row r="18" spans="1:3">
      <c r="A18" s="4" t="s">
        <v>467</v>
      </c>
      <c r="B18" s="4" t="s">
        <v>237</v>
      </c>
      <c r="C18" s="4" t="s">
        <v>237</v>
      </c>
    </row>
    <row r="19" spans="1:3">
      <c r="A19" s="4" t="s">
        <v>470</v>
      </c>
      <c r="B19" s="4" t="s">
        <v>558</v>
      </c>
    </row>
    <row r="20" spans="1:3">
      <c r="A20" s="4" t="s">
        <v>559</v>
      </c>
    </row>
    <row r="21" spans="1:3">
      <c r="A21" s="4" t="s">
        <v>552</v>
      </c>
      <c r="B21" s="4" t="s">
        <v>560</v>
      </c>
    </row>
    <row r="22" spans="1:3">
      <c r="A22" s="4" t="s">
        <v>467</v>
      </c>
      <c r="B22" s="4" t="s">
        <v>239</v>
      </c>
      <c r="C22" s="4" t="s">
        <v>239</v>
      </c>
    </row>
    <row r="23" spans="1:3">
      <c r="A23" s="4" t="s">
        <v>470</v>
      </c>
      <c r="B23" s="4" t="s">
        <v>561</v>
      </c>
    </row>
    <row r="24" spans="1:3">
      <c r="A24" s="4" t="s">
        <v>562</v>
      </c>
    </row>
    <row r="25" spans="1:3">
      <c r="A25" s="4" t="s">
        <v>463</v>
      </c>
      <c r="B25" s="4" t="s">
        <v>413</v>
      </c>
    </row>
    <row r="26" spans="1:3">
      <c r="A26" s="4" t="s">
        <v>563</v>
      </c>
    </row>
    <row r="27" spans="1:3">
      <c r="A27" s="4" t="s">
        <v>552</v>
      </c>
      <c r="B27" s="4" t="s">
        <v>564</v>
      </c>
    </row>
    <row r="28" spans="1:3">
      <c r="A28" s="4" t="s">
        <v>467</v>
      </c>
      <c r="B28" s="4" t="s">
        <v>237</v>
      </c>
    </row>
    <row r="29" spans="1:3">
      <c r="A29" s="4" t="s">
        <v>470</v>
      </c>
      <c r="B29" s="4" t="s">
        <v>565</v>
      </c>
    </row>
    <row r="30" spans="1:3">
      <c r="A30" s="4" t="s">
        <v>566</v>
      </c>
    </row>
    <row r="31" spans="1:3">
      <c r="A31" s="4" t="s">
        <v>552</v>
      </c>
      <c r="B31" s="4" t="s">
        <v>567</v>
      </c>
    </row>
    <row r="32" spans="1:3">
      <c r="A32" s="4" t="s">
        <v>467</v>
      </c>
      <c r="B32" s="4" t="s">
        <v>239</v>
      </c>
    </row>
    <row r="33" spans="1:3">
      <c r="A33" s="4" t="s">
        <v>470</v>
      </c>
      <c r="B33" s="4" t="s">
        <v>5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569</v>
      </c>
      <c r="B1" s="2" t="s">
        <v>1</v>
      </c>
    </row>
    <row r="2" spans="1:3">
      <c r="B2" s="2" t="s">
        <v>2</v>
      </c>
      <c r="C2" s="2" t="s">
        <v>29</v>
      </c>
    </row>
    <row r="3" spans="1:3">
      <c r="A3" s="4" t="s">
        <v>570</v>
      </c>
      <c r="B3" s="5" t="n">
        <v>43319259</v>
      </c>
      <c r="C3" s="4" t="s">
        <v>32</v>
      </c>
    </row>
    <row r="4" spans="1:3">
      <c r="A4" s="4" t="s">
        <v>571</v>
      </c>
      <c r="B4" s="5" t="n">
        <v>20632992</v>
      </c>
      <c r="C4" s="5" t="n">
        <v>43319259</v>
      </c>
    </row>
    <row r="5" spans="1:3">
      <c r="A5" s="4" t="s">
        <v>572</v>
      </c>
      <c r="B5" s="5" t="n">
        <v>63952251</v>
      </c>
      <c r="C5" s="5" t="n">
        <v>43319259</v>
      </c>
    </row>
    <row r="6" spans="1:3">
      <c r="A6" s="4" t="s">
        <v>573</v>
      </c>
      <c r="B6" s="8" t="n">
        <v>0.06</v>
      </c>
      <c r="C6" s="4" t="s">
        <v>32</v>
      </c>
    </row>
    <row r="7" spans="1:3">
      <c r="A7" s="4" t="s">
        <v>574</v>
      </c>
      <c r="B7" s="11" t="n">
        <v>0.04</v>
      </c>
    </row>
    <row r="8" spans="1:3">
      <c r="A8" s="4" t="s">
        <v>575</v>
      </c>
      <c r="B8" s="8" t="n">
        <v>0.05</v>
      </c>
      <c r="C8" s="8" t="n">
        <v>0.06</v>
      </c>
    </row>
    <row r="9" spans="1:3">
      <c r="A9" s="4" t="s">
        <v>576</v>
      </c>
      <c r="B9" s="4" t="s">
        <v>239</v>
      </c>
    </row>
    <row r="10" spans="1:3">
      <c r="A10" s="4" t="s">
        <v>577</v>
      </c>
      <c r="B10" s="4" t="s">
        <v>239</v>
      </c>
      <c r="C10" s="4" t="s">
        <v>578</v>
      </c>
    </row>
    <row r="11" spans="1:3">
      <c r="A11" s="4" t="s">
        <v>579</v>
      </c>
      <c r="B11" s="6" t="n">
        <v>9272292</v>
      </c>
    </row>
    <row r="12" spans="1:3">
      <c r="A12" s="4" t="s">
        <v>580</v>
      </c>
      <c r="B12" s="6" t="n">
        <v>13393</v>
      </c>
      <c r="C12" s="6" t="n">
        <v>92722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8"/>
    <col customWidth="1" max="2" min="2" width="30"/>
  </cols>
  <sheetData>
    <row r="1" spans="1:2">
      <c r="A1" s="1" t="s">
        <v>581</v>
      </c>
      <c r="B1" s="2" t="s">
        <v>1</v>
      </c>
    </row>
    <row r="2" spans="1:2">
      <c r="B2" s="2" t="s">
        <v>582</v>
      </c>
    </row>
    <row r="3" spans="1:2">
      <c r="A3" s="4" t="s">
        <v>583</v>
      </c>
    </row>
    <row r="4" spans="1:2">
      <c r="A4" s="4" t="s">
        <v>584</v>
      </c>
      <c r="B4" s="4" t="s">
        <v>585</v>
      </c>
    </row>
    <row r="5" spans="1:2">
      <c r="A5" s="4" t="s">
        <v>586</v>
      </c>
      <c r="B5" s="5" t="n">
        <v>1045213</v>
      </c>
    </row>
    <row r="6" spans="1:2">
      <c r="A6" s="4" t="s">
        <v>587</v>
      </c>
      <c r="B6" s="5" t="n">
        <v>1045213</v>
      </c>
    </row>
    <row r="7" spans="1:2">
      <c r="A7" s="4" t="s">
        <v>588</v>
      </c>
      <c r="B7" s="4" t="s">
        <v>589</v>
      </c>
    </row>
    <row r="8" spans="1:2">
      <c r="A8" s="4" t="s">
        <v>590</v>
      </c>
      <c r="B8" s="4" t="s">
        <v>585</v>
      </c>
    </row>
    <row r="9" spans="1:2">
      <c r="A9" s="4" t="s">
        <v>591</v>
      </c>
    </row>
    <row r="10" spans="1:2">
      <c r="A10" s="4" t="s">
        <v>584</v>
      </c>
      <c r="B10" s="4" t="s">
        <v>592</v>
      </c>
    </row>
    <row r="11" spans="1:2">
      <c r="A11" s="4" t="s">
        <v>586</v>
      </c>
      <c r="B11" s="5" t="n">
        <v>228675</v>
      </c>
    </row>
    <row r="12" spans="1:2">
      <c r="A12" s="4" t="s">
        <v>587</v>
      </c>
      <c r="B12" s="5" t="n">
        <v>228675</v>
      </c>
    </row>
    <row r="13" spans="1:2">
      <c r="A13" s="4" t="s">
        <v>588</v>
      </c>
      <c r="B13" s="4" t="s">
        <v>593</v>
      </c>
    </row>
    <row r="14" spans="1:2">
      <c r="A14" s="4" t="s">
        <v>590</v>
      </c>
      <c r="B14" s="4" t="s">
        <v>592</v>
      </c>
    </row>
    <row r="15" spans="1:2">
      <c r="A15" s="4" t="s">
        <v>594</v>
      </c>
    </row>
    <row r="16" spans="1:2">
      <c r="A16" s="4" t="s">
        <v>586</v>
      </c>
      <c r="B16" s="5" t="n">
        <v>4387500</v>
      </c>
    </row>
    <row r="17" spans="1:2">
      <c r="A17" s="4" t="s">
        <v>587</v>
      </c>
      <c r="B17" s="5" t="n">
        <v>4387500</v>
      </c>
    </row>
    <row r="18" spans="1:2">
      <c r="A18" s="4" t="s">
        <v>588</v>
      </c>
      <c r="B18" s="4" t="s">
        <v>595</v>
      </c>
    </row>
    <row r="19" spans="1:2">
      <c r="A19" s="4" t="s">
        <v>590</v>
      </c>
      <c r="B19" s="4" t="s">
        <v>596</v>
      </c>
    </row>
    <row r="20" spans="1:2">
      <c r="A20" s="4" t="s">
        <v>597</v>
      </c>
    </row>
    <row r="21" spans="1:2">
      <c r="A21" s="4" t="s">
        <v>584</v>
      </c>
      <c r="B21" s="4" t="s">
        <v>598</v>
      </c>
    </row>
    <row r="22" spans="1:2">
      <c r="A22" s="4" t="s">
        <v>599</v>
      </c>
    </row>
    <row r="23" spans="1:2">
      <c r="A23" s="4" t="s">
        <v>584</v>
      </c>
      <c r="B23" s="4" t="s">
        <v>600</v>
      </c>
    </row>
    <row r="24" spans="1:2">
      <c r="A24" s="4" t="s">
        <v>601</v>
      </c>
    </row>
    <row r="25" spans="1:2">
      <c r="A25" s="4" t="s">
        <v>586</v>
      </c>
      <c r="B25" s="5" t="n">
        <v>273576</v>
      </c>
    </row>
    <row r="26" spans="1:2">
      <c r="A26" s="4" t="s">
        <v>587</v>
      </c>
      <c r="B26" s="5" t="n">
        <v>273576</v>
      </c>
    </row>
    <row r="27" spans="1:2">
      <c r="A27" s="4" t="s">
        <v>588</v>
      </c>
      <c r="B27" s="4" t="s">
        <v>602</v>
      </c>
    </row>
    <row r="28" spans="1:2">
      <c r="A28" s="4" t="s">
        <v>590</v>
      </c>
      <c r="B28" s="4" t="s">
        <v>603</v>
      </c>
    </row>
    <row r="29" spans="1:2">
      <c r="A29" s="4" t="s">
        <v>604</v>
      </c>
    </row>
    <row r="30" spans="1:2">
      <c r="A30" s="4" t="s">
        <v>584</v>
      </c>
      <c r="B30" s="4" t="s">
        <v>605</v>
      </c>
    </row>
    <row r="31" spans="1:2">
      <c r="A31" s="4" t="s">
        <v>606</v>
      </c>
    </row>
    <row r="32" spans="1:2">
      <c r="A32" s="4" t="s">
        <v>584</v>
      </c>
      <c r="B32" s="4" t="s">
        <v>607</v>
      </c>
    </row>
    <row r="33" spans="1:2">
      <c r="A33" s="4" t="s">
        <v>608</v>
      </c>
    </row>
    <row r="34" spans="1:2">
      <c r="A34" s="4" t="s">
        <v>588</v>
      </c>
      <c r="B34" s="4" t="s">
        <v>609</v>
      </c>
    </row>
    <row r="35" spans="1:2">
      <c r="A35" s="4" t="s">
        <v>610</v>
      </c>
    </row>
    <row r="36" spans="1:2">
      <c r="A36" s="4" t="s">
        <v>584</v>
      </c>
      <c r="B36" s="4" t="s">
        <v>611</v>
      </c>
    </row>
    <row r="37" spans="1:2">
      <c r="A37" s="4" t="s">
        <v>586</v>
      </c>
      <c r="B37" s="5" t="n">
        <v>500000</v>
      </c>
    </row>
    <row r="38" spans="1:2">
      <c r="A38" s="4" t="s">
        <v>587</v>
      </c>
      <c r="B38" s="5" t="n">
        <v>500000</v>
      </c>
    </row>
    <row r="39" spans="1:2">
      <c r="A39" s="4" t="s">
        <v>590</v>
      </c>
      <c r="B39" s="4" t="s">
        <v>6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12</v>
      </c>
      <c r="B1" s="2" t="s">
        <v>1</v>
      </c>
    </row>
    <row r="2" spans="1:3">
      <c r="B2" s="2" t="s">
        <v>2</v>
      </c>
      <c r="C2" s="2" t="s">
        <v>29</v>
      </c>
    </row>
    <row r="3" spans="1:3">
      <c r="A3" s="4" t="s">
        <v>613</v>
      </c>
      <c r="B3" s="4" t="s">
        <v>32</v>
      </c>
      <c r="C3" s="6" t="n">
        <v>133684</v>
      </c>
    </row>
    <row r="4" spans="1:3">
      <c r="A4" s="4" t="s">
        <v>614</v>
      </c>
    </row>
    <row r="5" spans="1:3">
      <c r="A5" s="4" t="s">
        <v>613</v>
      </c>
      <c r="B5" s="6" t="n">
        <v>378919</v>
      </c>
      <c r="C5" s="6" t="n">
        <v>4914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3</v>
      </c>
      <c r="B1" s="2" t="s">
        <v>1</v>
      </c>
    </row>
    <row r="2" spans="1:3">
      <c r="B2" s="2" t="s">
        <v>2</v>
      </c>
      <c r="C2" s="2" t="s">
        <v>29</v>
      </c>
    </row>
    <row r="3" spans="1:3">
      <c r="A3" s="3" t="s">
        <v>64</v>
      </c>
    </row>
    <row r="4" spans="1:3">
      <c r="A4" s="4" t="s">
        <v>65</v>
      </c>
      <c r="B4" s="6" t="n">
        <v>515672</v>
      </c>
      <c r="C4" s="6" t="n">
        <v>475855</v>
      </c>
    </row>
    <row r="5" spans="1:3">
      <c r="A5" s="4" t="s">
        <v>66</v>
      </c>
      <c r="B5" s="5" t="n">
        <v>346492</v>
      </c>
      <c r="C5" s="5" t="n">
        <v>443982</v>
      </c>
    </row>
    <row r="6" spans="1:3">
      <c r="A6" s="4" t="s">
        <v>67</v>
      </c>
      <c r="B6" s="5" t="n">
        <v>120189</v>
      </c>
      <c r="C6" s="5" t="n">
        <v>407276</v>
      </c>
    </row>
    <row r="7" spans="1:3">
      <c r="A7" s="4" t="s">
        <v>68</v>
      </c>
      <c r="B7" s="5" t="n">
        <v>704113</v>
      </c>
      <c r="C7" s="5" t="n">
        <v>997357</v>
      </c>
    </row>
    <row r="8" spans="1:3">
      <c r="A8" s="4" t="s">
        <v>69</v>
      </c>
      <c r="B8" s="4" t="s">
        <v>32</v>
      </c>
      <c r="C8" s="5" t="n">
        <v>133684</v>
      </c>
    </row>
    <row r="9" spans="1:3">
      <c r="A9" s="4" t="s">
        <v>70</v>
      </c>
      <c r="B9" s="5" t="n">
        <v>1686466</v>
      </c>
      <c r="C9" s="5" t="n">
        <v>2458154</v>
      </c>
    </row>
    <row r="10" spans="1:3">
      <c r="A10" s="4" t="s">
        <v>71</v>
      </c>
      <c r="B10" s="5" t="n">
        <v>-1686466</v>
      </c>
      <c r="C10" s="5" t="n">
        <v>-2458154</v>
      </c>
    </row>
    <row r="11" spans="1:3">
      <c r="A11" s="3" t="s">
        <v>72</v>
      </c>
    </row>
    <row r="12" spans="1:3">
      <c r="A12" s="4" t="s">
        <v>73</v>
      </c>
      <c r="B12" s="5" t="n">
        <v>-2473300</v>
      </c>
      <c r="C12" s="5" t="n">
        <v>-665217</v>
      </c>
    </row>
    <row r="13" spans="1:3">
      <c r="A13" s="4" t="s">
        <v>74</v>
      </c>
      <c r="B13" s="5" t="n">
        <v>-442496</v>
      </c>
      <c r="C13" s="5" t="n">
        <v>4775161</v>
      </c>
    </row>
    <row r="14" spans="1:3">
      <c r="A14" s="4" t="s">
        <v>75</v>
      </c>
      <c r="B14" s="5" t="n">
        <v>3971</v>
      </c>
      <c r="C14" s="4" t="s">
        <v>32</v>
      </c>
    </row>
    <row r="15" spans="1:3">
      <c r="A15" s="4" t="s">
        <v>76</v>
      </c>
      <c r="B15" s="4" t="s">
        <v>32</v>
      </c>
      <c r="C15" s="5" t="n">
        <v>-19600</v>
      </c>
    </row>
    <row r="16" spans="1:3">
      <c r="A16" s="4" t="s">
        <v>77</v>
      </c>
      <c r="B16" s="5" t="n">
        <v>-2911825</v>
      </c>
      <c r="C16" s="5" t="n">
        <v>4090344</v>
      </c>
    </row>
    <row r="17" spans="1:3">
      <c r="A17" s="4" t="s">
        <v>78</v>
      </c>
      <c r="B17" s="6" t="n">
        <v>-4598291</v>
      </c>
      <c r="C17" s="6" t="n">
        <v>1632190</v>
      </c>
    </row>
    <row r="18" spans="1:3">
      <c r="A18" s="4" t="s">
        <v>79</v>
      </c>
      <c r="B18" s="8" t="n">
        <v>-0.1</v>
      </c>
      <c r="C18" s="8" t="n">
        <v>0.08</v>
      </c>
    </row>
    <row r="19" spans="1:3">
      <c r="A19" s="4" t="s">
        <v>80</v>
      </c>
      <c r="B19" s="8" t="n">
        <v>-0.1</v>
      </c>
      <c r="C19" s="8" t="n">
        <v>0.06</v>
      </c>
    </row>
    <row r="20" spans="1:3">
      <c r="A20" s="4" t="s">
        <v>81</v>
      </c>
      <c r="B20" s="5" t="n">
        <v>47016765</v>
      </c>
      <c r="C20" s="5" t="n">
        <v>20100561</v>
      </c>
    </row>
    <row r="21" spans="1:3">
      <c r="A21" s="4" t="s">
        <v>82</v>
      </c>
      <c r="B21" s="5" t="n">
        <v>47016765</v>
      </c>
      <c r="C21" s="5" t="n">
        <v>273745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615</v>
      </c>
      <c r="B1" s="2" t="s">
        <v>1</v>
      </c>
    </row>
    <row r="2" spans="1:2">
      <c r="B2" s="2" t="s">
        <v>616</v>
      </c>
    </row>
    <row r="3" spans="1:2">
      <c r="A3" s="3" t="s">
        <v>168</v>
      </c>
    </row>
    <row r="4" spans="1:2">
      <c r="A4" s="4" t="s">
        <v>617</v>
      </c>
      <c r="B4" s="6" t="n">
        <v>10424192</v>
      </c>
    </row>
    <row r="5" spans="1:2">
      <c r="A5" s="4" t="s">
        <v>618</v>
      </c>
      <c r="B5" s="5" t="n">
        <v>2030</v>
      </c>
    </row>
    <row r="6" spans="1:2">
      <c r="A6" s="4" t="s">
        <v>619</v>
      </c>
      <c r="B6" s="6" t="n">
        <v>104241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0</v>
      </c>
      <c r="B1" s="2" t="s">
        <v>2</v>
      </c>
      <c r="C1" s="2" t="s">
        <v>29</v>
      </c>
    </row>
    <row r="2" spans="1:3">
      <c r="A2" s="3" t="s">
        <v>168</v>
      </c>
    </row>
    <row r="3" spans="1:3">
      <c r="A3" s="4" t="s">
        <v>621</v>
      </c>
      <c r="B3" s="6" t="n">
        <v>3545000</v>
      </c>
      <c r="C3" s="6" t="n">
        <v>2142000</v>
      </c>
    </row>
    <row r="4" spans="1:3">
      <c r="A4" s="4" t="s">
        <v>622</v>
      </c>
      <c r="B4" s="6" t="n">
        <v>-3545000</v>
      </c>
      <c r="C4" s="6" t="n">
        <v>-214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23</v>
      </c>
      <c r="B1" s="2" t="s">
        <v>1</v>
      </c>
    </row>
    <row r="2" spans="1:3">
      <c r="B2" s="2" t="s">
        <v>2</v>
      </c>
      <c r="C2" s="2" t="s">
        <v>29</v>
      </c>
    </row>
    <row r="3" spans="1:3">
      <c r="A3" s="3" t="s">
        <v>168</v>
      </c>
    </row>
    <row r="4" spans="1:3">
      <c r="A4" s="4" t="s">
        <v>624</v>
      </c>
      <c r="B4" s="4" t="s">
        <v>625</v>
      </c>
      <c r="C4" s="4" t="s">
        <v>6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 customWidth="1" max="6" min="6" width="14"/>
    <col customWidth="1" max="7" min="7" width="14"/>
  </cols>
  <sheetData>
    <row r="1" spans="1:7">
      <c r="A1" s="1" t="s">
        <v>626</v>
      </c>
      <c r="B1" s="2" t="s">
        <v>1</v>
      </c>
    </row>
    <row r="2" spans="1:7">
      <c r="B2" s="2" t="s">
        <v>2</v>
      </c>
      <c r="C2" s="2" t="s">
        <v>627</v>
      </c>
      <c r="D2" s="2" t="s">
        <v>628</v>
      </c>
      <c r="E2" s="2" t="s">
        <v>629</v>
      </c>
      <c r="F2" s="2" t="s">
        <v>630</v>
      </c>
      <c r="G2" s="2" t="s">
        <v>631</v>
      </c>
    </row>
    <row r="3" spans="1:7">
      <c r="A3" s="4" t="s">
        <v>632</v>
      </c>
      <c r="B3" s="5" t="n">
        <v>530366966</v>
      </c>
    </row>
    <row r="4" spans="1:7">
      <c r="A4" s="4" t="s">
        <v>633</v>
      </c>
      <c r="B4" s="5" t="n">
        <v>30000000</v>
      </c>
    </row>
    <row r="5" spans="1:7">
      <c r="A5" s="4" t="s">
        <v>634</v>
      </c>
      <c r="G5" s="5" t="n">
        <v>811938579</v>
      </c>
    </row>
    <row r="6" spans="1:7">
      <c r="A6" s="4" t="s">
        <v>635</v>
      </c>
      <c r="G6" s="5" t="n">
        <v>16238772</v>
      </c>
    </row>
    <row r="7" spans="1:7">
      <c r="A7" s="4" t="s">
        <v>636</v>
      </c>
      <c r="F7" s="5" t="n">
        <v>20000000</v>
      </c>
    </row>
    <row r="8" spans="1:7">
      <c r="A8" s="4" t="s">
        <v>637</v>
      </c>
      <c r="F8" s="4" t="s">
        <v>638</v>
      </c>
    </row>
    <row r="9" spans="1:7">
      <c r="A9" s="4" t="s">
        <v>639</v>
      </c>
      <c r="E9" s="6" t="n">
        <v>101500</v>
      </c>
    </row>
    <row r="10" spans="1:7">
      <c r="A10" s="4" t="s">
        <v>640</v>
      </c>
      <c r="E10" s="5" t="n">
        <v>3500</v>
      </c>
    </row>
    <row r="11" spans="1:7">
      <c r="A11" s="4" t="s">
        <v>641</v>
      </c>
      <c r="E11" s="6" t="n">
        <v>29</v>
      </c>
    </row>
    <row r="12" spans="1:7">
      <c r="A12" s="4" t="s">
        <v>642</v>
      </c>
      <c r="D12" s="6" t="n">
        <v>300000</v>
      </c>
    </row>
    <row r="13" spans="1:7">
      <c r="A13" s="4" t="s">
        <v>643</v>
      </c>
      <c r="D13" s="5" t="n">
        <v>50000</v>
      </c>
    </row>
    <row r="14" spans="1:7">
      <c r="A14" s="4" t="s">
        <v>644</v>
      </c>
      <c r="D14" s="6" t="n">
        <v>100000</v>
      </c>
    </row>
    <row r="15" spans="1:7">
      <c r="A15" s="4" t="s">
        <v>645</v>
      </c>
      <c r="D15" s="4" t="s">
        <v>646</v>
      </c>
    </row>
    <row r="16" spans="1:7">
      <c r="A16" s="4" t="s">
        <v>647</v>
      </c>
      <c r="D16" s="6" t="n">
        <v>693953</v>
      </c>
    </row>
    <row r="17" spans="1:7">
      <c r="A17" s="4" t="s">
        <v>648</v>
      </c>
      <c r="D17" s="5" t="n">
        <v>392953</v>
      </c>
    </row>
    <row r="18" spans="1:7">
      <c r="A18" s="4" t="s">
        <v>649</v>
      </c>
      <c r="D18" s="5" t="n">
        <v>300000</v>
      </c>
    </row>
    <row r="19" spans="1:7">
      <c r="A19" s="4" t="s">
        <v>650</v>
      </c>
      <c r="D19" s="5" t="n">
        <v>14000</v>
      </c>
    </row>
    <row r="20" spans="1:7">
      <c r="A20" s="4" t="s">
        <v>651</v>
      </c>
      <c r="D20" s="5" t="n">
        <v>50000</v>
      </c>
    </row>
    <row r="21" spans="1:7">
      <c r="A21" s="4" t="s">
        <v>652</v>
      </c>
      <c r="D21" s="6" t="n">
        <v>5000</v>
      </c>
    </row>
    <row r="22" spans="1:7">
      <c r="A22" s="4" t="s">
        <v>653</v>
      </c>
      <c r="C22" s="6" t="n">
        <v>275000</v>
      </c>
    </row>
    <row r="23" spans="1:7">
      <c r="A23" s="4" t="s">
        <v>654</v>
      </c>
      <c r="C23" s="5" t="n">
        <v>275000</v>
      </c>
    </row>
    <row r="24" spans="1:7">
      <c r="A24" s="4" t="s">
        <v>655</v>
      </c>
      <c r="C24" s="5" t="n">
        <v>7500</v>
      </c>
    </row>
    <row r="25" spans="1:7">
      <c r="A25" s="4" t="s">
        <v>656</v>
      </c>
      <c r="C25" s="5" t="n">
        <v>10000</v>
      </c>
    </row>
    <row r="26" spans="1:7">
      <c r="A26" s="4" t="s">
        <v>657</v>
      </c>
      <c r="C26" s="6" t="n">
        <v>170000</v>
      </c>
    </row>
    <row r="27" spans="1:7">
      <c r="A27" s="4" t="s">
        <v>658</v>
      </c>
      <c r="B27" s="4" t="s">
        <v>6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0"/>
    <col customWidth="1" max="2" min="2" width="16"/>
    <col customWidth="1" max="3" min="3" width="13"/>
    <col customWidth="1" max="4" min="4" width="27"/>
    <col customWidth="1" max="5" min="5" width="40"/>
    <col customWidth="1" max="6" min="6" width="12"/>
  </cols>
  <sheetData>
    <row r="1" spans="1:6">
      <c r="A1" s="1" t="s">
        <v>83</v>
      </c>
      <c r="B1" s="2" t="s">
        <v>84</v>
      </c>
      <c r="C1" s="2" t="s">
        <v>85</v>
      </c>
      <c r="D1" s="2" t="s">
        <v>86</v>
      </c>
      <c r="E1" s="2" t="s">
        <v>87</v>
      </c>
      <c r="F1" s="2" t="s">
        <v>88</v>
      </c>
    </row>
    <row r="2" spans="1:6">
      <c r="A2" s="4" t="s">
        <v>89</v>
      </c>
      <c r="C2" s="6" t="n">
        <v>18942</v>
      </c>
      <c r="D2" s="6" t="n">
        <v>7918407</v>
      </c>
      <c r="E2" s="6" t="n">
        <v>-8606856</v>
      </c>
      <c r="F2" s="6" t="n">
        <v>-669507</v>
      </c>
    </row>
    <row r="3" spans="1:6">
      <c r="A3" s="4" t="s">
        <v>90</v>
      </c>
      <c r="C3" s="5" t="n">
        <v>18942372</v>
      </c>
    </row>
    <row r="4" spans="1:6">
      <c r="A4" s="4" t="s">
        <v>91</v>
      </c>
      <c r="C4" s="6" t="n">
        <v>2053</v>
      </c>
      <c r="D4" s="5" t="n">
        <v>337592</v>
      </c>
      <c r="F4" s="5" t="n">
        <v>339645</v>
      </c>
    </row>
    <row r="5" spans="1:6">
      <c r="A5" s="4" t="s">
        <v>92</v>
      </c>
      <c r="C5" s="5" t="n">
        <v>2053289</v>
      </c>
    </row>
    <row r="6" spans="1:6">
      <c r="A6" s="4" t="s">
        <v>93</v>
      </c>
      <c r="C6" s="6" t="n">
        <v>462</v>
      </c>
      <c r="D6" s="5" t="n">
        <v>461222</v>
      </c>
      <c r="F6" s="5" t="n">
        <v>461684</v>
      </c>
    </row>
    <row r="7" spans="1:6">
      <c r="A7" s="4" t="s">
        <v>94</v>
      </c>
      <c r="C7" s="5" t="n">
        <v>461684</v>
      </c>
    </row>
    <row r="8" spans="1:6">
      <c r="A8" s="4" t="s">
        <v>95</v>
      </c>
      <c r="C8" s="6" t="n">
        <v>204</v>
      </c>
      <c r="D8" s="5" t="n">
        <v>83973</v>
      </c>
      <c r="F8" s="5" t="n">
        <v>84177</v>
      </c>
    </row>
    <row r="9" spans="1:6">
      <c r="A9" s="4" t="s">
        <v>96</v>
      </c>
      <c r="C9" s="5" t="n">
        <v>204043</v>
      </c>
    </row>
    <row r="10" spans="1:6">
      <c r="A10" s="4" t="s">
        <v>97</v>
      </c>
      <c r="C10" s="6" t="n">
        <v>1111</v>
      </c>
      <c r="D10" s="5" t="n">
        <v>1111</v>
      </c>
    </row>
    <row r="11" spans="1:6">
      <c r="A11" s="4" t="s">
        <v>98</v>
      </c>
      <c r="C11" s="5" t="n">
        <v>1110651</v>
      </c>
    </row>
    <row r="12" spans="1:6">
      <c r="A12" s="4" t="s">
        <v>99</v>
      </c>
      <c r="D12" s="5" t="n">
        <v>321669</v>
      </c>
      <c r="F12" s="5" t="n">
        <v>321669</v>
      </c>
    </row>
    <row r="13" spans="1:6">
      <c r="A13" s="4" t="s">
        <v>100</v>
      </c>
      <c r="D13" s="5" t="n">
        <v>526870</v>
      </c>
      <c r="F13" s="5" t="n">
        <v>526870</v>
      </c>
    </row>
    <row r="14" spans="1:6">
      <c r="A14" s="4" t="s">
        <v>101</v>
      </c>
      <c r="D14" s="5" t="n">
        <v>-6157610</v>
      </c>
      <c r="F14" s="5" t="n">
        <v>-6157610</v>
      </c>
    </row>
    <row r="15" spans="1:6">
      <c r="A15" s="4" t="s">
        <v>102</v>
      </c>
      <c r="E15" s="5" t="n">
        <v>1632190</v>
      </c>
      <c r="F15" s="5" t="n">
        <v>1632190</v>
      </c>
    </row>
    <row r="16" spans="1:6">
      <c r="A16" s="4" t="s">
        <v>103</v>
      </c>
      <c r="C16" s="6" t="n">
        <v>22772</v>
      </c>
      <c r="D16" s="5" t="n">
        <v>3491012</v>
      </c>
      <c r="E16" s="5" t="n">
        <v>-6974666</v>
      </c>
      <c r="F16" s="5" t="n">
        <v>-3460882</v>
      </c>
    </row>
    <row r="17" spans="1:6">
      <c r="A17" s="4" t="s">
        <v>104</v>
      </c>
      <c r="C17" s="5" t="n">
        <v>22772040</v>
      </c>
    </row>
    <row r="18" spans="1:6">
      <c r="A18" s="4" t="s">
        <v>91</v>
      </c>
      <c r="C18" s="6" t="n">
        <v>215821</v>
      </c>
      <c r="D18" s="5" t="n">
        <v>165145</v>
      </c>
      <c r="F18" s="5" t="n">
        <v>380966</v>
      </c>
    </row>
    <row r="19" spans="1:6">
      <c r="A19" s="4" t="s">
        <v>92</v>
      </c>
      <c r="C19" s="5" t="n">
        <v>215820752</v>
      </c>
    </row>
    <row r="20" spans="1:6">
      <c r="A20" s="4" t="s">
        <v>95</v>
      </c>
      <c r="C20" s="6" t="n">
        <v>400</v>
      </c>
      <c r="D20" s="5" t="n">
        <v>9200</v>
      </c>
    </row>
    <row r="21" spans="1:6">
      <c r="A21" s="4" t="s">
        <v>96</v>
      </c>
      <c r="C21" s="5" t="n">
        <v>400000</v>
      </c>
    </row>
    <row r="22" spans="1:6">
      <c r="A22" s="4" t="s">
        <v>105</v>
      </c>
      <c r="B22" s="6" t="n">
        <v>23473</v>
      </c>
      <c r="C22" s="6" t="n">
        <v>-11662</v>
      </c>
      <c r="D22" s="5" t="n">
        <v>-11811</v>
      </c>
    </row>
    <row r="23" spans="1:6">
      <c r="A23" s="4" t="s">
        <v>106</v>
      </c>
      <c r="B23" s="5" t="n">
        <v>23473368</v>
      </c>
      <c r="C23" s="5" t="n">
        <v>-11661684</v>
      </c>
    </row>
    <row r="24" spans="1:6">
      <c r="A24" s="4" t="s">
        <v>100</v>
      </c>
      <c r="D24" s="5" t="n">
        <v>1524143</v>
      </c>
      <c r="F24" s="5" t="n">
        <v>1524143</v>
      </c>
    </row>
    <row r="25" spans="1:6">
      <c r="A25" s="4" t="s">
        <v>102</v>
      </c>
      <c r="E25" s="5" t="n">
        <v>-4598291</v>
      </c>
      <c r="F25" s="5" t="n">
        <v>-4598291</v>
      </c>
    </row>
    <row r="26" spans="1:6">
      <c r="A26" s="4" t="s">
        <v>107</v>
      </c>
      <c r="B26" s="6" t="n">
        <v>23473</v>
      </c>
      <c r="C26" s="6" t="n">
        <v>227331</v>
      </c>
      <c r="D26" s="6" t="n">
        <v>5177689</v>
      </c>
      <c r="E26" s="6" t="n">
        <v>-11572957</v>
      </c>
      <c r="F26" s="6" t="n">
        <v>-6144464</v>
      </c>
    </row>
    <row r="27" spans="1:6">
      <c r="A27" s="4" t="s">
        <v>108</v>
      </c>
      <c r="B27" s="5" t="n">
        <v>23473368</v>
      </c>
      <c r="C27" s="5" t="n">
        <v>227331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v>
      </c>
      <c r="B1" s="2" t="s">
        <v>1</v>
      </c>
    </row>
    <row r="2" spans="1:3">
      <c r="B2" s="2" t="s">
        <v>2</v>
      </c>
      <c r="C2" s="2" t="s">
        <v>29</v>
      </c>
    </row>
    <row r="3" spans="1:3">
      <c r="A3" s="3" t="s">
        <v>110</v>
      </c>
    </row>
    <row r="4" spans="1:3">
      <c r="A4" s="4" t="s">
        <v>78</v>
      </c>
      <c r="B4" s="6" t="n">
        <v>-4598291</v>
      </c>
      <c r="C4" s="6" t="n">
        <v>1632190</v>
      </c>
    </row>
    <row r="5" spans="1:3">
      <c r="A5" s="3" t="s">
        <v>111</v>
      </c>
    </row>
    <row r="6" spans="1:3">
      <c r="A6" s="4" t="s">
        <v>76</v>
      </c>
      <c r="B6" s="4" t="s">
        <v>32</v>
      </c>
      <c r="C6" s="5" t="n">
        <v>19600</v>
      </c>
    </row>
    <row r="7" spans="1:3">
      <c r="A7" s="4" t="s">
        <v>112</v>
      </c>
      <c r="B7" s="5" t="n">
        <v>2306015</v>
      </c>
      <c r="C7" s="5" t="n">
        <v>495185</v>
      </c>
    </row>
    <row r="8" spans="1:3">
      <c r="A8" s="4" t="s">
        <v>113</v>
      </c>
      <c r="B8" s="5" t="n">
        <v>442496</v>
      </c>
      <c r="C8" s="5" t="n">
        <v>-4775161</v>
      </c>
    </row>
    <row r="9" spans="1:3">
      <c r="A9" s="4" t="s">
        <v>99</v>
      </c>
      <c r="B9" s="4" t="s">
        <v>32</v>
      </c>
      <c r="C9" s="5" t="n">
        <v>321669</v>
      </c>
    </row>
    <row r="10" spans="1:3">
      <c r="A10" s="4" t="s">
        <v>114</v>
      </c>
      <c r="C10" s="5" t="n">
        <v>84177</v>
      </c>
    </row>
    <row r="11" spans="1:3">
      <c r="A11" s="4" t="s">
        <v>115</v>
      </c>
      <c r="B11" s="5" t="n">
        <v>1734</v>
      </c>
      <c r="C11" s="5" t="n">
        <v>1479</v>
      </c>
    </row>
    <row r="12" spans="1:3">
      <c r="A12" s="3" t="s">
        <v>116</v>
      </c>
    </row>
    <row r="13" spans="1:3">
      <c r="A13" s="4" t="s">
        <v>117</v>
      </c>
      <c r="B13" s="5" t="n">
        <v>40668</v>
      </c>
      <c r="C13" s="5" t="n">
        <v>150747</v>
      </c>
    </row>
    <row r="14" spans="1:3">
      <c r="A14" s="4" t="s">
        <v>118</v>
      </c>
      <c r="B14" s="5" t="n">
        <v>205125</v>
      </c>
      <c r="C14" s="5" t="n">
        <v>263042</v>
      </c>
    </row>
    <row r="15" spans="1:3">
      <c r="A15" s="4" t="s">
        <v>119</v>
      </c>
      <c r="B15" s="5" t="n">
        <v>-1592653</v>
      </c>
      <c r="C15" s="5" t="n">
        <v>-1807072</v>
      </c>
    </row>
    <row r="16" spans="1:3">
      <c r="A16" s="3" t="s">
        <v>120</v>
      </c>
    </row>
    <row r="17" spans="1:3">
      <c r="A17" s="4" t="s">
        <v>121</v>
      </c>
      <c r="B17" s="4" t="s">
        <v>32</v>
      </c>
      <c r="C17" s="5" t="n">
        <v>-12149</v>
      </c>
    </row>
    <row r="18" spans="1:3">
      <c r="A18" s="4" t="s">
        <v>122</v>
      </c>
      <c r="B18" s="4" t="s">
        <v>32</v>
      </c>
      <c r="C18" s="5" t="n">
        <v>-12149</v>
      </c>
    </row>
    <row r="19" spans="1:3">
      <c r="A19" s="3" t="s">
        <v>123</v>
      </c>
    </row>
    <row r="20" spans="1:3">
      <c r="A20" s="4" t="s">
        <v>124</v>
      </c>
      <c r="B20" s="5" t="n">
        <v>1323902</v>
      </c>
      <c r="C20" s="5" t="n">
        <v>1285136</v>
      </c>
    </row>
    <row r="21" spans="1:3">
      <c r="A21" s="4" t="s">
        <v>125</v>
      </c>
      <c r="B21" s="5" t="n">
        <v>-557933</v>
      </c>
      <c r="C21" s="5" t="n">
        <v>-432002</v>
      </c>
    </row>
    <row r="22" spans="1:3">
      <c r="A22" s="4" t="s">
        <v>126</v>
      </c>
      <c r="B22" s="5" t="n">
        <v>592931</v>
      </c>
      <c r="C22" s="5" t="n">
        <v>972000</v>
      </c>
    </row>
    <row r="23" spans="1:3">
      <c r="A23" s="4" t="s">
        <v>127</v>
      </c>
      <c r="B23" s="5" t="n">
        <v>32500</v>
      </c>
      <c r="C23" s="4" t="s">
        <v>32</v>
      </c>
    </row>
    <row r="24" spans="1:3">
      <c r="A24" s="4" t="s">
        <v>128</v>
      </c>
      <c r="B24" s="5" t="n">
        <v>-48733</v>
      </c>
      <c r="C24" s="4" t="s">
        <v>32</v>
      </c>
    </row>
    <row r="25" spans="1:3">
      <c r="A25" s="4" t="s">
        <v>129</v>
      </c>
      <c r="B25" s="5" t="n">
        <v>1342667</v>
      </c>
      <c r="C25" s="5" t="n">
        <v>1834134</v>
      </c>
    </row>
    <row r="26" spans="1:3">
      <c r="A26" s="4" t="s">
        <v>130</v>
      </c>
      <c r="B26" s="5" t="n">
        <v>-249986</v>
      </c>
      <c r="C26" s="5" t="n">
        <v>14913</v>
      </c>
    </row>
    <row r="27" spans="1:3">
      <c r="A27" s="4" t="s">
        <v>131</v>
      </c>
      <c r="B27" s="5" t="n">
        <v>249986</v>
      </c>
      <c r="C27" s="5" t="n">
        <v>235073</v>
      </c>
    </row>
    <row r="28" spans="1:3">
      <c r="A28" s="4" t="s">
        <v>132</v>
      </c>
      <c r="B28" s="4" t="s">
        <v>32</v>
      </c>
      <c r="C28" s="5" t="n">
        <v>249986</v>
      </c>
    </row>
    <row r="29" spans="1:3">
      <c r="A29" s="3" t="s">
        <v>133</v>
      </c>
    </row>
    <row r="30" spans="1:3">
      <c r="A30" s="4" t="s">
        <v>134</v>
      </c>
      <c r="B30" s="4" t="s">
        <v>32</v>
      </c>
      <c r="C30" s="5" t="n">
        <v>49125</v>
      </c>
    </row>
    <row r="31" spans="1:3">
      <c r="A31" s="4" t="s">
        <v>135</v>
      </c>
      <c r="B31" s="4" t="s">
        <v>32</v>
      </c>
      <c r="C31" s="4" t="s">
        <v>32</v>
      </c>
    </row>
    <row r="32" spans="1:3">
      <c r="A32" s="3" t="s">
        <v>136</v>
      </c>
    </row>
    <row r="33" spans="1:3">
      <c r="A33" s="4" t="s">
        <v>93</v>
      </c>
      <c r="B33" s="4" t="s">
        <v>32</v>
      </c>
      <c r="C33" s="5" t="n">
        <v>461684</v>
      </c>
    </row>
    <row r="34" spans="1:3">
      <c r="A34" s="4" t="s">
        <v>137</v>
      </c>
      <c r="B34" s="5" t="n">
        <v>11662</v>
      </c>
      <c r="C34" s="5" t="n">
        <v>11106</v>
      </c>
    </row>
    <row r="35" spans="1:3">
      <c r="A35" s="4" t="s">
        <v>138</v>
      </c>
      <c r="B35" s="5" t="n">
        <v>380966</v>
      </c>
      <c r="C35" s="5" t="n">
        <v>339645</v>
      </c>
    </row>
    <row r="36" spans="1:3">
      <c r="A36" s="4" t="s">
        <v>139</v>
      </c>
      <c r="B36" s="5" t="n">
        <v>1539922</v>
      </c>
      <c r="C36" s="5" t="n">
        <v>978723</v>
      </c>
    </row>
    <row r="37" spans="1:3">
      <c r="A37" s="4" t="s">
        <v>140</v>
      </c>
      <c r="B37" s="5" t="n">
        <v>1524143</v>
      </c>
      <c r="C37" s="5" t="n">
        <v>526870</v>
      </c>
    </row>
    <row r="38" spans="1:3">
      <c r="A38" s="4" t="s">
        <v>101</v>
      </c>
      <c r="B38" s="4" t="s">
        <v>32</v>
      </c>
      <c r="C38" s="6" t="n">
        <v>9787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37:39Z</dcterms:created>
  <dcterms:modified xmlns:dcterms="http://purl.org/dc/terms/" xmlns:xsi="http://www.w3.org/2001/XMLSchema-instance" xsi:type="dcterms:W3CDTF">2017-05-05T16:37:39Z</dcterms:modified>
</cp:coreProperties>
</file>